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Disposal of Busines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Business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Revenue Recognition (Details)" sheetId="39" state="visible" r:id="rId39"/>
    <sheet xmlns:r="http://schemas.openxmlformats.org/officeDocument/2006/relationships" name="Revenue Recognition - Disaggreg" sheetId="40" state="visible" r:id="rId40"/>
    <sheet xmlns:r="http://schemas.openxmlformats.org/officeDocument/2006/relationships" name="Revenue Recognition - Accounts " sheetId="41" state="visible" r:id="rId41"/>
    <sheet xmlns:r="http://schemas.openxmlformats.org/officeDocument/2006/relationships" name="Revenue Recognition - Changes i" sheetId="42" state="visible" r:id="rId42"/>
    <sheet xmlns:r="http://schemas.openxmlformats.org/officeDocument/2006/relationships" name="Revenue Recognition - Remaining" sheetId="43" state="visible" r:id="rId43"/>
    <sheet xmlns:r="http://schemas.openxmlformats.org/officeDocument/2006/relationships" name="Revenue Recognition - Deferred " sheetId="44" state="visible" r:id="rId44"/>
    <sheet xmlns:r="http://schemas.openxmlformats.org/officeDocument/2006/relationships" name="Fair Value Measurements (Detail" sheetId="45" state="visible" r:id="rId45"/>
    <sheet xmlns:r="http://schemas.openxmlformats.org/officeDocument/2006/relationships" name="Financial Instruments (Details)" sheetId="46" state="visible" r:id="rId46"/>
    <sheet xmlns:r="http://schemas.openxmlformats.org/officeDocument/2006/relationships" name="Balance Sheet Components - Prop" sheetId="47" state="visible" r:id="rId47"/>
    <sheet xmlns:r="http://schemas.openxmlformats.org/officeDocument/2006/relationships" name="Balance Sheet Components - Othe" sheetId="48" state="visible" r:id="rId48"/>
    <sheet xmlns:r="http://schemas.openxmlformats.org/officeDocument/2006/relationships" name="Balance Sheet Components - Accr" sheetId="49" state="visible" r:id="rId49"/>
    <sheet xmlns:r="http://schemas.openxmlformats.org/officeDocument/2006/relationships" name="Balance Sheet Components - Ot_2" sheetId="50" state="visible" r:id="rId50"/>
    <sheet xmlns:r="http://schemas.openxmlformats.org/officeDocument/2006/relationships" name="Leases (Details)" sheetId="51" state="visible" r:id="rId51"/>
    <sheet xmlns:r="http://schemas.openxmlformats.org/officeDocument/2006/relationships" name="Leases - Payments (Details)" sheetId="52" state="visible" r:id="rId52"/>
    <sheet xmlns:r="http://schemas.openxmlformats.org/officeDocument/2006/relationships" name="Commitments and Contingencies (" sheetId="53" state="visible" r:id="rId53"/>
    <sheet xmlns:r="http://schemas.openxmlformats.org/officeDocument/2006/relationships" name="Stock-Based Compensation (Detai" sheetId="54" state="visible" r:id="rId54"/>
    <sheet xmlns:r="http://schemas.openxmlformats.org/officeDocument/2006/relationships" name="Stock-Based Compensation - Stoc" sheetId="55" state="visible" r:id="rId55"/>
    <sheet xmlns:r="http://schemas.openxmlformats.org/officeDocument/2006/relationships" name="Stock-Based Compensation - Perf" sheetId="56" state="visible" r:id="rId56"/>
    <sheet xmlns:r="http://schemas.openxmlformats.org/officeDocument/2006/relationships" name="Stock-Based Compensation - Rest" sheetId="57" state="visible" r:id="rId57"/>
    <sheet xmlns:r="http://schemas.openxmlformats.org/officeDocument/2006/relationships" name="Stock-Based Compensation - Comp" sheetId="58" state="visible" r:id="rId58"/>
    <sheet xmlns:r="http://schemas.openxmlformats.org/officeDocument/2006/relationships" name="Stock-Based Compensation - Assu" sheetId="59" state="visible" r:id="rId59"/>
    <sheet xmlns:r="http://schemas.openxmlformats.org/officeDocument/2006/relationships" name="Debt (Details)" sheetId="60" state="visible" r:id="rId60"/>
    <sheet xmlns:r="http://schemas.openxmlformats.org/officeDocument/2006/relationships" name="Warrants (Details)" sheetId="61" state="visible" r:id="rId61"/>
    <sheet xmlns:r="http://schemas.openxmlformats.org/officeDocument/2006/relationships" name="Disposal of Business (Details)" sheetId="62" state="visible" r:id="rId62"/>
    <sheet xmlns:r="http://schemas.openxmlformats.org/officeDocument/2006/relationships" name="Income taxes (Details)" sheetId="63" state="visible" r:id="rId63"/>
    <sheet xmlns:r="http://schemas.openxmlformats.org/officeDocument/2006/relationships" name="Net Loss per Share - Loss per S" sheetId="64" state="visible" r:id="rId64"/>
    <sheet xmlns:r="http://schemas.openxmlformats.org/officeDocument/2006/relationships" name="Net Loss per Share - Potentiall"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800">
  <si>
    <t>Document and Entity Information - shares</t>
  </si>
  <si>
    <t>9 Months Ended</t>
  </si>
  <si>
    <t>Sep. 30, 2019</t>
  </si>
  <si>
    <t>Oct. 31, 2019</t>
  </si>
  <si>
    <t>Document and Entity Information</t>
  </si>
  <si>
    <t>Entity Registrant Name</t>
  </si>
  <si>
    <t>Natera, Inc.</t>
  </si>
  <si>
    <t>Entity Central Index Key</t>
  </si>
  <si>
    <t>0001604821</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Entity Shell Company</t>
  </si>
  <si>
    <t>Entity Common Stock, Shares Outstanding</t>
  </si>
  <si>
    <t>Document Fiscal Year Focus</t>
  </si>
  <si>
    <t>2019</t>
  </si>
  <si>
    <t>Document Fiscal Period Focus</t>
  </si>
  <si>
    <t>Q3</t>
  </si>
  <si>
    <t>Condensed Consolidated Balance Sheets - USD ($) $ in Thousands</t>
  </si>
  <si>
    <t>Dec. 31, 2018</t>
  </si>
  <si>
    <t>Current assets:</t>
  </si>
  <si>
    <t>Cash and cash equivalents</t>
  </si>
  <si>
    <t>Restricted cash</t>
  </si>
  <si>
    <t>Short-term investments</t>
  </si>
  <si>
    <t>Accounts receivable, net of allowance of $2,227 in 2019 and $1,788 in 2018</t>
  </si>
  <si>
    <t>Inventory</t>
  </si>
  <si>
    <t>Prepaid expenses and other current assets</t>
  </si>
  <si>
    <t>Total current assets</t>
  </si>
  <si>
    <t>Property and equipment, net</t>
  </si>
  <si>
    <t>Operating lease right-of-use assets</t>
  </si>
  <si>
    <t>Other assets</t>
  </si>
  <si>
    <t>Total assets</t>
  </si>
  <si>
    <t>Current liabilities:</t>
  </si>
  <si>
    <t>Accounts payable</t>
  </si>
  <si>
    <t>Accrued compensation</t>
  </si>
  <si>
    <t>Other accrued liabilities</t>
  </si>
  <si>
    <t>Deferred revenue, current portion</t>
  </si>
  <si>
    <t>Short-term debt financing</t>
  </si>
  <si>
    <t>Total current liabilities</t>
  </si>
  <si>
    <t>Long-term debt financing</t>
  </si>
  <si>
    <t>Deferred rent, net of current portion</t>
  </si>
  <si>
    <t>Deferred revenue, long-term portion</t>
  </si>
  <si>
    <t>Operating lease liabilities, long-term portion</t>
  </si>
  <si>
    <t>Total liabilities</t>
  </si>
  <si>
    <t>Commitments and contingencies (Note 8)</t>
  </si>
  <si>
    <t xml:space="preserve"> </t>
  </si>
  <si>
    <t>Stockholders' equity:</t>
  </si>
  <si>
    <t>Common stock, $0.0001 par value: 750,000 shares authorized at both September 30, 2019 and December 31, 2018, respectively; 70,850 and 62,083 shares issued and outstanding at September 30, 2019 and December 31, 2018, respectively</t>
  </si>
  <si>
    <t>Additional paid in capital</t>
  </si>
  <si>
    <t>Accumulated deficit</t>
  </si>
  <si>
    <t>Accumulated other comprehensive income (loss)</t>
  </si>
  <si>
    <t>Total stockholders' equity</t>
  </si>
  <si>
    <t>Total liabilities and stockholders' equity</t>
  </si>
  <si>
    <t>Condensed Consolidated Balance Sheets (Parenthetical) - USD ($) shares in Thousands, $ in Thousands</t>
  </si>
  <si>
    <t>Condensed Consolidated Balance Sheets</t>
  </si>
  <si>
    <t>Allowances on accounts receivable</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8</t>
  </si>
  <si>
    <t>Revenues</t>
  </si>
  <si>
    <t>Total revenues</t>
  </si>
  <si>
    <t>Cost and expenses</t>
  </si>
  <si>
    <t>Cost of revenues</t>
  </si>
  <si>
    <t>Research and development</t>
  </si>
  <si>
    <t>Selling, general and administrative</t>
  </si>
  <si>
    <t>Gain from disposal of business</t>
  </si>
  <si>
    <t>Total cost and expenses</t>
  </si>
  <si>
    <t>Loss from operations</t>
  </si>
  <si>
    <t>Interest expense</t>
  </si>
  <si>
    <t>Interest and other income (expense), net</t>
  </si>
  <si>
    <t>Loss before income taxes</t>
  </si>
  <si>
    <t>Income tax expense</t>
  </si>
  <si>
    <t>Net loss</t>
  </si>
  <si>
    <t>Unrealized gain (loss) on available-for-sale securities, net of tax</t>
  </si>
  <si>
    <t>Comprehensive loss</t>
  </si>
  <si>
    <t>Net loss per share (Note 14):</t>
  </si>
  <si>
    <t>Basic (in dollars per share)</t>
  </si>
  <si>
    <t>Diluted (in dollars per share)</t>
  </si>
  <si>
    <t>Weighted-average number of shares used in computing basic and diluted net loss per share:</t>
  </si>
  <si>
    <t>Basic (in shares)</t>
  </si>
  <si>
    <t>Diluted (in shares)</t>
  </si>
  <si>
    <t>Product</t>
  </si>
  <si>
    <t>Licensing and other</t>
  </si>
  <si>
    <t>Consolidated Statements of Stockholders' Equity (Deficit) - USD ($) shares in Thousands, $ in Thousands</t>
  </si>
  <si>
    <t>Common stock</t>
  </si>
  <si>
    <t>Additional Paid-in Capital</t>
  </si>
  <si>
    <t>Accumulated Other Comprehensive Income (Loss)</t>
  </si>
  <si>
    <t>Accumulated Deficit</t>
  </si>
  <si>
    <t>Total</t>
  </si>
  <si>
    <t>Balance at Dec. 31, 2017</t>
  </si>
  <si>
    <t>Balance (in shares) at Dec. 31, 2017</t>
  </si>
  <si>
    <t>Issuance of common stock upon exercise of stock options</t>
  </si>
  <si>
    <t>Issuance of common stock upon exercise of stock options (in shares)</t>
  </si>
  <si>
    <t>Issuance of common stock under employee stock purchase plan</t>
  </si>
  <si>
    <t>Issuance of common stock under employee stock purchase plan (in shares)</t>
  </si>
  <si>
    <t>Issuance of common stock upon exercise of warrants</t>
  </si>
  <si>
    <t>Issuance of common stock upon exercise of warrants (in shares)</t>
  </si>
  <si>
    <t>Issuance of common stock for offering, net</t>
  </si>
  <si>
    <t>Issuance of common stock for offering, net (in shares)</t>
  </si>
  <si>
    <t>Vesting of restricted stock (in shares)</t>
  </si>
  <si>
    <t>Stock based compensation</t>
  </si>
  <si>
    <t>Unrealized gain on available-for-sale securities</t>
  </si>
  <si>
    <t>Balance at Sep. 30, 2018</t>
  </si>
  <si>
    <t>Balance (in shares) at Sep. 30, 2018</t>
  </si>
  <si>
    <t>Balance at Jun. 30, 2018</t>
  </si>
  <si>
    <t>Balance (in shares) at Jun. 30, 2018</t>
  </si>
  <si>
    <t>Balance at Dec. 31, 2018</t>
  </si>
  <si>
    <t>Balance (in shares) at Dec. 31, 2018</t>
  </si>
  <si>
    <t>Cumulative-effect adjustment upon adoption of ASU 2018-07</t>
  </si>
  <si>
    <t>Issuance of common stock to Orbimed</t>
  </si>
  <si>
    <t>Issuance of common stock to Orbimed (in shares)</t>
  </si>
  <si>
    <t>Balance at Sep. 30, 2019</t>
  </si>
  <si>
    <t>Balance (in shares) at Sep. 30, 2019</t>
  </si>
  <si>
    <t>Balance at Jun. 30, 2019</t>
  </si>
  <si>
    <t>Balance (in shares) at Jun. 30, 2019</t>
  </si>
  <si>
    <t>Consolidated Statements of Cash Flows - USD ($) $ in Thousands</t>
  </si>
  <si>
    <t>Operating activities</t>
  </si>
  <si>
    <t>Adjustments to reconcile net loss to net cash used in operating activities:</t>
  </si>
  <si>
    <t>Depreciation and amortization</t>
  </si>
  <si>
    <t>Non-cash lease expense</t>
  </si>
  <si>
    <t>Stock-based compensation</t>
  </si>
  <si>
    <t>Premium amortization and discount accretion on investment securities</t>
  </si>
  <si>
    <t>Amortization of debt discount</t>
  </si>
  <si>
    <t>Interest accrued for borrowings and claims related settlement</t>
  </si>
  <si>
    <t>Inventory excess adjustments</t>
  </si>
  <si>
    <t>(Gain) loss on disposal of property and equipment</t>
  </si>
  <si>
    <t>Impairment of assets</t>
  </si>
  <si>
    <t>Impairment of right-of-use assets</t>
  </si>
  <si>
    <t>Loss on investments</t>
  </si>
  <si>
    <t>Loss from changes in fair value of warrants</t>
  </si>
  <si>
    <t>Provision for doubtful accounts</t>
  </si>
  <si>
    <t>Other non-cash (benefits)</t>
  </si>
  <si>
    <t>Gain on disposal of business</t>
  </si>
  <si>
    <t>Changes in operating assets and liabilities</t>
  </si>
  <si>
    <t>Accounts receivable</t>
  </si>
  <si>
    <t>Deferred revenue</t>
  </si>
  <si>
    <t>Net cash used in operating activities</t>
  </si>
  <si>
    <t>Investing activities</t>
  </si>
  <si>
    <t>Purchases of investments</t>
  </si>
  <si>
    <t>Proceeds from sale of investments</t>
  </si>
  <si>
    <t>Proceeds from maturity of investments</t>
  </si>
  <si>
    <t>Net proceeds from disposal of business</t>
  </si>
  <si>
    <t>Purchases of property and equipment, net</t>
  </si>
  <si>
    <t>Net cash provided by (used in) investing activities</t>
  </si>
  <si>
    <t>Financing activities</t>
  </si>
  <si>
    <t>Proceeds from exercise of stock options</t>
  </si>
  <si>
    <t>Proceeds from issuance of common stock under employee stock purchase plan</t>
  </si>
  <si>
    <t>Proceeds from public offering, net of issuance cost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non-cash investing and financing activities:</t>
  </si>
  <si>
    <t>Obtaining right-of-use assets in exchange for lease liabilities</t>
  </si>
  <si>
    <t>Purchases of property and equipment in accounts payable and accruals</t>
  </si>
  <si>
    <t>Description of Business</t>
  </si>
  <si>
    <t>1. Description of Business
Natera, Inc. (the "Company") was formed in the state of California as Gene Security Network, LLC in November 2003 and incorporated in the state of Delaware in January 2007. The Company’s mission is to change the management of genetic disease worldwide. The Company operates a laboratory certified under the Clinical Laboratory Improvement Amendments ("CLIA") providing a host of preconception and prenatal genetic testing services. The Company determines its operating segments based on the way it organizes its business to make operating decisions and assess performance. The Company has only one segment, which is the discovery, development and commercialization of genetic testing services, and it has a subsidiary that operates in the state of Texas.
The Company's product offerings include its Panorama Non-Invasive Prenatal Test ("NIPT") that screens for chromosomal abnormalities of a fetus typically with a blood draw from the mother; Vistara (“Vistara”), a single-gene mutations screening test performed to identify single-gene disorders; Horizon Carrier Screening ("HCS") to determine carrier status for a large number of severe genetic diseases that could be passed on to the carrier’s children; Spectrum Pre-implantation Genetic Screening ("PGS") and Spectrum Pre-implantation Genetic Diagnosis ("PGD") to analyze chromosomal anomalies or inherited genetic conditions during an in vitro fertilization ("IVF") cycle to select embryos with the highest probability of becoming healthy children; Anora Products of Conception ("POC") test to rapidly and extensively analyze fetal chromosomes to understand the cause of miscarriage; and Non-Invasive Paternity Testing ("PAT"), to determine paternity by analyzing the fragments of fetal deoxyribonucleic acid ("DNA") in a pregnant mother's blood and a blood sample from the alleged father(s), which is marketed and sold by a licensee from whom the Company receives a royalty. All testing is available principally in the United States. The Company also offers its Panorama test to customers outside of the United States, primarily in Europe. The Company also offers Constellation (“Constellation”), a cloud-based software product that allows laboratory customers to gain access through the cloud to the Company’s algorithms and bioinformatics in order to validate and launch tests based on the Company’s technology. The Company also offers Signatera TM , a circulating tumor DNA technology that analyzes and tracks mutations specific to an individual's tumor. The Company offered Evercord through September 2019, which is a cord blood and cord tissue processing and storage service. The Evercord service line was sold to a third-party buyer in September 2019 (Note 12). Further, the Company has expanded its Panorama test to now screen twin pregnancies for zygosity and chromosomal abnormalities.</t>
  </si>
  <si>
    <t>Summary of Significant Accounting Policies</t>
  </si>
  <si>
    <t>2. Summary of Significant Accounting Policies
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nine months ended September 30, 2019, are not necessarily indicative of the results for the full year or the results for any future periods. The condensed consolidated balance sheet as of December 31, 2018 has been derived from audited financial statements at that date, these financial statements should be read in conjunction with the audited financial statements, and related notes for the year ended December 31, 2018 included in the Company’s Annual Report on Form 10-K filed with the SEC on March 15, 2019.
Effective January 1, 2019, the Company transitioned to the new accounting requirements under the Accounting Standards Update (“ASU”) No. 2018-07, S tock Compensation (Topic 718): Improvements to Nonemployee Share-Based Payment Accounting . The Company applied the modified retrospective approach upon transition with a cumulative-effect adjustment of $0.2 million recorded to accumulated deficit as of January 1, 2019. The results in all of the prior period financial statements presented in this Form 10-Q were not retroactively adjusted. See Note 2 under Recently Adopted Accounting Pronouncements for further discussion.
On January 1, 2019, the Company adopted the new accounting requirements under ASU 2016-02, Leases , and concurrently elected ASU 2018-11, Leases (Topic 842): Targeted Improvements , which permitted the Company to adjust any cumulative-effect of the accounting change to the balance of accumulated deficit as of the adoption date instead of the earliest period presented by using the modified retrospective approach. None of the prior period financial results in this Form 10-Q were retroactively adjusted as a result of the adoption of ASU 2016-02. See Note 2 under Recently Adopted Accounting Pronouncements for more detail.
Liquidity Matters
The Company has incurred net losses since its inception and anticipates net losses and negative operating cash flows for the near future. The Company had a net loss of $89.6 million for the nine months ended September 30, 2019 and recorded a cumulative-effect adjustment of $0.2 million upon the adoption of ASU 2018-07 on January 1, 2019, which increased the accumulated deficit to $664.0 million at September 30, 2019 from $574.6 million at December 31, 2018. At September 30, 2019, the Company had $51.7 million in cash and cash equivalents, $186.7 million in marketable securities, $50.1 million of outstanding balance of the Credit Line (as defined in Note 10) including accrued interest, and $73.6 million of net carrying amount of the 2017 Term Loan (as defined in Note 10).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On April 23, 2019, the Company completed an underwritten equity offering to sell 5,263,158 shares of its common stock at a price to the public of $19 per share. On April 26, 2019, the Company sold an additional 789,473 shares of its common stock to the underwriters at the same price upon their exercise of the option to purchase those shares. Before offering expenses of $0.6 million, the Company received proceeds of $108.1 million net of the underwriting discount.
On October 17, 2019, the Company completed an underwritten equity offering to sell 5,714,286 shares of its common stock at a price to the public of $35 per share. The same day, the Company sold an additional 857,142 shares of its common stock to the underwriters at the same price upon their exercise of the option to purchase those shares. Before offering expenses of $0.4 million, the Company received proceeds of $216.2 million net of the underwriting discount.
Based on the Company’s current business plan, the Company believes that its existing cash and marketable securities will be sufficient to meet its anticipated cash requirements for at least 12 months after November 8, 2019.
Principles of Consolidation
The accompanying condensed consolidated financial statements include all the accounts of the Company and its subsidiary. The Company established a subsidiary that operates in the state of Texas to support the Company’s laboratory and operational functions. All intercompany balances and transactions have been eliminated.
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the operating right-of-use assets and the associated lease liabilities, deferred revenues associated with unsatisfied performance obligations, accrued liability for potential refund requests, stock-based compensation, the fair value of common stock and warrants,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Cash and Cash Equivalents
Cash and cash equivalents consist of cash and money market deposits with financial institutions.
Restricted Cash
The Company discloses both short-term and long-term restricted cash. As of September 30, 2019, short-term restricted cash totaled $0.1 million and long-term restricted cash totaled zero in cash deposits held as collateral for the settlement of foreign currency transactions and deposit per credit card terms.
In the first quarter of 2019, the Company paid the final quarterly installment of $1.4 million in connection with the settlement agreement relating to reimbursement-related claims, and accordingly, the restriction imposed on the $4.2 million cash deposits to secure the letter of credit required under the settlement agreement was released.
Restricted cash is currently presented as a separate line item in the Company’s balance sheet. In the statements of cash flows, it is included together with cash and cash equivalents and considered as part of the total ending cash balance. The following is the reconciliation between how restricted cash is presented in the balance sheet and the statements of cash flows for all periods presented:
September 30,
December 31,
2019
2018
(in thousands)
Cash and cash equivalents in balance sheet
$
51,609
$
46,407
Restricted cash, current portion in balance sheet
55
4,597
Total cash, cash equivalents and restricted cash in statements of cash flows
$
51,664
$
51,004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The Company performs evaluations of financial conditions for insurance carriers, patients, clinics and laboratory partners and generally does not require collateral to support credit sales. For the three and nine months ended September 30, 2019, and 2018, there were no customers exceeding 10% of total revenues on an individual basis. As of September 30, 2019 and December 31, 2018, there were no customers with an outstanding balance exceeding 10% of net accounts receivable.
Revenue Recognition
The Company adopted the new revenue recognition guidance, Accounting Standards Codification (“ASC”) Topic 606, beginning January 1, 2018. ASC 606 mandates revenue recognition to be evaluated using the following five steps: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See Note 3, Revenue Recognition , for detailed discussions of product revenues, licensing and other revenues, and how the five steps described above are applied.
Cost of Product Revenues
The components of cost of product revenues are material and service costs, impairment charges associated with testing equipment, personnel costs, including stock-based compensation expense, equipment and infrastructure expenses associated with testing samples, electronic medical records, order and delivery systems, shipping charges to transport samples, third-party test fees and allocated overhead including rent, information technology costs, equipment depreciation and utilities. Costs associated with the performance of diagnostic services are recorded as tests are accessioned.
Cost of Licensing and Other Revenues
The components of cost of licensing and other revenues are material costs associated with test kits, engineering costs incurred to improve and maintain the Constellation software platform, amortization of Constellation software development costs, and other licensing agreements. Costs also include collection kits consumed during the processing of cord blood samples, processing service and storage of the cord blood samples, and freight charged to transport the samples to the storage facility.
Stock‑Based Compensation
Stock‑based compensation is related to stock options and restricted stock units (“RSUs”) granted to the Company’s employees and is measured at the grant date based on the fair value of the award. The fair value is recognized as expense over the requisite service period, which is generally the vesting period of the respective awards on a straight-line basis. No compensation cost is recognized when the requisite service has not been met and the awards are therefore forfeited.
For stock options with market conditions, the Company derives the requisite service period using the Monte Carlo simulation model. For stock options and RSUs that vest upon meeting performance conditions or market conditions in combination with performance conditions, the Company derives the requisite service period from the grant date to the date it is probable that the vesting conditions will be met.
The Company also recognizes stock-based compensation from option awards and RSUs granted to non-employees. Prior to January 1, 2019, the fair value of non-employee awards was subject to remeasurement at the end of each reporting period until the vesting date of such awards, and the resulting change in fair value was recognized in the Company's statements of operations and comprehensive loss during the period that the related services were rendered.
On January 1, 2019, the Company adopted ASU 2018-07, which allows the accounting for non-employee awards to be treated the same as for employee awards. The fair value of non-employee awards is now determined based on a one-time measurement at the grant date, and it is no longer subject to periodic remeasurement. The Company continues to recognize stock-based compensation expense as services are rendered by the non-employees over the vesting period, which is accounted for on a straight-line basis. See further discussion under the Recently Adopted Accounting Pronouncements section within this footnote, as well as the election of certain accounting policy as a result of the adoption.
The Company uses the Black‑Scholes option‑pricing model and the Monte Carlo simulation model to estimate the fair value of stock options issued to employees and non-employees. The model requires the input of the Company's expected stock price volatility, the expected term of the awards, and a risk-free interest rate. Determining these assumptions requires significant judgment. See further discussion on the valuation assumptions used under Note 9.
Warrants
The Company historically accounted for warrants to purchase shares of its common stock as a liability at fair value on the balance sheet date because the Company could have been obligated to redeem these warrants at some point in the future. The warrants were subject to re-measurement at each balance sheet date, with changes in fair value of the warrants recognized as a gain or loss in interest and other income in the statements of operations and comprehensive loss. Further adjustments resulting from changes in fair value are no longer required as the warrants were fully exercised in June 2018.
Capitalized Software Held for Internal Use
The Company capitalizes salaries and related costs of employees and consultants who devote time to the development of internal-use software development projects. Capitalization begins during the application development stage, once the preliminary project stage has been completed.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See Property and Equipment, net under Note 6 for more detail regarding an impairment charge recorded to write off certain project development costs during the first quarter of 2018.
The Company amortizes its internal-use software over the estimated useful lives of three years. The net book value of capitalized software held for internal use was $1.4 million and $1.7 million as of September 30, 2019 and December 31, 2018, respectively. Amortized expense for amounts previously capitalized for the three months ended September 30, 2019 and 2018 was $0.3 million for each period; and $0.9 million and $1.0 million for the nine months ended September 30, 2019 and 2018, respectively. In addition, the Company recorded $0.1 million of impairment expense in relation to the disposal of business.
Accumulated Other Comprehensive Income (Loss)
Comprehensive loss and its components encompass all changes in equity other than those with stockholders, and include net loss, unrealized gains and losses on available-for-sale marketable securities.
Three months ended
Nine months ended
September 30,
September 30,
2019
2018
2019
2018
(in thousands)
(in thousands)
Beginning balance
$
795
$
(858)
$
(552)
$
(766)
Net unrealized gain (losses) on available-for-sale securities, net of tax
63
(36)
1,410
(128)
Reclassifications of losses realized from sale of available-for-sale securities
—
—
—
—
Increase (decrease) in other comprehensive loss
63
(36)
1,410
(128)
Ending balance
$
858
$
(894)
$
858
$
(894)
Net Loss per Share
Basic net loss per share is calculated by dividing net loss by the weighted-average shares outstanding during the period, without consideration for potential dilutive shares. For purposes of the diluted net loss per share calculation, outstanding common stock options, RSUs, ESPP, and warrants are considered potential dilutive shares but are excluded from this calculation as the result becomes anti-dilutive, unless the consideration of any one of them gives a dilutive effect.
Property and Equipment
Property and equipment, including purchased and internally developed software, are stated at cost. Depreciation is calculated using the straight-line method over the estimated useful lives of the assets, which are generally three to five years. Leasehold improvements are amortized using the straight-line method over the estimated useful lives of the assets or the remaining term of the lease, whichever is shorter.
Impairment of Long-lived Assets
The Company periodically evaluates the carrying value of its long-lived assets for indicators of possible impairment when events or changes in circumstances indicate the carrying amount of an asset may not be recoverable. The Company then compares the carrying amount of the long-lived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6 for more detail regarding assets impairment.
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Recently Adopted Accounting Pronouncements
Leases
On January 1, 2019, the Company adopted ASU 2016-02 and concurrently elected to adopt ASU 2018-11, which are collectively known as ASC 842, Leases (“ASC 842”) . ASU 2018-11 provides an alternative transition method such that the initial application of the new lease accounting standards can be completed as of January 1, 2019 using the modified retrospective approach instead of the earliest period presented. The financial results in the statement of operations and comprehensive loss for the three and nine months ended September 30, 2018 and the balance sheet as of December 31, 2018 were not retroactively restated. As a result of electing the transition guidance as described above, on January 1, 2019, the Company recorded operating right-of-use assets of $28.2 million, including the derecognition of deferred rent of $9.5 million and prepaid rent of $0.7 million, with the corresponding lease liabilities totaling $37.0 million. There was no material impact to the Company’s statements of operations and comprehensive loss upon adoption.
Upon transition, the Company has elected the package of practical expedients available under ASC 842, which allows the Company not to reassess (i) whether any expired or existing contracts as of the transition date are or contain a lease, (ii) lease classification for any expired or existing leases as of the transition date, and (iii) initial direct costs for any existing leases as of the transition date. The Company has decided not to elect the practical expedient on applying hindsight in determining the lease term and the impairment of the right-of-use assets. See Note 7, Leases , for more detail information regarding the accounting for operating leases.
Non-employee stock-based compensation
Effective January 1, 2019, the Company transitioned to the new accounting requirements under ASU 2018-07 for non-employee stock-based awards using the modified retrospective approach. The new guidance aligns the accounting treatment for both the employee and non-employee stock-based awards, which simplifies the fair value measurement process by requiring a one-time valuation of the non-employee stock options as of the grant date. Upon transition, the Company performed the final fair value remeasurement for its existing unvested non-employee stock-based awards, which included stock options and restricted stock units, up until the transition date, and adjusted the amount of the cumulative stock-based compensation expense accordingly by $0.2 million. The Company recorded this amount as a cumulative-effect adjustment to the opening balance of accumulated deficit in its balance sheet.
Under the new guidance, the Company is permitted to carry-over the method it has used to recognize stock-based compensation expense from non-employee awards, which is accounted for on a straight-line basis as services are rendered over the vesting period. However, there are certain accounting options available for election in connection with estimated forfeitures and the valuation input for the expected term or remaining contractual term. The Company has elected to account for the actual forfeitures upon the cancellation of the awards, and to use of the same expected term valuation input as it uses for employee awards.
Reclassification of tax effects from accumulated other comprehensive income
The Company adopted ASU 2018-02 on January 1, 2019, which was established as a result of the Tax Cuts and Jobs Act passed in December 2017 and provided an opportunity for entities to reclassify residual income tax effects from accumulated other comprehensive income to retained earnings due to the reduction of the corporate income tax rate. Upon adoption, the Company had the option to apply this new guidance using either the full retrospective approach or to record the reclassifications as of the adoption date. As of January 1, 2019, the Company had a full valuation allowance reserved against its deferred tax assets, and as a result, there was no restatement or reclassification required.
Statements of stockholders’ equity
In August 2018, the SEC adopted amendments to certain disclosure requirements in Securities Act Release No. 33-10532, Disclosure Update and Simplification . One of the amendments applicable to the Company was the presentation of the analysis of changes in stockholders’ equity in its first interim financial statements following the effective date of the amendments in November 2018, which would be included in the Form 10-Q beginning the first quarter of 2019, with comparative information for the same period in the prior year. As such, the Company has added the presentation of its consolidated statements of stockholders’ equity for the three and nine months ended September 30, 2019 and 2018 under Item 1 of this Form 10-Q.
New Accounting Pronouncements Not Yet Adopted
In June 2016, the FASB issued ASU 2016-13, Financial Instruments—Credit Losses: Measurement of Credit Losses on Financial Instruments and also issued subsequent amendments to the initial guidance: ASU 2018-19, ASU 2019-04, and ASU 2019-05.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standard will become effective for the Company in the first quarter of 2020, with early adoption permitted beginning the first quarter of 2019. The modified retrospective approach should be applied upon adoption of this new guidance. The Company’s financial instruments that are in the scope of ASU 2016-13 include but not limited to trade receivables and available-for-sale debt securities. The Company is continuing to evaluate the impact of the standard to its financial statements.
In August 2018, the FASB issued ASU 2018-13, Fair Value Measurement (Topic 820): Disclosure Framework—Changes to the Disclosure Requirements for Fair Value Measurement . ASU 2018-13 proposes new disclosure requirements for unrealized gains or losses recognized in other comprehensive income that are attributable to fair value changes in assets and liabilities categorized within Level III of the fair value hierarchy, as well as quantitative information about significant unobservable inputs used to value such assets and liabilities. It eliminates the requirement to disclose the reasons for the transfers of assets and liabilities measured in fair value on a recurring basis between Level I and Level II. ASU 2018-13 is effective for the Company for fiscal years beginning after December 15, 2019, including interim periods within that fiscal year, with early adoption permitted. The Company is currently assessing the impact of this standard on its consolidated financial stat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this standard on its consolidated financial statements .</t>
  </si>
  <si>
    <t>Revenue Recognition</t>
  </si>
  <si>
    <t>3. Revenue Recognition
The Company recognizes revenues when, or as, performance obligations in the contracts are satisfied, in the amount reflecting the expected consideration to be received from the goods or services transferred to the customers.
Product Revenues
Product revenues are derived from contracts with insurance carriers, laboratory partners and patients in connection with sales of prenatal genetic tests. The majority of the Company’s revenues is derived from Panorama NIPT, HCS (as defined in Note 1), and to a lesser extent, other genetic tests. The Company enters into contracts with insurance carriers with primarily payment terms related to tests provided to the patients who have health insurance coverage. Insurance carriers are considered as third-party payers on behalf of the patients, and the patients are considered as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A performance obligation represents a promise in a contract to transfer a distinct good or service to a customer, which represents a unit of accounting in accordance with ASC 606. A portion of the consideration should be allocated to each distinct performance obligation and recognized as revenue when, or as, the performance obligation is satisfied. The Company evaluates its contracts with insurance carriers, laboratory partners and patients and identifies a single performance obligation in those contracts, which is the delivery of the test results.
The total consideration which the Company expect to collect in exchange for our products is an estimate and may be fixed or variable. Consideration includes reimbursement from both patients and insurance carriers, adjusted for variable consideration related to disallowed cases, discounts, refunds and doubtful accounts, and is estimated using the expected value approach. For insurance carriers with similar reimbursement characteristics, we use a portfolio of relevant historical data to estimate variable consideration and total collections for our products. The Company constrains the estimated variable consideration when we asses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insurance carriers, laboratory partners and patients, the Company allocates the total consideration to a single performance obligation, which is the delivery of the test results to the customers.
When assessing the total consideration for insurance carriers and patients, a certain percentage of revenues is further constrained for estimated refunds.
The Company generally bills an insurance carrier, a laboratory partner or a patient upon delivery of test results. The Company also bills patients directly for out-of-pocket costs involving co-pays and deductibles that they are responsible for. Tests billed to insurance carriers and directly to patients usually take an average of nine to twelve months to collect the payments, and for tests billed to laboratory distribution partners, the average collection cycle takes approximately two to three months. At times, the Company may or may not get reimbursed for the full amount billed. Further, the Company may not get reimbursed at all for tests performed if such tests are not covered under the insurance carrier’s reimbursement policies or the Company is not a qualified provider to the insurance carrier, or if the tests were not previously authorized.
Product revenue is recognized in an amount equal to the total consideration (as described above) at a point in time when the test results are delivered. The Company reserves certain amounts in other accrued liabilities on the balance sheet in anticipation of requests for refunds of payments previously made by insurance carriers, which are accounted for as reductions in product revenues in the statement of operations and comprehensive loss. During the three and nine months ended September 30, 2019, $0.6 million and $1.9 million were released from amounts previously held in reserves in other accrued liabilities and recognized as product revenue, compared to $0.7 million and $2.5 million for the three and nine months ended September 30, 2018.
Licensing and Other Revenues
The Company recognizes licensing revenues from its cloud-based distribution service offering, Constellation, by granting licenses to its licensees to use certain of the Company’s proprietary intellectual properties and cloud-based software. Through September 2019, the Company also recognized revenues from Evercord for the collection and storage of newborn cord blood and cord tissue units. The Evercord business was sold on September 2019. See Note 12 – Disposal of Business for additional information.
Constellation
The laboratory partners with which the Company enters into a licensing arrangement represent the licensees and are identified as customers. The licensees do not have the right to possess the Company’s software, but rather receive the software as a service. These arrangements often include: (i) the delivery of the software as a service, (ii) the necessary support and training, and (iii) the reagent kits (“IVD kits”) to be consumed as tests are processed. The Company does not consider the software as a service, the support and training as being distinct in the context of such arrangements, and therefore they are combined as a single performance obligation. The software, support and training are delivered simultaneously to the licensees over the term of the arrangement.
The Company provides IVD kits that are customized for its licensees to process tests using its cloud-based software. IVD kits revenues are recognized based on their standalone selling price at a point in time upon delivery to the licensees.
The Company bills the majority of licensees, who process the tests in their laboratories, a fixed price for each test processed. Licensing revenues are recognized as the performance obligations are satisfied over time and reported in licensing and other revenues in the statements of operations and comprehensive loss.
Evercord
The Company recognized revenues from Evercord for the collection and storage of newborn cord blood and cord tissue units. The patient entered into an enrollment agreement with the Company. According to the agreement, there are two performance obligations: (i) the provision of a collection kit and the processing of newborn cord blood and cord tissue units, which are considered delivered at the beginning of the process (the “processing services”), and (ii) the storage of the cord blood and cord tissue units (the “storage services”), for either an annual fee or a prepayment covering an extended period or the lifetime of the newborn donor.
The Company offered its processing services together with storage services, and each of them is capable of being distinct, and is distinct in the context of the contract, and therefore, represents separate performance obligations. Evercord customers may have paid for both processing and storage services over a period of six, 12, or 18 months. The transaction price for the processing and storage services was calculated as the stated contract price, adjusted for discounts, refunds, and significant financing components. The Company determined that the transaction price represents the standalone selling prices that are observable in the market for both the processing and storage services. The total consideration was allocated between the processing services and storage services based on their standalone selling prices.
Upon the completion of the processing services, the Company issued a certificate of preservation indicating that the cord blood and cord tissue units are ready for storage, and processing revenues were recognized at this particular point in time. Storage revenues were recognized over time, which is the applicable storage period. The Company believes the methodology of recognizing storage revenues over time meaningfully depicts the timing of storage services delivered to customers as it exerts the necessary efforts to deliver such services equally over time. Evercord revenues are reported in licensing and other revenues in the statements of operations and comprehensive loss through the period the Evercord business was sold in September 2019.
Qiagen
In March 2018, the Company entered into a License, Development and Distribution Agreement (“the Qiagen Agreement”) with Qiagen under which the Company granted Qiagen a license to develop, manufacture, distribute and commercialize NGS-based genetic testing assays and sequencing systems utilizing such assays, which incorporate the Company’s proprietary technology. According to the terms of the agreement, the Company is initially entitled to receive an upfront license fee and prepaid royalties totaling $40.0 million, which was fully collected in 2018. All or a portion of the prepaid royalties are refundable in limited circumstances. In addition, the Company is entitled to potential milestone payments from Qiagen upon the successful achievement of certain volume, regulatory and commercial milestones, and tiered royalties of $10.0 million, of which the Company has received $5.0 million due as of December 31, 2018. The Qiagen Agreement has a term of 10 years and expires in March 2028, and it may be terminated earlier in certain circumstances. Upon termination of the Qiagen Agreement, the license granted to Qiagen will also terminate, except in certain limited circumstances. The Company provided to Qiagen standard indemnification protections, which is part of an assurance that the license meets the contract’s specifications and is not an obligation to provide goods or services.
The Company identified the following goods and services in the agreement that it concluded were distinct performance obligations:
Technology license. The Company granted the right to Qiagen to use its proprietary intellectual properties (“technology license”) to develop, manufacture, distribute and commercialize genetic testing assays and sequencing systems in certain countries. The technology license was transferred to Qiagen at the inception of this agreement when the license became effective and the technology transfer was completed.
Development services. The Company is responsible for providing certain support services to assist Qiagen in its design and development of the genetic testing assays.
Market development support. The Company is required to support Qiagen’s market development for the genetic testing assays.
Option to expand commercialization to another country. The Company has provided an option to Qiagen to expand the commercialization of its genetic testing assays to another country following all of the necessary regulatory approvals.
The initial transaction price was primarily comprised of the upfront non-refundable fee and a payment associated with the initial milestone under the agreement. The Company constrains the estimated variable consideration when it assesses it is probable that a significant reversal in the amount of cumulative revenue recognized may occur in future periods. The remaining milestone and prepaid royalty amounts were constrained and not included in the transaction price due to the uncertainties of research and development and the potential for prepaid royalty refund.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Future variable consideration such as milestones and royalties are considered associated with the technology license performance obligation. The amounts included in the initial transaction price were allocated to the remaining value of the technology license, as well as development services, market development support and the option to expand commercialization using the relative standalone selling price approach. The amount initially allocated to the technology license was $5.5 million.
The Company recognized no revenue in the three months ended September 30, 2019 and $0.1 million revenue in three months ended September 30, 2018 related to support services provided and the delivery of its technology license to Qiagen. For the nine months ended September 30, 2019 and 2018, the Company recognized revenues of $0.6 million and $5.7 million, respectively. Costs of revenue consist primarily of labor and other costs of development. Such costs were $0.2 million for the three months ended September 30, 2019 and $0.3 million for nine months ended September 30, 2019 .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BGI Genomics
In February 2019, the Company entered into a License Agreement with BGI Genomics Co., Ltd. (“BGI Genomics”) to develop, manufacture, and commercialize NGS-based genetic testing assays for clinical and commercial use. The agreement has a term of ten years and expires in February 2029. According to the agreement, the Company is entitled to a total of $50 million, comprised of upfront technology license fees, prepaid royalties relating to future sales of licensed products and performance of assay interpretation services, and milestone payments. During the three months ended June 30, 2019, the Company received $35.6 million, net of withholding taxes, of these amounts. The Company recorded a receivable of $2.5 million upon achieving the first milestone as of June 30, 2019. Also, as required by the agreement with BGI Genomics, in June 2019 the Company prepaid $6.0 million to BGI Genomics for future sequencing services and $4.0 million for future sequencing equipment. These advance payments for equipment and services to be received in future periods aggregating $10 million were recorded in long-term advances.
Pursuant to the agreement, the Company licensed its intellectual property and will provide development services. Following completion of development services, the Company will provide assay interpretation services over the term of the agreement. The Company concluded that the license is not a distinct performance obligation as it does not have a stand-alone value to BGI Genomics apart from the related development services. Therefore, license and related development services, for each of NIPT and Oncology products, represents a single performance obligation.
The Company is responsible for transferring specified licensed intellectual property and performing certain development activities to customize its genetic testing assays for oncology and NIPT for use with BGI Genomics’ sequencing instruments and proprietary technology platform. Revenue associated with these performance obligations is recognized over time using the input method, based on costs incurred to perform the development services, since the level of costs incurred over time best reflect the transfer of development services. The estimated period of performance and project cost is reviewed quarterly and adjusted, as needed, to reflect the Company’s current assumptions regarding the timing of its deliverables. There were no material changes in estimates during the three and nine months ended September 30, 2019. Revenue associated with the assay interpretation services will be recognized upon delivery of these services. Funds received in advance are recorded as deferred revenue and will be recognized as the related services are delivered.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and licens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For the three and nine months ended September 30, 2019, the Company recognized approximately $6.9 million and $11.9 million, respectively, of revenue from the License Agreement with BGI Genomics. This revenue is presented as Licensing and other revenue. Costs of revenue consist primarily of labor and other costs of development activities. Such costs were $0.8 million for the three months ended September 30, 2019 and $1.2 million for the nine months ended September 30, 2019.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The incremental costs incurred in connection with the BGI arrangement is not material on an accumulated basis and therefore will not be capitalized on the balance sheet but will be expensed as incurred.
Foundation Medicine, Inc.
In August 2019, the Company entered into a License and Collaboration Agreement with Foundation Medicine, Inc. (“Foundation Medicine”) to develop and commercialize personalized circulating tumor DNA monitoring assays, for use by biopharmaceutical and clinical customers who order Foundation Medicine’s FoundationOne CDx. Natera and Foundation Medicine will share in the revenues generated from both biopharmaceutical and clinical customers. The agreement provides for approximately $13.3 million in upfront licensing fees and prepaid revenues payable to Natera, and up to approximately $32.0 million in minimum annual payments and payments tied to Natera’s achievement of certain developmental, regulatory, and commercial milestones. During the three months ended September 30, 2019, the Company received $13.3 million of these amounts and recorded a receivable of $1.0 million in connection with executing the escrow agreement contemplated by the License and Collaboration Agreement. For the three months ended September 30, 2019, the Company did not recognize any revenue from the License and Collaboration Agreement with Foundation Medicine.
Disaggregation of Revenues
The primary source of the Company’s revenues relates to the sale of prenatal genetic tests. The Company also recognizes licensing revenues from its cloud-based software platform, Constellation and other revenues. The following table shows disaggregation of revenues by types of products and services, with sales of genetic tests further disaggregated by test families:
Three months ended
Nine months ended
September 30,
September 30,
2019
2018
2019
2018
(Amounts in thousands)
Sales of genetic tests
Panorama NIPT
$
37,556
$
35,999
$
111,269
$
104,981
HCS
26,149
23,565
73,184
63,248
Other genetic tests
3,231
3,098
10,946
9,055
Product revenues
66,936
62,662
195,399
177,284
Licensing and other
Constellation
1,251
1,054
3,895
3,652
Qiagen
—
—
675
—
BGI
6,844
—
11,862
—
Other
2,878
1,564
7,257
9,753
Licensing and other revenues
10,973
2,618
23,689
13,405
Total revenues
$
77,909
$
65,280
$
219,088
$
190,689
The Company measures its performance results primarily based on revenues recognized from the three categories described below. The following table shows disaggregation of revenues by payer types:
Three months ended
Nine months ended
September 30,
September 30,
2019
2018
2019
2018
(Amounts in thousands)
Insurance carriers
$
51,801
$
50,631
$
152,779
$
143,094
Laboratory partners
16,938
9,162
42,093
34,182
Patients
9,170
5,487
24,216
13,413
Total revenues
$
77,909
$
65,280
$
219,088
$
190,689
The following table presents total revenues by geographic area based on the location of the Company’s payers:
Three months ended
Nine months ended
September 30,
September 30,
2019
2018
2019
2018
(Amounts in thousands)
United States
$
64,839
$
58,651
$
187,515
$
165,646
Americas, excluding U.S.
806
932
2,391
2,629
Europe, Middle East, India, Africa
3,497
3,711
11,819
16,789
Other
8,767
1,986
17,363
5,625
Total revenues
$
77,909
$
65,280
$
219,088
$
190,689
The following table summarizes the Company’s beginning and ending balances of accounts receivable and deferred revenues:
Balance at
Balance at
September 30,
December 31,
(Amounts in thousands)
2019
2018
Assets:
Accounts receivable
$
58,905
$
62,223
Liabilities:
Deferred revenue, current portion
$
25,667
$
4,131
Deferred revenue, long-term portion
56,174
40,058
Total deferred revenues
$
81,841
$
44,189
The following table shows the changes in the balance of deferred revenues during the period:
Deferred
Revenues
(in thousands)
Balance at December 31, 2018
$
44,189
Increase in deferred revenues
62,758
Revenue recognized during the period that was included in
(951)
Revenue recognized from performance obligations satisfied
(18,943)
Transferred in the sale of business
(5,212)
Balance at September 30, 2019
$
81,841
During the nine months ended September 30, 2019, revenue recognized that was included in the deferred revenue balance at the beginning of the period totaled approximately $1.0 million, of which $0.5 million was related to genetic testing services, $0.3 million pertained to undelivered Evercord storage services over the remaining contractual life of such services, and approximately $0.1 million was related to the Qiagen Agreement.
The following table shows the balance of current and long-term portions of deferred revenues during the period:
Deferred Revenues
Current
Long-term
Total
BGI agreement
$
12,049
16,050
$
28,099
Foundation Medical agreement
10,391
3,859
14,250
Qiagen agreement
2,305
36,265
38,570
Other deferred revenues
922
$
—
922
Balance at September 30, 2019
$
25,667
$
56,174
$
81,841</t>
  </si>
  <si>
    <t>Fair Value Measurements</t>
  </si>
  <si>
    <t>4. Fair Value Measurements
The Company's financial assets and liabilities carried at fair value are comprised of investment assets that include money market and investme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The following table represents the fair value hierarchy for the Company’s financial assets and financial liabilities measured at fair value on a recurring basis:
September 30, 2019
December 31, 2018
Level I
Level II
Level III
Total
Level I
Level II
Level III
Total
(in thousands)
Financial Assets:
Money market deposits
$
5,666
$
—
$
—
$
5,666
$
26,539
$
—
$
—
$
26,539
U.S. Treasury securities
131,635
—
—
131,635
75,685
—
—
75,685
U.S. agency securities
—
7,000
—
7,000
—
12,891
—
12,891
Municipal securities
—
48,065
—
48,065
—
18,885
—
18,885
Total financial assets
$
137,301
$
55,065
$
—
$
192,366
$
102,224
$
31,776
$
—
$
134,000
During the nine months ended September 30, 2019, the Company did not make any transfers between Level I and Level II assets.
In connection with the disposal of business (Note 12), the Company will receive additional consideration estimated at $4.7 million. It is primarily related to the accounts receivable transferred to the buyer.</t>
  </si>
  <si>
    <t>Financial Instruments</t>
  </si>
  <si>
    <t>5. Financial Instruments
The Company elected to invest a portion of its cash assets in conservative, income earning, and liquid investments. Cash equivalents and investments, all of which are classified as available-for-sale securities, consisted of the following:
September 30, 2019
December 31, 2018
Amortized
Gross
Gross
Estimated Fair Value
Amortized
Gross
Gross
Estimated Fair Value
(in thousands)
Money market deposits
$
5,666
$
—
$
—
$
5,666
$
26,539
$
—
$
—
$
26,539
U.S. Treasury securities
130,913
794
(72)
131,635
76,061
29
(405)
75,685
U.S. agency securities
7,000
—
—
7,000
13,017
—
(126)
12,891
Municipal securities
47,928
161
(24)
48,065
18,935
7
(57)
18,885
Total
$
191,507
$
955
$
(96)
$
192,366
$
134,552
$
36
$
(588)
$
134,000
Classified as:
Cash equivalents
$
5,666
$
26,539
Short-term investments
186,700
107,461
Total
$
192,366
$
134,000
The Company invests in U.S. Treasuries, U.S. agency and high quality municipal bonds which mature at par value and are all paying their coupons on schedule. The Company has therefore concluded there is currently no other than temporary impairment of its investments and will continue to recognize unrealized gains and losses in other comprehensive income (loss). During the nine months ended September 30, 2019, there were no sales of investments, and during the nine months ended September 30, 2018, the amount of gross realized gains and realized losses upon sales of investments were insignificant. The Company uses the specific investment identification method to calculate realized gains and losses and amounts reclassified out of other comprehensive income to net income. As of September 30, 2019, the Company had 9 investments in an unrealized loss position in its portfolio.
The following table summarizes the Company’s portfolio of available-for-sale securities by contractual maturity as of September 30, 2019:
September 30, 2019
Amortized
Fair
(in thousands)
Less than one year
$
86,161
$
86,343
Greater than one year but less than five years
99,680
100,357
Total
$
185,841
$
186,700</t>
  </si>
  <si>
    <t>Balance Sheet Components</t>
  </si>
  <si>
    <t xml:space="preserve">6. Balance Sheet Components
Property and Equipment, net
The Company’s property and equipment consisted of the following:
September 30,
December 31,
Useful Life
2019
2018
(in thousands)
Machinery and equipment
3-5 years
$
36,317
$
35,400
Furniture and fixtures
3 years
1,376
1,319
Computer equipment
3 years
2,031
2,117
Capitalized software held for internal use
3 years
5,296
4,868
Leasehold improvements
Lesser of useful life or lease term
11,268
10,916
Construction-in-process
2,487
4,013
58,775
58,633
Less: Accumulated depreciation and amortization
(39,748)
(34,297)
Total Property and Equipment, net
$
19,027
$
24,336
During the three months ended September 30, 2019, an impairment charge of $1.7 million was recorded in selling, general, and administrative expenses in the condensed consolidated statement of operations and comprehensive loss. This charge is comprised of $1.2 million from the impairment of leasehold improvements, $0.1 million from the impairment of capitalized software held for internal use, and $0.4 million from the right-of-use asset (Note 7) related to the disposal of business.
During the three months ended March 31, 2018, an asset impairment charge of $1.6 million was recorded in research and development expenses in the condensed consolidated statements of operations and comprehensive loss. This charge was recorded to write off the project development costs that were previously capitalized.
Other Assets
In April 2016, the Company entered into a four-year agreement with a health insurance carrier whereby in return for partial exclusivity and the right to pricing benefits, the Company agreed to a total consideration payment of $3.2 million. As of September 30, 2019 and December 31, 2018, $0.4 million and $1.0 million of deferred costs related to the total consideration paid were included in other long-term assets, respectively. The deferred costs are being amortized ratably over the four-year term of the agreement. During the three months ended September 30, 2019 and 2018, amortization of such costs totaling $0.2 million was recorded for each of the two periods; and for the nine months ended September 30, 2019 and 2018, $0.6 million of such costs was recorded for each of the two periods as a reduction of product revenues in the statements of operations and comprehensive loss.
In August 2017, the Company entered into the 2017 Term Loan with OrbiMed (as described in Note 10) and issued 300,000 shares of its common stock in exchange for OrbiMed’s initial and remaining funding commitments. In April 2019, the Company issued an additional 25,000 shares of its common stock to OrbiMed for extending the expiration date to draw the unused borrowing capacity until December 31, 2019. The Company has classified $1.2 million out of the total debt issuance costs in noncurrent assets for the unused borrowing capacity of $50.0 million. The debt discount is being amortized on a straight-line basis over the remaining term of the loan. For the three and nine months ended September 30, 2019 and 2018, debt discount amortized from noncurrent assets was insignificant. As of September 30, 2019, total unamortized remaining in noncurrent assets was $0.9 million.
As of September 30, 2019, other assets also included long-term advances to BGI of $10.0 million for future sequencing equipment and services.
Accrued Compensation
The Company’s accrued compensation consisted of the following:
September 30,
December 31,
2019
2018
(in thousands)
Accrued paid time off
$
1,781
$
1,825
Accrued commissions
3,830
4,492
Accrued bonuses
3,552
3,757
Other accrued compensation
5,075
2,594
Total accrued compensation
$
14,238
$
12,668
Other Accrued Liabilities
The Company’s other accrued liabilities consisted of the following:
September 30,
December 31,
2019
2018
(Amounts in thousands)
Settlement accrued for reimbursement related claims
$
—
$
1,378
Reserves for refunds to third-party payers
8,700
10,012
Accrued charges for outsourced testing
6,199
5,001
Testing and laboratory materials from suppliers
1,170
2,742
Marketing and corporate affairs
2,430
1,306
Legal, audit and consulting fees
1,516
1,058
Accrued shipping charges
—
852
Sales tax payable
1,021
1,255
Accrued specimen service fees
1,386
1,378
Accrued rent
—
903
Clinical trials and studies
1,229
1,694
Operating lease liabilities, current portion
5,536
—
Other accrued expenses
9,515
4,863
Total other accrued liabilities
$
38,702
$
32,442
In December 2017, the Company accrued a total of $11.4 million for amounts due under a settlement agreement related to reimbursement related claims and was required to make periodic payments as described in Note 8 under Legal Proceedings . In 2018, payments totaling $10.3 million including interest were made by the Company, with the final quarterly installment of $1.4 million remaining in other accrued liabilities as of December 31, 2018. The Company paid the final quarterly installment in March 2019.
Reserves for refunds to third-party payers include overpayments from and amounts to be refunded to insurance carriers, and additional amounts that the Company estimates as reserves for potential refund requests during the period. When the Company releases these previously reserved amounts, they are recognized as product revenues in the statements of operations and comprehensive loss. As of December 31, 2018, reserves relating to payers were $10.0 million. During the nine months ended September 30, 2019, the Company reserved an additional $7.2 million, while a reduction of $8.5 million occurred within the same period resulting from the release of previously reserved amounts from payers and refunds of overpayments. Remaining reserves relating to payers in other accrued liabilities were $8.7 million as of September 30, 2019 . </t>
  </si>
  <si>
    <t>Leases</t>
  </si>
  <si>
    <t>7. Leases
In October 2016, the Company entered into a lease directly with its landlord for laboratory and office spaces at its corporate headquarters located in San Carlos, California. The Company currently occupies approximately 113,000 square feet comprised of two office spaces (the “First Space” and the “Second Space”). The First Space covers approximately 88,000 square feet, and the Second Space totals approximately 25,000 square feet. The term of this lease is approximately 84 months and expires in October 2023. This lease contains an option to renew the lease term for five years, but the fair market rent amount upon renewal is not available from the landlord.
In addition, the Company entered into a sublease agreement in June 2019 with a third party to sublease 25,879 square feet of space located on the third floor of the San Carlos, California building while maintaining its primary obligation as the intermediate lessor. The term of this lease is approximately 48 months commencing in October 2019 and expiring in September 2023. The yearly lease payment starts at $1.9 million and will escalate annually starting in October 2020.
In March 2018, the Company entered into a lease for its cord blood tissue storage facility in Tukwila, Washington that covers approximately 10,000 square feet. The lease term of this facility began in June 2018 with rent payment commencing in August 2018. The lease term is 62 months expiring in July 2023. The Company has the option to extend this lease for five years, and the fair market rent upon renewal is not determinable. However, since the Company sold its business related to cord blood and tissue storage in September 2019, it is expected the Company will sublet the facility and will not exercise its option to renew the facility upon expiration.
In September 2015, the Company’s subsidiary entered into a long-term lease agreement for laboratory and office space totaling approximately 94,000 square feet in Austin, Texas. The lease term is 132 months beginning in December 2015 and expiring in November 2026 with monthly payments beginning in December 2016.
As a result of electing the package of practical expedients, the Company did not reassess the classification for the three existing leases described above upon the adoption of ASC 842, which carried over as operating leases. These leases are not impacted by any renewal or termination option. In addition, the Company has also entered into leases of individual workspaces at premises located in different locations on a month-to-month basis and is not committed to an established lease term. The Company has elected to not recognize them as the right-of-use assets on the balance sheet as they are all considered as short-term leases. Short-term lease expenses were insignificant in the three and nine months ended September 30, 2019.
The operating lease right-of-use assets are classified as noncurrent assets in the balance sheet. The corresponding lease liabilities are separated into current and long-term portions as follows:
September 30,
2019
(Amounts in thousands)
Operating lease liabilities, current portion included in other accrued liabilities
$
5,536
Operating lease liabilities, long-term portion
27,825
Total operating lease liabilities
$
33,361
The initial recognition of the operating lease liabilities was measured as the present value of the future minimum lease payments using a discount rate determined as of January 1, 2019. The operating right-of-use assets was calculated as the operating lease liabilities discounted at the present value, less the amount of unamortized tenant improvement allowance and deferred rent. The discount rate used was the Company’s incremental borrowing rate given that the implicit rate to each lease was not readily determinable. As of the adoption date, the incremental borrowing rate was estimated as the annual percentage yield resulting from a corporate debt financing over a loan term approximating the remaining term of each lease, with the effect of certain credit risk rating. As of September 30, 2019, the weighted-average remaining lease term was 3.18 years and the weighted-average discount rate was 10.77%.
Subsequent to the adoption date, the Company continues to recognize lease expense on a straight-line basis as was required under the previous guidance, ASC 840. The lease expense includes the amortization of the right-of-assets with the associated interest component estimated by applying the effective interest method. For the three and nine months ended September 30, 2019, total lease expense of $2.0 million and $5.8 million, respectively, was recognized in the statements of operations and comprehensive loss. In addition, the Company recorded an impairment expense of $0.4 million in selling general and administrative expenses for the right-of-use asset related to the storage facility lease in connection with the disposal of business in the three and nine months ended September 30, 2019 (Note 12). Cash paid for amounts in the measurement of operating lease liabilities totaled $2.2 million for the three months ended September 30, 2019.
The present value of the future annual minimum lease payments under all non-cancelable operating leases as of September 30, 2019 are as follows:
Operating Leases
(in thousands)
Year ending December 31:
2019 (remaining 3 months)
$
2,185
2020
8,825
2021
9,067
2022
9,319
2023
7,797
2024 and thereafter
7,130
44,323
Less: imputed interest
(10,962)
Operating lease liabilities
$
33,361</t>
  </si>
  <si>
    <t>Commitments and Contingencies</t>
  </si>
  <si>
    <t>8. Commitments and Contingencies
Legal Proceedings
From time to time, the Company is involved in disputes, litigation, and other legal actions. The Company is aggressively defending its current litigation matters, and while there can be no assurances and the outcome of these matters is currently not determinable, the Company currently believes that there are no existing claims or proceedings that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actual liability in any such matters may be materially different from the Company's estimates, if any, which could result in the need to record or adjust a liability and record additional expenses.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except for the amount accrued in connection with the settlement agreement with the United States Department of Justice described below.
On or about August 13, 2019, a suit was filed against the Company in the Circuit Court of Cook County, Illinois by a patient alleging claims relating to a discordant test result. The Company intends to vigorously defend the matter but cannot provide any assurance as to the ultimate outcome or that an adverse resolution would not have a material adverse effect on its financial condition and results of operations. The Company is unable to predict the ultimate outcome and is unable to make a meaningful estimate of the amount or range of loss, if any, that could result from any unfavorable outcome.
On or about March 26, 2019, CareDX, Inc., or CareDX, the Company’s primary competitor in the transplant rejection testing field, filed suit against it in the United States District Court for the District of Delaware (the “Patent Case”). The suit alleges that the Company infringed two of CareDX’s patents, 9,845,497 and 8,703,652. The complaint seeks unspecified damages and injunctive relief. On May 16, 2019, the Company filed a motion to dismiss the Patent Case for failure to state a claim, after which both parties filed answering briefs in June and July 2019. A hearing on the motion is scheduled for November 21, 2019. In addition, on or about April 10, 2019, CareDX filed suit against the Company in the United States District Court for the District of Delaware, alleging false advertising, trademark disparagement, unfair competition, and unfair or deceptive trade practices based on statements describing studies that concern the Company’s technology and CareDX’s technology (the “Advertising Case”). The complaint seeks unspecified damages and injunctive relief. On May 30, 2019, the Company filed a motion to dismiss the entirety of the Advertising Case for failure to state a claim, after which both parties filed answering briefs in June 2019. A hearing on the motion was held on October 30, 2019. The Company intends to defend both of these matters vigorously, but cannot provide any assurance as to the ultimate outcome of either matter or that an adverse resolution to either matter or both matters would not have a material adverse effect on its financial condition and results of operations. The Company is unable to predict the ultimate outcome of either matter and is unable to make a meaningful estimate of the amount or range of loss, if any, that could result from any unfavorable outcome of either matter.
On March 15, 2019, a purported class action lawsuit was filed against the Company in the United States District Court for the Northern District of California, alleging that the plaintiff received an unauthorized text message to her cellular telephone in violation of the Telephone Consumer Protection Act. Among other relief, the complaint seeks statutory and other damages, injunctive relief, attorneys’ fees, and costs. On June 18, 2019, the Company filed a motion to dismiss, which was denied. The Company intends to vigorously defend the matter but cannot provide any assurance as to the ultimate outcome or that an adverse resolution would not have a material adverse effect on its financial condition and results of operations. The Company is unable to predict the ultimate outcome and is unable to make a meaningful estimate of the amount or range of loss, if any, that could result from any unfavorable outcome.
On January 22, 2019, a lawsuit was filed against the Company in the Superior Court of the State of California for the County of San Mateo, by a patient family alleging claims relating to a discordant test result. The complaint seeks unspecified damages. On April 23, 2019, Natera filed a demurrer, a motion to strike portions of the complaint, and a motion to dismiss, or in the alternative stay, the action for forum nonconveniens. On July 8, 2019, the court issued a minute order granting the forum nonconveniens motion and staying the action until October 3, 2019, and the minor plaintiff dismissed her claim without prejudice. On October 23, 2019, Natera filed a motion to dismiss the case with prejudice. The Company intends to continue to defend the matter vigorously, but cannot provide any assurance as to the ultimate outcome or that an adverse resolution would not have a material adverse effect on its financial condition and results of operations. The Company is unable to predict the ultimate outcome and is unable to make a meaningful estimate of the amount or range of loss, if any, that could result from any unfavorable outcome.
On March 16, 2018, a lawsuit (the ’831 lawsuit) against the Company was filed in the United States District Court for the Northern District of California by Illumina, Inc., or Illumina, alleging that the Company’s Panorama test infringes certain claims of U.S. Patent No. 9,493,831 (the ‘831 patent). Among other relief, the complaint seeks damages or other monetary relief including costs and pre- and post-judgment interest, treble damages, injunctive relief, attorneys’ fees and costs. On June 29, 2018, the Company filed a petition for inter partes review to challenge the validity of the ‘831 patent with the Patent Trial and Appeal Board of the United States Patent Office, or PTAB, which petition was not instituted. On August 16, 2018, the Company filed a patent infringement action in the United States District Court for the Northern District of California against Illumina, alleging that certain of Illumina’s tests infringe on the Company’s U.S. Patent No. 8,682,592 (the ’592 patent). Among other relief, Natera seeks damages or other monetary relief including costs and pre- and post-judgment interest, treble damages, injunctive relief, attorneys’ fees and costs. On January 16, 2019, the United States District Court for the Northern District of California held a claim construction hearing, and on January 30, 2019, issued an order construing certain claims. On June 13, 2019, Illumina filed a petition for inter partes review of the ’592 patent; the Company filed its preliminary response on September 19, 2019, and both parties subsequently submitted additional briefs to the Patent Trial and Appeal Board. The Company intends to vigorously defend against the claims in the ‘831 lawsuit and assert its own claims with respect to the ‘592 patent, but cannot provide any assurance as to the ultimate outcome of either matter or that an adverse resolution of either lawsuit would not have a material adverse effect on its financial condition and results of operations. The Company is unable to predict the outcome and is unable to make a meaningful estimate of the amount or range of loss, if any, that could result from any unfavorable outcome.
On each of February 17, 2016, March 10, 2016, March 28, 2016 and April 4, 2016, purported class action lawsuits were filed in the Superior Court of the State of California for the County of San Mateo (the “San Mateo Superior Court”), against Natera, its directors, certain of its officers and 5% stockholders and their affiliates, and each of the underwriters of the Company’s July 1, 2015 initial public offering (the “IPO”). The complaints assert claims under Sections 11, 12(a)(2) and 15 of the Securities Act of 1933, as amended. The complaints allege, among other things, that the Registration Statement and Prospectus for the Company’s IPO contained materially false or misleading statements, and/or omitted material information that was required to be disclosed, about the Company’s business and prospects. Among other relief, the complaints seek class certification, unspecified compensatory damages, rescission, attorneys' fees, and costs. The Company removed these actions to the United States District Court for the Northern District of California, and the actions were subsequently remanded back to the San Mateo Superior Court. The Company has appealed the remand and discovery has been stayed pending the appeal. The Company also filed a demurrer, or a request for dismissal as a matter of law, in the San Mateo Superior Court, which was granted on October 23, 2017. The San Mateo Superior Court demurred the claims under Sections 12(a)(2) and 15 of the Securities Act of 1933, as amended, without leave to re-file, and granted the demurrer as to Section 11 of the Act with leave to re-file. Plaintiffs refiled an amended complaint on November 22, 2017. The Company filed a motion for judgment on the pleadings under the amended complaint on January 25, 2018, which the plaintiffs opposed. Hearings on the motion were held in May and July of 2018. On August 7, 2018 the judge granted the Company’s motion for judgment on the pleadings, without leave to amend, and ordered that judgment be entered in favor of the defendants. Plaintiffs filed a notice of appeal on or about October 18, 2018 and their brief on or about March 29, 2019. Natera filed its brief in response on June 27, 2019. The Company intends to continue to defend the matter vigorously, but cannot provide any assurance as to the ultimate outcome or that an adverse resolution would not have a material adverse effect on its financial condition and results of operations. The Company is unable to predict the ultimate outcome and is unable to make a meaningful estimate of the amount or range of loss, if any, that could result from any unfavorable outcome
On December 12, 2015, the Company received a civil investigative demand from the United States Department of Justice in connection with a qui tam action related to past reimbursement submissions for some of its testing. The qui tam action was originally filed under seal by the relators on January 26, 2015 in the United States District Court for the Western District of Kentucky. The qui tam complaint alleged that Natera submitted false claims to government health care programs for its testing services performed during the period from January 1, 2013 to December 31, 2016, and sought damages and penalties. The complaint was unsealed on February 8, 2018. On March 7, 2018, the Company reached agreement with the United States Department of Justice to resolve all claims made against it in the action. Under the settlement agreement, the Company will pay a total of approximately $11.4 million to the federal government and the participating state Medicaids, of which approximately $5.3 million plus applicable interest will be paid in four equal quarterly installments, subject to the Company’s option to prepay without penalty. In exchange for the payment of the settlement amounts, the United States and the relators agreed to release the Company from certain claims, including civil or administrative monetary relief sought under the complaint. The settlement agreement does not contain or represent an admission of liability or wrongdoing by the Company, and there will be no corporate integrity agreement. For the year ended December 31, 2017, the Company recorded a charge of $11.4 million associated with this settlement in its statements of operations and comprehensive loss. During the year ended December 31, 2018, the Company paid $5.3 million and the required quarterly installments, and the final quarterly installment of $1.4 million was paid in March 2019. See Note 6 under Other Accrued Liabilities for more detail on payments made .
Director and Officer Indemnifications
As permitted under Delaware law, and as set forth in the Company’s Certificate of Incorporation and its Bylaws, the Company indemnifies its directors, executive officers, other officers, employees and other agents for certain events or occurrences that may arise while in such capacity. The maximum potential amount of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an initial $1.5 million for securities related claims and $0.3 million for commercial general liability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Contractual Commitments
As of September 30, 2019, the Company has non-cancelable contractual commitments with a supplier for approximately $7.5 million and other material supplier commitments for approximately $6.6 million for inventory material used in the laboratory testing process.
As of September 30, 2019, the Company has a non-cancelable application service agreement with a vendor, in which a license was granted to the Company to utilize the proprietary technology for gene sequencing data analysis. The minimum committed fees remaining under the agreement is $0.9 million, which covers services through March 2020.
As of September 30, 2019, the Company has non-cancelable contractual commitments with a vendor for biological sample processing and storage totaling approximately $0.3 million for the next 12 months.
As of September 30, 2019, the Company has remaining non-cancelable commitments to have a minimum number of genetic tests processed by a vendor totaling approximately $7.2 million through December 2019. The term of this vendor agreement expires in December 2020.
As of September 30, 2019, the Company has a remaining non-cancellable minimum purchase commitment with a supplier of gene sequencing reagents and kits, which requires a minimum annual purchase commitments totaling approximately $1.1 million through April 2021.
As of September 30, 2019, the Company has a remaining non-cancellable minimum purchase commitment with a supplier of qualified specimen samples for a research project, which requires a minimum annual purchase commitments totaling approximately $0.3 million through August 2020.
As of September 30, 2019, the Company has a remaining non-cancellable minimum purchase commitment with a supplier of laboratory instruments, which requires a minimum annual purchase commitments totaling approximately $11.7 million through December 2021.</t>
  </si>
  <si>
    <t>Stock-Based Compensation</t>
  </si>
  <si>
    <t>9. Stock‑Based Compensation
2015 Equity Incentive Plan
In June 2015, the Board adopted, and the Company’s stockholders approved, the Company’s 2015 Equity Incentive Plan (the “2015 Plan”), which, by its terms, took effect as of the Company’s IPO on July 2, 2015. The 2015 Plan replaced the Company’s 2007 Stock Plan (the “2007 Plan”). No further awards have been granted under the 2007 Plan after July 1, 2015. However, any remaining awards that were outstanding under the 2007 Plan will continue to be governed by the terms of that plan. The Company initially reserved 3,451,495 shares of its common stock for issuance under the 2015 Plan; in addition, the Company authorized the reservation of up to 9,890,310 shares of common stock to cover shares reserved but unissued under the 2007 Plan and shares subject to outstanding awards under the 2007 Plan that expire or lapse unexercised or shares issued under the 2007 Plan that are subsequently reacquired by the Company.
Performance-based Awards
In June 2017, the Board approved a stock option grant of 425,000 shares to the Company’s executive chairman, of which 200,000 shares are performance-based options. The vesting of these performance-based options is contingent upon the completion of requisite service for the next three years and the achievement of certain milestones within such time period. The milestones are (i) to successfully secure a specified strategic arrangement, at which point 50,000 shares will begin vesting over one year in equal quarterly installments, (ii) to successfully secure a specified licensing arrangement, at which point 75,000 shares will begin vesting over one year in equal quarterly installments, and (iii) to successfully secure specified licensing arrangements related to oncology, at which point 75,000 shares will begin vesting over one year in equal quarterly installments. Each milestone is independent of the other.
Milestones (i) and (ii) described above have been achieved during the first quarter of 2019 and 2018, respectively. Milestone (iii) described above was achieved during the third quarter of 2019. During the three and nine months ended September 30, 2019, total stock-based compensation expense recorded for the performance-based options was $0.4 million and $0.6 million, respectively; and during the three and nine months ended September 30, 2018, the Company recognized stock-based compensation expense of $0.1 million and $0.4 million, respectively.
In December 2018, the Board approved a performance-based option grant of 600,000 shares to the Company’s executive chairman. The vesting of these performance-based options is contingent upon the achievement of a certain milestone, and provided that the completion of requisite service is through the date of such vesting, at which point the performance-based options will become fully vested and exercisable. The revenue milestone was concluded to be probable of being achieved in the third quarter of 2019, and the Company recognized $2.5 million of stock-based compensation expense in the three and nine months ended September 30, 2019.
In January 2019, the Board approved a stock option grant of 200,000 shares and 100,000 restricted stock units to the Company’s chief executive officer, which are performance-based awards with market conditions. Such awards will vest based on the achievement of certain values of the Company’s common stock at two separate thresholds within certain periods and are contingent upon the completion of requisite service through the date of such vesting. The Company utilized a Monte Carlo Simulation to determine the grant date fair value of such awards and the period when such award will become probable. The first milestone was achieved in the third quarter of 2019, resulting in 18,750 of restricted stock units and 37,500 stock options to vest, and recorded a cumulative catch-up of the remaining unrecognized stock-based compensation expense of $0.2 million within the quarter. For the three and nine months ended September 30, 2019, the Company recorded approximately $0.3 million and $0.5 million of stock-based compensation related to such awards.
Additionally, the Board approved 100,000 restricted stock units each to the Company’s chief financial officer and chief operating officer in March 2019. These two awards also have performance and market conditions, which are based on the same stock value performance target as that of the chief executive officer’s before such awards vest and are contingent upon the completion of requisite service through the date of such vesting. The Company utilized a Monte Carlo Simulation to determine the grant date fair value of such awards and the period when such award will become probable. The first milestone was achieved in the third quarter of 2019, resulting in 25,000 of restricted stock units to vest for each individual, and recorded a cumulative catch-up of the remaining unrecognized stock-based compensation expense of $0.4 million within the quarter. For three and nine months ended September 30, 2019, the Company recorded approximately $0.7 million and $1.0 million of stock-based compensation related to such awards.
In May 2019, the Board approved a grant of 188,099 restricted stock units to several employees, which are performance-based awards. Such awards will vest based on the achievement of a certain product line revenues over a calendar year. The other performance target requires the achievement of a certain run rate for tests in another product line and are contingent upon the completion of requisite service through the date of such vesting. The revenue milestone was probable of being achieved in the third quarter of 2019, and the Company recorded approximately $0.9 million of stock-based compensation related to such awards in the three and nine months ended September 30, 2019.
In September 2019, the Board approved a grant of 50,000 restricted stock units to the Senior VP of Business Development. Such awards will vest based on the achievement of certain values of the Company’s common stock at a specific threshold within certain periods and are contingent upon the completion of requisite service through the date of such vesting. The Company utilized a Monte Carlo Simulation to determine the grant date fair value of such awards and the period when such award will become probable. For three and nine months ended September 30, 2019, the Company recorded approximately $13,000 of stock-based compensation related to such awards.
Employee Stock Purchase Plan
In the second quarter of 2015, the Company’s stockholders approved the 2015 Natera, Inc. Employee Stock Purchase Plan (the “ESPP”), which became effective upon the Company’s IPO on July 2, 2015. Under the ESPP, employees may purchase the Company’s common stock through payroll deductions at a price equal to 85% of the lower of the fair market values of the stock as of the beginning or the end of six-month offering periods. An employee’s payroll deductions under the ESPP are limited to 15% of the employee’s compensation and employees may not purchase more than 5,000 shares of stock during any offering period. A participant shall not be granted an option under the ESPP if such option would permit the participant’s rights to purchase stock to accrue at a rate that exceeds $25,000 fair market value of stock for each calendar year in which such option is outstanding at any time. The Company has made 893,548 shares available for issuance under the Plan, a number that is automatically increased by the least of (i) 1% of the total number of shares of common stock actually issued and outstanding on the last business day of the prior fiscal year, (ii) 880,000 shares of common stock (subject to certain adjustments pursuant to Subsection (c) below), or (iii) a number of shares of common stock determined by the Board.
The first offering period of 2019 started on November 1, 2018 and ended on April 30, 2019, and 132,177 shares were purchased at the end of the first offering period for total proceeds of $2.1 million. The second offering period of 2019 started on May 1, 2019 and ended on October 31, 2019. As of September 30, 2019, no shares had been purchased in the second offering period.
Stock Options
The following table summarizes option activity for the nine months ended September 30, 2019:
Outstanding Options
Weighted-
Weighted-
Average
Shares
Average
Remaining
Aggregate
Available for
Number of
Exercise
Contractual
Intrinsic
(in thousands, except for contractual life and exercise price)
Grant
Shares
Price
Life
Value
(In years)
Balance at December 31, 2018
5,431
9,463
$
7.69
6.91
$
61,718
Additional shares authorized
2,483
—
Options granted
(1,837)
1,837
$
18.00
Options exercised
—
(2,138)
$
4.87
Options forfeited/cancelled
364
(364)
$
13.93
Balance at September 30, 2019
6,441
8,798
$
10.27
7.10
$
198,252
Exercisable at September 30, 2019
4,811
$
7.09
5.74
$
123,680
Vested and expected to vest at September 30, 2019
8,603
$
10.18
7.06
$
194,605
Restricted Stock Units
The following table summarizes RSU activity for the nine months ended September 30, 2019:
Weighted-
Average
Grant Date
(in thousands, except for grant date fair value)
Shares
Fair Value
Balance at December 31, 2018
1,084
$
11.72
Granted
1,765
$
18.72
Vested
(419)
$
11.86
Canceled/forfeited
(161)
$
16.68
Balance at September 30, 2019
2,269
$
17.69
Stock‑Based Compensation Expense
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Non-employee stock-based compensation expense was not adjusted for estimated forfeitures up until the occurrence of the actual forfeiture of the associated awards.
The following tables present the effect of employee and non‑employee stock‑based compensation expense on selected statements of operations line items for the three and nine months ended September 30, 2019 and 2018.
Three months ended September 30,
2019
2018
Employee
Non-Employee
Total
Employee
Non-Employee
Total
(in thousands)
Cost of revenues
$
258
$
11
$
269
$
176
$
15
$
191
Research and development
1,580
—
1,580
1,047
—
1,047
Selling, general and administrative
8,312
86
8,398
2,292
86
2,378
Total
$
10,150
$
97
$
10,247
$
3,515
$
101
$
3,616
Nine months ended September 30,
2019
2018
Employee
Non-Employee
Total
Employee
Non-Employee
Total
(in thousands)
Cost of revenues
$
641
$
21
$
662
$
466
$
20
$
486
Research and development
3,738
—
3,738
2,963
—
2,963
Selling, general and administrative
15,184
518
15,702
6,606
83
6,689
Total
$
19,563
$
539
$
20,102
$
10,035
$
103
$
10,138
As of September 30, 2019, approximately $44.4 million of unrecognized compensation expense, adjusted for estimated forfeitures, related to unvested option awards and RSUs will be recognized over a weighted‑average period of approximately 3.3 years.
Valuation of Stock Option Grants to Employees and Non-employees
Upon the adoption of ASU 2018-07 on January 1, 2019, the fair value of stock options granted to both employees and non-employees is estimated on the grant date using the Black-Scholes option-pricing model except for the performance-based options with a market condition. Prior to January 1, 2019, the Company only estimated the fair value of the stock options granted to its employees on the grant date, while the fair value of its unvested non-employee stock options was remeasured at the end of each reporting period up until their vesting date. The fair value of the stock options is amortized on a straight‑line basis over the requisite service period of the awards, which is generally the vesting period.
The Company utilizes Black-Scholes option pricing model when estimating the fair value of stock options. For the three and nine months ended September 30, 2019, the following valuation assumptions were applied on both the employee and non-employee options. In the same period of the prior year, the valuation assumptions as follows were only used for stock options granted to employees.
Three months ended September 30,
Nine months ended September 30,
2019
2018
2019
2018
Expected term (years)
5.23
—
10.00
5.35
—
5.50
5.23
—
10.00
5.24
—
5.62
Expected volatility
43.07
%
—
45.84
%
40.59
%
—
41.05
%
42.53
%
—
45.84
%
40.28
%
—
41.05
%
Expected dividend rate
0.00
%
0.00
%
0.00
%
0.00
%
Risk-free interest rate
1.60
%
—
2.12
%
2.75
%
—
2.97
%
1.60
%
—
2.60
%
2.37
%
—
2.97
%
For the three and nine months ended September 30, 2018, the Company used a different set of Black-Scholes valuation assumptions when estimating the fair value of stock options granted to its non-employees. The fair value was remeasured at the end of each reporting period up until December 31, 2018. The following table summarizes the valuation assumptions used:
Three months ended
Nine months ended
September 30, 2018
September 30, 2018
Expected term (years)
2.76
2.72
—
2.76
Expected volatility
41.36
%
41.36
%
—
42.03
%
Expected dividend rate
%
%
Risk-free interest rate
2.86
%
2.36
%
—
2.86
%
Expected Term : The expected term of options represents the period of time that options are expected to be outstanding. The Company determines its expected term for the employee and non-employee stock options by calculating the average of (1) historical stock options exercise behavior, and (2) the weighted-average of the time-to-vesting and the total contractual life of the options. For stock options granted to non-employees prior to January 1, 2019, the Company estimated the expected term by assessing their historical exercise behavior and length of service and calculated the average of these two components.
Expected Volatility : The Company derived the expected volatility from the average historical volatilities of comparable publicly traded companies in the DNA sequencing, diagnostics, or personalized medicine industries over a period approximately equal to the expected term. When selecting these companies, certain comparable characteristics such as enterprise value and financial leverage were considered. The selected companies also had sufficient historical stock price volatility commensurate with the expected term of the Company’s stock options.
Expected Dividend Rate : The Company has not paid and does not anticipate paying any dividends in the near future.
Risk-Free Interest Rate : The risk-free interest rate assumption is based on U.S. Treasury yield in effect at the time of grant for zero coupon U. S. Treasury notes with maturities approximately equal to the expected term.
As of September 30, 2019, total options outstanding include 91,073 shares of option awards that were granted to non-employees, of which 30,648 shares are unvested. Stock-based compensation expense related to stock options granted to non-employees is recognized as the stock option is earned and the services are rendered. The Company believes that the estimated fair value of the stock options is more readily measurable than the fair value of the services rendered.</t>
  </si>
  <si>
    <t>Debt</t>
  </si>
  <si>
    <t xml:space="preserve">10. Debt
Credit Line Agreement
In September 2015, the Company entered into a credit line with UBS (the “Credit Line”) providing for a $50.0 million revolving line of credit that can be drawn down in increments at any time. The Credit Line bears interest at 30-day LIBOR plus 1.10%.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For the three months ended September 30, 2019 and 2018, the Company recorded interest expense on the Credit Line of $0.4 million for both periods; and for the nine months ended September 30, 2019 and 2018, interest expense on the Credit Line of $1.3 million and $1.1 million was recorded, respectively. Interest payments on the Credit Line were made within the same periods. As of September 30, 2019, remaining accrued interest was $1.1 million, and the total principal amount outstanding with accrued interest was $50.1 million.
2017 Term Loan
In August 2017, the Company entered into the 2017 Term Loan with OrbiMed, which has a maximum borrowing capacity of $100.0 million. On the closing date of August 8, 2017, the Company borrowed $75.0 million, with the remaining $25.0 million available to borrow at the Company’s option at any time through December 31, 2018, subject to standard conditions. The amounts borrowed under 2017 Term Loan have and will continue to primarily be used for general corporate purposes and to fund and support the Company’s business and operations. Interest is accrued on the outstanding balance of the loan at a rate equal to the sum of (i) 8.75% plus (ii) the higher of 1.00% or LIBOR. The 2017 Term Loan has an eighty-four month term and will mature in August 2024. The Company is required to make interest payments on a quarterly basis, with repayment of the full outstanding balance on the maturity date. The Company’s obligations under the 2017 Term Loan are secured by substantially all of its assets, including its intellectual property, subject to certain customary exceptions.
On December 31, 2018, the Company amended certain terms in the 2017 Term Loan with OrbiMed. The amendment increased the existing unused borrowing capacity from $25.0 million to $50.0 million and extended the expiration date for the option to draw the unused capacity to March 31, 2019. If such option were exercised by the Company, the interest rate described above would instead decrease to the sum of (i) 8.50% plus (ii) the higher of 1.00% or LIBOR.
In April 2019, the Company entered into a second amendment on the 2017 Term Loan with OrbiMed to further extend the expiration date until December 31, 2019 to draw the unused borrowing capacity of $50.0 million. The second amendment reduces the interest rate to the sum of (i) 8.25% plus (ii) the higher of 1.00% or LIBOR from previously the sum of (i) 8.50% plus (ii) the higher of 1.00% of LIBOR, provided that a minimum capacity of $25.0 million were drawn. As a fee in consideration of extending the commitment to provide this option to draw until December 31, 2019, the Company issued an additional 25,000 shares of its common stock to OrbiMed as of April 29, 2019. As of September 30, 2019, the Company had not exercised such option.
The 2017 Term Loan contains customary affirmative and negative covenants including financial information maintenance covenants, indebtedness limitation covenants, minimum net revenues covenants, and investment covenants. It also includes standard events of default such as payment defaults and nonperformance of obligations and covenants described above. Upon an event of default, an additional interest of 3.00% may be applied to the outstanding debt balance until such default is cured, and OrbiMed may declare all outstanding obligations immediately due and payable. As of September 30, 2019, the Company was in compliance with all of its covenants under the 2017 Term Loan.
The Company is allowed to voluntarily make prepayments on its outstanding debt balance either partially or in full. When prepayments are made, an additional prepayment premium will be applied to the outstanding principal amount at the time. The prepayment premium will gradually reduce from 12.5% to 2.5% over the term of the loan.
Initially, the Company paid OrbiMed a fee in consideration of providing the 2017 Term Loan by issuing 300,000 shares of its common stock at a fair value of $2.7 million. Following the second amendment on the term loan as described above, an additional 25,000 shares were issued to OrbiMed on April 29, 2019 at a fair value of $0.5 million. The fair value for total fees paid to date was $3.2 million, which is accounted for as a debt discount to be amortized on a straight-line basis over the remaining term of the loan. The Company has classified the cumulative debt discount of $2.0 million as a direct reduction from the outstanding debt balance of $75.0 million, while the remaining $1.2 million is classified as noncurrent assets (as described in Note 6).
For the three months ended September 30, 2019 and 2018, the Company recorded interest expense for the 2017 Term Loan totaling $2.1 million for each period, and $6.5 million and $6.1 million for the nine months ended September 30, 2019 and 2018, respectively, which also included the amortization of debt discount. Debt discount amortized as interest expense in the statements of operations and comprehensive loss for the three months ended September 30, 2019 and 2018 was $0.1 million in each of the two periods, and $0.3 million in each of the nine month period ended September 30, 2019 and 2018. In addition, the Company made interest payments totaling $ 6.5 million and $6.1 million during the nine months ended September 30, 2019 and 2018, respectively. As of September 30, 2019, the amount of the unamortized debt discount was $1.4 million, and the net carrying amount of the debt was $73.6 million. </t>
  </si>
  <si>
    <t>Warrants</t>
  </si>
  <si>
    <t>Warrants.</t>
  </si>
  <si>
    <t xml:space="preserve">11. Warrants
In April 2014, the Company granted approximately 376,691 warrants to purchase common stock with an exercise price of $2.3229 per common share. The warrants were granted to ROS Acquisition Offshore LP (“ROS”) in connection with a senior secured term loan that has since been repaid. It was determined that the warrants granted are detachable and therefore are a standalone component of the senior secured term loan to be fair valued using Level III inputs as a separate derivative.
On June 26, 2018, the warrants were fully exercised by ROS using the option of net share settlement. Instead of remitting cash exercise proceeds to purchase the shares, ROS elected to receive a net amount of 332,896 shares. The Company remeasured the fair value of its warrant liability to $6.8 million during this period until June 26, 2018 and reclassified this amount to stockholders’ equity. </t>
  </si>
  <si>
    <t>Disposal of Business</t>
  </si>
  <si>
    <t>12. Disposal of Business
Sale of Evercord
In September 2019, the Company sold the Evercord business that provides cord blood and cord tissue processing and storage services for total estimated consideration of $15.4 million, including $9.7 million in cash, $1.0 million of cash deposited in a third-party escrow account recorded in short-term other receivables, and $4.7 million of additional consideration. The additional consideration is primarily related to the accounts receivable transferred to the buyer. The cash held in escrow serve as security for the indemnification obligations of the Company and eligible for release 12 months after the closing date. The assets relating to the Evercord services transferred to the buyer had a net book value of $6.2 million at September 11, 2019, and consisted of accounts receivables and equipment. The obligations and liabilities relating to the Evercord services transferred to the buyer consisted of deferred revenues of $5.2 million. The sale of the Evercord business did not meet criteria to be reported as a discontinued operation, because it did not represent a strategic shift with a major effect on the Company’s operations and financial results. The Company recognized a gain of $14.4 million on the sale, which was included in Loss from operations in the Condensed Consolidated Statements of Operations and Comprehensive Loss.
In connection with the sale of the Evercord business, the Company recorded impairment expense on the retained assets previously used in this business of $1.7 million in selling, general, and administrative expenses in the condensed consolidated statement of operations and comprehensive loss. This expense is comprised of $1.2 million from the impairment of leasehold improvements, $0.1 million from the impairment of capitalized software held for internal use, and $0.4 million of right-of-use asset from the storage facility lease.</t>
  </si>
  <si>
    <t>Income Taxes</t>
  </si>
  <si>
    <t>13. Income Taxes
During the three and nine months ended September 30, 2019, the Company recorded total income tax expense of approximately $44,000 and $2.0 million, respectively. The Company provides testing to clinics and licenses cloud-based software and intellectual property, that are based in a foreign country, which contributed to a foreign income tax expense of approximately $6,000 and $2.0 million for the three and nine months ended September 30, 2019, respectively. In addition, the Company recorded $38,000 state income tax expense for the three months ended September 30, 2019 and $18,000 for the nine months ended September 30, 2019. Total income tax expense included a foreign income tax expense of $67,000 and $192,000 for the three and nine months ended September 30, 2018, respectively. State income tax expense of $51,000 and $143,000 was also recorded during the three and nine months ended September 30, 2018, respectively.
Due to the Company’s history of cumulative operating losses, the Company concluded that, after considering all the available objective evidence, it is not more likely than not that all of the Company’s net deferred tax assets will be realized. Accordingly, all of the Company’s deferred tax assets, which includes net operating loss or NOL carryforwards and tax credits related primarily to research and development, continue to be subjected to a valuation allowance as of September 30, 2019. The Company will continue to maintain a full valuation allowance until there is sufficient evidence to support recoverability of its deferred tax assets.
In December 2017, the U.S. Congress passed the Tax Cuts and Jobs Act of 2017 (“Tax Act”). As a result, corporate tax rate was reduced to 21%, effective January 1, 2018. ASC 740, Income Taxes , requires entities to recognize the effect of the tax law changes in the period of enactment. Shortly after the enactment of the Tax Act, the Securities and Exchange Commission (“SEC”) staff issued Staff Accounting Bulletin No. 118 (“SAB 118”) to address the application of U.S. GAAP in situations when an entity does not have the necessary information available, prepared, or analyzed (including computations) in reasonable detail to complete the accounting for certain income tax effects of the Tax Act. The Company made provisional adjustments to reduce its deferred tax assets and liabilities as of December 31, 2017, based on the reduction of the U.S. federal corporate tax rate from 34% to 21% and assessed the realizability of its deferred tax assets based on its current understanding of the provisions of the new law. As of December 31, 2018, the Company completed its assessment of the tax rate change and determined no additional adjustments were required.
The Company had $8.3 million and $7.4 million in unrecognized tax benefits at September 30, 2019 and December 31, 2018, respectively. The reversal of the uncertain tax benefits would not affect the effective tax rate to the extent that the Company continues to maintain a full valuation allowance against its deferred tax assets. Unrecognized tax benefits may change during the next twelve months for items that arise in the ordinary course of business.
Interest and/or penalties related to income tax matters are recognized as a component of income tax expense. As of September 30, 2019, there were no accrued interest and penalties related to uncertain tax positions.</t>
  </si>
  <si>
    <t>Net Loss per Share</t>
  </si>
  <si>
    <t>14. Net Loss per Share
Basic net loss per share is computed by dividing the net loss attributable to common stockholders by the weighted-average number of common shares outstanding for the period, excluding shares subject to repurchase and without consideration of potentially dilutive securities. Diluted net loss per share is computed by giving effect to all potentially dilutive common shares outstanding for the period. For purposes of this computation, outstanding common stock options, restricted stock units and warrants are considered to be common share equivalents. Common share equivalents are excluded from the computation in periods in which they have an anti-dilutive effect, unless the consideration of any one of them gives a dilutive effect.
The following table provides the basic and diluted net loss per share computations for the three and nine months ended September 30, 2019 and 2018.
Three months ended
Nine months ended
September 30,
September 30,
(in thousands, except per share data)
2019
2018
2019
2018
Numerator:
Net loss, basic and diluted
$
(23,137)
$
(29,616)
$
(89,644)
$
(96,313)
Denominator:
Weighted-average number of shares used in computing net loss per share, basic and diluted
70,456
60,570
67,198
56,462
Net loss per share, basic
$
(0.33)
$
(0.49)
$
(1.33)
$
(1.71)
Net loss per share, diluted
$
(0.33)
$
(0.49)
$
(1.33)
$
(1.71)
The following table shows total outstanding potentially dilutive shares excluded from the computation of diluted loss per share as their effect would be anti-dilutive, as of September 30, 2019 and 2018:
September 30,
2019
2018
(in thousands)
Options to purchase common stock
8,798
9,127
Restricted stock units
2,269
1,089
Employee stock purchase plan
124
164
11,191
10,380</t>
  </si>
  <si>
    <t>Subsequent Events</t>
  </si>
  <si>
    <t>15. Subsequent Events
On October 17, 2019, the Company completed an underwritten equity offering to sell 5,714,286 shares of its common stock at a price to the public of $35 per share. On the same day, the Company sold an additional 857,142 shares of its common stock to the underwriters at the same price upon their exercise of the option to purchase those shares. Before offering expenses of $0.4 million, the Company received proceeds of $216.2 million net of the underwriting discount.</t>
  </si>
  <si>
    <t>Summary of Significant Accounting Policies (Policies)</t>
  </si>
  <si>
    <t>Basis of Presentation</t>
  </si>
  <si>
    <t>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nine months ended September 30, 2019, are not necessarily indicative of the results for the full year or the results for any future periods. The condensed consolidated balance sheet as of December 31, 2018 has been derived from audited financial statements at that date, these financial statements should be read in conjunction with the audited financial statements, and related notes for the year ended December 31, 2018 included in the Company’s Annual Report on Form 10-K filed with the SEC on March 15, 2019.
Effective January 1, 2019, the Company transitioned to the new accounting requirements under the Accounting Standards Update (“ASU”) No. 2018-07, S tock Compensation (Topic 718): Improvements to Nonemployee Share-Based Payment Accounting . The Company applied the modified retrospective approach upon transition with a cumulative-effect adjustment of $0.2 million recorded to accumulated deficit as of January 1, 2019. The results in all of the prior period financial statements presented in this Form 10-Q were not retroactively adjusted. See Note 2 under Recently Adopted Accounting Pronouncements for further discussion.
On January 1, 2019, the Company adopted the new accounting requirements under ASU 2016-02, Leases , and concurrently elected ASU 2018-11, Leases (Topic 842): Targeted Improvements , which permitted the Company to adjust any cumulative-effect of the accounting change to the balance of accumulated deficit as of the adoption date instead of the earliest period presented by using the modified retrospective approach. None of the prior period financial results in this Form 10-Q were retroactively adjusted as a result of the adoption of ASU 2016-02. See Note 2 under Recently Adopted Accounting Pronouncements for more detail.</t>
  </si>
  <si>
    <t>Liquidity Matters</t>
  </si>
  <si>
    <t xml:space="preserve">Liquidity Matters
The Company has incurred net losses since its inception and anticipates net losses and negative operating cash flows for the near future. The Company had a net loss of $89.6 million for the nine months ended September 30, 2019 and recorded a cumulative-effect adjustment of $0.2 million upon the adoption of ASU 2018-07 on January 1, 2019, which increased the accumulated deficit to $664.0 million at September 30, 2019 from $574.6 million at December 31, 2018. At September 30, 2019, the Company had $51.7 million in cash and cash equivalents, $186.7 million in marketable securities, $50.1 million of outstanding balance of the Credit Line (as defined in Note 10) including accrued interest, and $73.6 million of net carrying amount of the 2017 Term Loan (as defined in Note 10).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On April 23, 2019, the Company completed an underwritten equity offering to sell 5,263,158 shares of its common stock at a price to the public of $19 per share. On April 26, 2019, the Company sold an additional 789,473 shares of its common stock to the underwriters at the same price upon their exercise of the option to purchase those shares. Before offering expenses of $0.6 million, the Company received proceeds of $108.1 million net of the underwriting discount.
On October 17, 2019, the Company completed an underwritten equity offering to sell 5,714,286 shares of its common stock at a price to the public of $35 per share. The same day, the Company sold an additional 857,142 shares of its common stock to the underwriters at the same price upon their exercise of the option to purchase those shares. Before offering expenses of $0.4 million, the Company received proceeds of $216.2 million net of the underwriting discount.
Based on the Company’s current business plan, the Company believes that its existing cash and marketable securities will be sufficient to meet its anticipated cash requirements for at least 12 months after November 8, 2019. </t>
  </si>
  <si>
    <t>Principles of Consolidation</t>
  </si>
  <si>
    <t>Principles of Consolidation
The accompanying condensed consolidated financial statements include all the accounts of the Company and its subsidiary. The Company established a subsidiary that operates in the state of Texas to support the Company’s laboratory and operational functions. All intercompany balances and transactions have been eliminated.</t>
  </si>
  <si>
    <t>Use of Estimates</t>
  </si>
  <si>
    <t>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the operating right-of-use assets and the associated lease liabilities, deferred revenues associated with unsatisfied performance obligations, accrued liability for potential refund requests, stock-based compensation, the fair value of common stock and warrants,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t>
  </si>
  <si>
    <t>Fair Value</t>
  </si>
  <si>
    <t>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si>
  <si>
    <t>Cash and Cash Equivalents</t>
  </si>
  <si>
    <t>.
Cash and Cash Equivalents
Cash and cash equivalents consist of cash and money market deposits with financial institutions.</t>
  </si>
  <si>
    <t>Restricted Cash</t>
  </si>
  <si>
    <t>Restricted Cash
The Company discloses both short-term and long-term restricted cash. As of September 30, 2019, short-term restricted cash totaled $0.1 million and long-term restricted cash totaled zero in cash deposits held as collateral for the settlement of foreign currency transactions and deposit per credit card terms.
In the first quarter of 2019, the Company paid the final quarterly installment of $1.4 million in connection with the settlement agreement relating to reimbursement-related claims, and accordingly, the restriction imposed on the $4.2 million cash deposits to secure the letter of credit required under the settlement agreement was released.
Restricted cash is currently presented as a separate line item in the Company’s balance sheet. In the statements of cash flows, it is included together with cash and cash equivalents and considered as part of the total ending cash balance. The following is the reconciliation between how restricted cash is presented in the balance sheet and the statements of cash flows for all periods presented:
September 30,
December 31,
2019
2018
(in thousands)
Cash and cash equivalents in balance sheet
$
51,609
$
46,407
Restricted cash, current portion in balance sheet
55
4,597
Total cash, cash equivalents and restricted cash in statements of cash flows
$
51,664
$
51,004</t>
  </si>
  <si>
    <t>Investments</t>
  </si>
  <si>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t>
  </si>
  <si>
    <t>Risk and Uncertainties</t>
  </si>
  <si>
    <t>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The Company performs evaluations of financial conditions for insurance carriers, patients, clinics and laboratory partners and generally does not require collateral to support credit sales. For the three and nine months ended September 30, 2019, and 2018, there were no customers exceeding 10% of total revenues on an individual basis. As of September 30, 2019 and December 31, 2018, there were no customers with an outstanding balance exceeding 10% of net accounts receivable.</t>
  </si>
  <si>
    <t>Revenue Recognition
The Company adopted the new revenue recognition guidance, Accounting Standards Codification (“ASC”) Topic 606, beginning January 1, 2018. ASC 606 mandates revenue recognition to be evaluated using the following five steps: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See Note 3, Revenue Recognition , for detailed discussions of product revenues, licensing and other revenues, and how the five steps described above are applied.</t>
  </si>
  <si>
    <t>Cost of Product Revenues</t>
  </si>
  <si>
    <t>Cost of Product Revenues
The components of cost of product revenues are material and service costs, impairment charges associated with testing equipment, personnel costs, including stock-based compensation expense, equipment and infrastructure expenses associated with testing samples, electronic medical records, order and delivery systems, shipping charges to transport samples, third-party test fees and allocated overhead including rent, information technology costs, equipment depreciation and utilities. Costs associated with the performance of diagnostic services are recorded as tests are accessioned.</t>
  </si>
  <si>
    <t>Cost of Licensing and Other Revenues</t>
  </si>
  <si>
    <t>Cost of Licensing and Other Revenues
The components of cost of licensing and other revenues are material costs associated with test kits, engineering costs incurred to improve and maintain the Constellation software platform, amortization of Constellation software development costs, and other licensing agreements. Costs also include collection kits consumed during the processing of cord blood samples, processing service and storage of the cord blood samples, and freight charged to transport the samples to the storage facility.</t>
  </si>
  <si>
    <t xml:space="preserve">Stock‑Based Compensation
Stock‑based compensation is related to stock options and restricted stock units (“RSUs”) granted to the Company’s employees and is measured at the grant date based on the fair value of the award. The fair value is recognized as expense over the requisite service period, which is generally the vesting period of the respective awards on a straight-line basis. No compensation cost is recognized when the requisite service has not been met and the awards are therefore forfeited.
For stock options with market conditions, the Company derives the requisite service period using the Monte Carlo simulation model. For stock options and RSUs that vest upon meeting performance conditions or market conditions in combination with performance conditions, the Company derives the requisite service period from the grant date to the date it is probable that the vesting conditions will be met.
The Company also recognizes stock-based compensation from option awards and RSUs granted to non-employees. Prior to January 1, 2019, the fair value of non-employee awards was subject to remeasurement at the end of each reporting period until the vesting date of such awards, and the resulting change in fair value was recognized in the Company's statements of operations and comprehensive loss during the period that the related services were rendered.
On January 1, 2019, the Company adopted ASU 2018-07, which allows the accounting for non-employee awards to be treated the same as for employee awards. The fair value of non-employee awards is now determined based on a one-time measurement at the grant date, and it is no longer subject to periodic remeasurement. The Company continues to recognize stock-based compensation expense as services are rendered by the non-employees over the vesting period, which is accounted for on a straight-line basis. See further discussion under the Recently Adopted Accounting Pronouncements section within this footnote, as well as the election of certain accounting policy as a result of the adoption.
The Company uses the Black‑Scholes option‑pricing model and the Monte Carlo simulation model to estimate the fair value of stock options issued to employees and non-employees. The model requires the input of the Company's expected stock price volatility, the expected term of the awards, and a risk-free interest rate. Determining these assumptions requires significant judgment. See further discussion on the valuation assumptions used under Note 9. </t>
  </si>
  <si>
    <t>Warrants
The Company historically accounted for warrants to purchase shares of its common stock as a liability at fair value on the balance sheet date because the Company could have been obligated to redeem these warrants at some point in the future. The warrants were subject to re-measurement at each balance sheet date, with changes in fair value of the warrants recognized as a gain or loss in interest and other income in the statements of operations and comprehensive loss. Further adjustments resulting from changes in fair value are no longer required as the warrants were fully exercised in June 2018.</t>
  </si>
  <si>
    <t>Capitalized Software Held for Internal Use</t>
  </si>
  <si>
    <t>Capitalized Software Held for Internal Use
The Company capitalizes salaries and related costs of employees and consultants who devote time to the development of internal-use software development projects. Capitalization begins during the application development stage, once the preliminary project stage has been completed.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See Property and Equipment, net under Note 6 for more detail regarding an impairment charge recorded to write off certain project development costs during the first quarter of 2018.
The Company amortizes its internal-use software over the estimated useful lives of three years. The net book value of capitalized software held for internal use was $1.4 million and $1.7 million as of September 30, 2019 and December 31, 2018, respectively. Amortized expense for amounts previously capitalized for the three months ended September 30, 2019 and 2018 was $0.3 million for each period; and $0.9 million and $1.0 million for the nine months ended September 30, 2019 and 2018, respectively. In addition, the Company recorded $0.1 million of impairment expense in relation to the disposal of business.</t>
  </si>
  <si>
    <t>Accumulated Other Comprehensive Income (Loss)
Comprehensive loss and its components encompass all changes in equity other than those with stockholders, and include net loss, unrealized gains and losses on available-for-sale marketable securities.
Three months ended
Nine months ended
September 30,
September 30,
2019
2018
2019
2018
(in thousands)
(in thousands)
Beginning balance
$
795
$
(858)
$
(552)
$
(766)
Net unrealized gain (losses) on available-for-sale securities, net of tax
63
(36)
1,410
(128)
Reclassifications of losses realized from sale of available-for-sale securities
—
—
—
—
Increase (decrease) in other comprehensive loss
63
(36)
1,410
(128)
Ending balance
$
858
$
(894)
$
858
$
(894)</t>
  </si>
  <si>
    <t>Net Loss per Share
Basic net loss per share is calculated by dividing net loss by the weighted-average shares outstanding during the period, without consideration for potential dilutive shares. For purposes of the diluted net loss per share calculation, outstanding common stock options, RSUs, ESPP, and warrants are considered potential dilutive shares but are excluded from this calculation as the result becomes anti-dilutive, unless the consideration of any one of them gives a dilutive effect.</t>
  </si>
  <si>
    <t>Property and Equipment</t>
  </si>
  <si>
    <t>Property and Equipment
Property and equipment, including purchased and internally developed software, are stated at cost. Depreciation is calculated using the straight-line method over the estimated useful lives of the assets, which are generally three to five years. Leasehold improvements are amortized using the straight-line method over the estimated useful lives of the assets or the remaining term of the lease, whichever is shorter.</t>
  </si>
  <si>
    <t>Impairment of Long-lived Assets</t>
  </si>
  <si>
    <t>Impairment of Long-lived Assets
The Company periodically evaluates the carrying value of its long-lived assets for indicators of possible impairment when events or changes in circumstances indicate the carrying amount of an asset may not be recoverable. The Company then compares the carrying amount of the long-lived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6 for more detail regarding assets impairment.</t>
  </si>
  <si>
    <t>Recent Accounting Pronouncements</t>
  </si>
  <si>
    <t>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Recently Adopted Accounting Pronouncements
Leases
On January 1, 2019, the Company adopted ASU 2016-02 and concurrently elected to adopt ASU 2018-11, which are collectively known as ASC 842, Leases (“ASC 842”) . ASU 2018-11 provides an alternative transition method such that the initial application of the new lease accounting standards can be completed as of January 1, 2019 using the modified retrospective approach instead of the earliest period presented. The financial results in the statement of operations and comprehensive loss for the three and nine months ended September 30, 2018 and the balance sheet as of December 31, 2018 were not retroactively restated. As a result of electing the transition guidance as described above, on January 1, 2019, the Company recorded operating right-of-use assets of $28.2 million, including the derecognition of deferred rent of $9.5 million and prepaid rent of $0.7 million, with the corresponding lease liabilities totaling $37.0 million. There was no material impact to the Company’s statements of operations and comprehensive loss upon adoption.
Upon transition, the Company has elected the package of practical expedients available under ASC 842, which allows the Company not to reassess (i) whether any expired or existing contracts as of the transition date are or contain a lease, (ii) lease classification for any expired or existing leases as of the transition date, and (iii) initial direct costs for any existing leases as of the transition date. The Company has decided not to elect the practical expedient on applying hindsight in determining the lease term and the impairment of the right-of-use assets. See Note 7, Leases , for more detail information regarding the accounting for operating leases.
Non-employee stock-based compensation
Effective January 1, 2019, the Company transitioned to the new accounting requirements under ASU 2018-07 for non-employee stock-based awards using the modified retrospective approach. The new guidance aligns the accounting treatment for both the employee and non-employee stock-based awards, which simplifies the fair value measurement process by requiring a one-time valuation of the non-employee stock options as of the grant date. Upon transition, the Company performed the final fair value remeasurement for its existing unvested non-employee stock-based awards, which included stock options and restricted stock units, up until the transition date, and adjusted the amount of the cumulative stock-based compensation expense accordingly by $0.2 million. The Company recorded this amount as a cumulative-effect adjustment to the opening balance of accumulated deficit in its balance sheet.
Under the new guidance, the Company is permitted to carry-over the method it has used to recognize stock-based compensation expense from non-employee awards, which is accounted for on a straight-line basis as services are rendered over the vesting period. However, there are certain accounting options available for election in connection with estimated forfeitures and the valuation input for the expected term or remaining contractual term. The Company has elected to account for the actual forfeitures upon the cancellation of the awards, and to use of the same expected term valuation input as it uses for employee awards.
Reclassification of tax effects from accumulated other comprehensive income
The Company adopted ASU 2018-02 on January 1, 2019, which was established as a result of the Tax Cuts and Jobs Act passed in December 2017 and provided an opportunity for entities to reclassify residual income tax effects from accumulated other comprehensive income to retained earnings due to the reduction of the corporate income tax rate. Upon adoption, the Company had the option to apply this new guidance using either the full retrospective approach or to record the reclassifications as of the adoption date. As of January 1, 2019, the Company had a full valuation allowance reserved against its deferred tax assets, and as a result, there was no restatement or reclassification required.
Statements of stockholders’ equity
In August 2018, the SEC adopted amendments to certain disclosure requirements in Securities Act Release No. 33-10532, Disclosure Update and Simplification . One of the amendments applicable to the Company was the presentation of the analysis of changes in stockholders’ equity in its first interim financial statements following the effective date of the amendments in November 2018, which would be included in the Form 10-Q beginning the first quarter of 2019, with comparative information for the same period in the prior year. As such, the Company has added the presentation of its consolidated statements of stockholders’ equity for the three and nine months ended September 30, 2019 and 2018 under Item 1 of this Form 10-Q.
New Accounting Pronouncements Not Yet Adopted
In June 2016, the FASB issued ASU 2016-13, Financial Instruments—Credit Losses: Measurement of Credit Losses on Financial Instruments and also issued subsequent amendments to the initial guidance: ASU 2018-19, ASU 2019-04, and ASU 2019-05.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standard will become effective for the Company in the first quarter of 2020, with early adoption permitted beginning the first quarter of 2019. The modified retrospective approach should be applied upon adoption of this new guidance. The Company’s financial instruments that are in the scope of ASU 2016-13 include but not limited to trade receivables and available-for-sale debt securities. The Company is continuing to evaluate the impact of the standard to its financial statements.
In August 2018, the FASB issued ASU 2018-13, Fair Value Measurement (Topic 820): Disclosure Framework—Changes to the Disclosure Requirements for Fair Value Measurement . ASU 2018-13 proposes new disclosure requirements for unrealized gains or losses recognized in other comprehensive income that are attributable to fair value changes in assets and liabilities categorized within Level III of the fair value hierarchy, as well as quantitative information about significant unobservable inputs used to value such assets and liabilities. It eliminates the requirement to disclose the reasons for the transfers of assets and liabilities measured in fair value on a recurring basis between Level I and Level II. ASU 2018-13 is effective for the Company for fiscal years beginning after December 15, 2019, including interim periods within that fiscal year, with early adoption permitted. The Company is currently assessing the impact of this standard on its consolidated financial stat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this standard on its consolidated financial statements</t>
  </si>
  <si>
    <t>Summary of Significant Accounting Policies (Tables)</t>
  </si>
  <si>
    <t>Schedule of reconciliation of restricted cash</t>
  </si>
  <si>
    <t>September 30,
December 31,
2019
2018
(in thousands)
Cash and cash equivalents in balance sheet
$
51,609
$
46,407
Restricted cash, current portion in balance sheet
55
4,597
Total cash, cash equivalents and restricted cash in statements of cash flows
$
51,664
$
51,004</t>
  </si>
  <si>
    <t>Schedule of Accumulated Other Comprehensive (Income) Loss</t>
  </si>
  <si>
    <t>Three months ended
Nine months ended
September 30,
September 30,
2019
2018
2019
2018
(in thousands)
(in thousands)
Beginning balance
$
795
$
(858)
$
(552)
$
(766)
Net unrealized gain (losses) on available-for-sale securities, net of tax
63
(36)
1,410
(128)
Reclassifications of losses realized from sale of available-for-sale securities
—
—
—
—
Increase (decrease) in other comprehensive loss
63
(36)
1,410
(128)
Ending balance
$
858
$
(894)
$
858
$
(894)</t>
  </si>
  <si>
    <t>Revenue Recognition (Tables)</t>
  </si>
  <si>
    <t>Schedule of disaggregation of revenue by test families</t>
  </si>
  <si>
    <t>Three months ended
Nine months ended
September 30,
September 30,
2019
2018
2019
2018
(Amounts in thousands)
Sales of genetic tests
Panorama NIPT
$
37,556
$
35,999
$
111,269
$
104,981
HCS
26,149
23,565
73,184
63,248
Other genetic tests
3,231
3,098
10,946
9,055
Product revenues
66,936
62,662
195,399
177,284
Licensing and other
Constellation
1,251
1,054
3,895
3,652
Qiagen
—
—
675
—
BGI
6,844
—
11,862
—
Other
2,878
1,564
7,257
9,753
Licensing and other revenues
10,973
2,618
23,689
13,405
Total revenues
$
77,909
$
65,280
$
219,088
$
190,689</t>
  </si>
  <si>
    <t>Schedule of disaggregation of revenue by payer types</t>
  </si>
  <si>
    <t>Three months ended
Nine months ended
September 30,
September 30,
2019
2018
2019
2018
(Amounts in thousands)
Insurance carriers
$
51,801
$
50,631
$
152,779
$
143,094
Laboratory partners
16,938
9,162
42,093
34,182
Patients
9,170
5,487
24,216
13,413
Total revenues
$
77,909
$
65,280
$
219,088
$
190,689</t>
  </si>
  <si>
    <t>Schedule of total revenue by geographic area</t>
  </si>
  <si>
    <t>Three months ended
Nine months ended
September 30,
September 30,
2019
2018
2019
2018
(Amounts in thousands)
United States
$
64,839
$
58,651
$
187,515
$
165,646
Americas, excluding U.S.
806
932
2,391
2,629
Europe, Middle East, India, Africa
3,497
3,711
11,819
16,789
Other
8,767
1,986
17,363
5,625
Total revenues
$
77,909
$
65,280
$
219,088
$
190,689</t>
  </si>
  <si>
    <t>Schedule of beginning and ending balances of accounts receivable and deferred revenues</t>
  </si>
  <si>
    <t>Balance at
Balance at
September 30,
December 31,
(Amounts in thousands)
2019
2018
Assets:
Accounts receivable
$
58,905
$
62,223
Liabilities:
Deferred revenue, current portion
$
25,667
$
4,131
Deferred revenue, long-term portion
56,174
40,058
Total deferred revenues
$
81,841
$
44,189</t>
  </si>
  <si>
    <t>Schedule of changes in the balance of deferred revenues</t>
  </si>
  <si>
    <t>Deferred
Revenues
(in thousands)
Balance at December 31, 2018
$
44,189
Increase in deferred revenues
62,758
Revenue recognized during the period that was included in
(951)
Revenue recognized from performance obligations satisfied
(18,943)
Transferred in the sale of business
(5,212)
Balance at September 30, 2019
$
81,841</t>
  </si>
  <si>
    <t>Schedule of current and long-term portions of deferred revenues</t>
  </si>
  <si>
    <t>Deferred Revenues
Current
Long-term
Total
BGI agreement
$
12,049
16,050
$
28,099
Foundation Medical agreement
10,391
3,859
14,250
Qiagen agreement
2,305
36,265
38,570
Other deferred revenues
922
$
—
922
Balance at September 30, 2019
$
25,667
$
56,174
$
81,841</t>
  </si>
  <si>
    <t>Fair Value Measurements (Tables)</t>
  </si>
  <si>
    <t>Summary of financial assets and liabilities measured on recurring basis</t>
  </si>
  <si>
    <t>September 30, 2019
December 31, 2018
Level I
Level II
Level III
Total
Level I
Level II
Level III
Total
(in thousands)
Financial Assets:
Money market deposits
$
5,666
$
—
$
—
$
5,666
$
26,539
$
—
$
—
$
26,539
U.S. Treasury securities
131,635
—
—
131,635
75,685
—
—
75,685
U.S. agency securities
—
7,000
—
7,000
—
12,891
—
12,891
Municipal securities
—
48,065
—
48,065
—
18,885
—
18,885
Total financial assets
$
137,301
$
55,065
$
—
$
192,366
$
102,224
$
31,776
$
—
$
134,000</t>
  </si>
  <si>
    <t>Financial Instruments (Tables)</t>
  </si>
  <si>
    <t>Schedule of available-for-sale securities</t>
  </si>
  <si>
    <t>September 30, 2019
December 31, 2018
Amortized
Gross
Gross
Estimated Fair Value
Amortized
Gross
Gross
Estimated Fair Value
(in thousands)
Money market deposits
$
5,666
$
—
$
—
$
5,666
$
26,539
$
—
$
—
$
26,539
U.S. Treasury securities
130,913
794
(72)
131,635
76,061
29
(405)
75,685
U.S. agency securities
7,000
—
—
7,000
13,017
—
(126)
12,891
Municipal securities
47,928
161
(24)
48,065
18,935
7
(57)
18,885
Total
$
191,507
$
955
$
(96)
$
192,366
$
134,552
$
36
$
(588)
$
134,000
Classified as:
Cash equivalents
$
5,666
$
26,539
Short-term investments
186,700
107,461
Total
$
192,366
$
134,000</t>
  </si>
  <si>
    <t>Summarized portfolio of available-for-sale securities by contractual maturity</t>
  </si>
  <si>
    <t>September 30, 2019
Amortized
Fair
(in thousands)
Less than one year
$
86,161
$
86,343
Greater than one year but less than five years
99,680
100,357
Total
$
185,841
$
186,700</t>
  </si>
  <si>
    <t>Balance Sheet Components (Tables)</t>
  </si>
  <si>
    <t>Schedule of property and equipment</t>
  </si>
  <si>
    <t>September 30,
December 31,
Useful Life
2019
2018
(in thousands)
Machinery and equipment
3-5 years
$
36,317
$
35,400
Furniture and fixtures
3 years
1,376
1,319
Computer equipment
3 years
2,031
2,117
Capitalized software held for internal use
3 years
5,296
4,868
Leasehold improvements
Lesser of useful life or lease term
11,268
10,916
Construction-in-process
2,487
4,013
58,775
58,633
Less: Accumulated depreciation and amortization
(39,748)
(34,297)
Total Property and Equipment, net
$
19,027
$
24,336</t>
  </si>
  <si>
    <t>Schedule of accrued compensation</t>
  </si>
  <si>
    <t>September 30,
December 31,
2019
2018
(in thousands)
Accrued paid time off
$
1,781
$
1,825
Accrued commissions
3,830
4,492
Accrued bonuses
3,552
3,757
Other accrued compensation
5,075
2,594
Total accrued compensation
$
14,238
$
12,668</t>
  </si>
  <si>
    <t>Schedule of other accrued liabilities</t>
  </si>
  <si>
    <t>September 30,
December 31,
2019
2018
(Amounts in thousands)
Settlement accrued for reimbursement related claims
$
—
$
1,378
Reserves for refunds to third-party payers
8,700
10,012
Accrued charges for outsourced testing
6,199
5,001
Testing and laboratory materials from suppliers
1,170
2,742
Marketing and corporate affairs
2,430
1,306
Legal, audit and consulting fees
1,516
1,058
Accrued shipping charges
—
852
Sales tax payable
1,021
1,255
Accrued specimen service fees
1,386
1,378
Accrued rent
—
903
Clinical trials and studies
1,229
1,694
Operating lease liabilities, current portion
5,536
—
Other accrued expenses
9,515
4,863
Total other accrued liabilities
$
38,702
$
32,442</t>
  </si>
  <si>
    <t>Leases (Tables)</t>
  </si>
  <si>
    <t>Schedule of lease liabilities</t>
  </si>
  <si>
    <t>September 30,
2019
(Amounts in thousands)
Operating lease liabilities, current portion included in other accrued liabilities
$
5,536
Operating lease liabilities, long-term portion
27,825
Total operating lease liabilities
$
33,361</t>
  </si>
  <si>
    <t>Schedule of future annual minimum lease payments</t>
  </si>
  <si>
    <t>Operating Leases
(in thousands)
Year ending December 31:
2019 (remaining 3 months)
$
2,185
2020
8,825
2021
9,067
2022
9,319
2023
7,797
2024 and thereafter
7,130
44,323
Less: imputed interest
(10,962)
Operating lease liabilities
$
33,361</t>
  </si>
  <si>
    <t>Stock-Based Compensation (Tables)</t>
  </si>
  <si>
    <t>Share-based Compensation Arrangement by Share-based Payment Award [Line Items]</t>
  </si>
  <si>
    <t>Summary of stock option activity</t>
  </si>
  <si>
    <t>Outstanding Options
Weighted-
Weighted-
Average
Shares
Average
Remaining
Aggregate
Available for
Number of
Exercise
Contractual
Intrinsic
(in thousands, except for contractual life and exercise price)
Grant
Shares
Price
Life
Value
(In years)
Balance at December 31, 2018
5,431
9,463
$
7.69
6.91
$
61,718
Additional shares authorized
2,483
—
Options granted
(1,837)
1,837
$
18.00
Options exercised
—
(2,138)
$
4.87
Options forfeited/cancelled
364
(364)
$
13.93
Balance at September 30, 2019
6,441
8,798
$
10.27
7.10
$
198,252
Exercisable at September 30, 2019
4,811
$
7.09
5.74
$
123,680
Vested and expected to vest at September 30, 2019
8,603
$
10.18
7.06
$
194,605</t>
  </si>
  <si>
    <t>Restricted stock units</t>
  </si>
  <si>
    <t>Weighted-
Average
Grant Date
(in thousands, except for grant date fair value)
Shares
Fair Value
Balance at December 31, 2018
1,084
$
11.72
Granted
1,765
$
18.72
Vested
(419)
$
11.86
Canceled/forfeited
(161)
$
16.68
Balance at September 30, 2019
2,269
$
17.69</t>
  </si>
  <si>
    <t>Summary of stock-based compensation expenses</t>
  </si>
  <si>
    <t>Three months ended September 30,
2019
2018
Employee
Non-Employee
Total
Employee
Non-Employee
Total
(in thousands)
Cost of revenues
$
258
$
11
$
269
$
176
$
15
$
191
Research and development
1,580
—
1,580
1,047
—
1,047
Selling, general and administrative
8,312
86
8,398
2,292
86
2,378
Total
$
10,150
$
97
$
10,247
$
3,515
$
101
$
3,616
Nine months ended September 30,
2019
2018
Employee
Non-Employee
Total
Employee
Non-Employee
Total
(in thousands)
Cost of revenues
$
641
$
21
$
662
$
466
$
20
$
486
Research and development
3,738
—
3,738
2,963
—
2,963
Selling, general and administrative
15,184
518
15,702
6,606
83
6,689
Total
$
19,563
$
539
$
20,102
$
10,035
$
103
$
10,138</t>
  </si>
  <si>
    <t>Employee stock options</t>
  </si>
  <si>
    <t>Schedule of assumptions used in valuation of fair value of employee stock options</t>
  </si>
  <si>
    <t>Three months ended September 30,
Nine months ended September 30,
2019
2018
2019
2018
Expected term (years)
5.23
—
10.00
5.35
—
5.50
5.23
—
10.00
5.24
—
5.62
Expected volatility
43.07
%
—
45.84
%
40.59
%
—
41.05
%
42.53
%
—
45.84
%
40.28
%
—
41.05
%
Expected dividend rate
0.00
%
0.00
%
0.00
%
0.00
%
Risk-free interest rate
1.60
%
—
2.12
%
2.75
%
—
2.97
%
1.60
%
—
2.60
%
2.37
%
—
2.97
%</t>
  </si>
  <si>
    <t>Non-employee stock options</t>
  </si>
  <si>
    <t>Three months ended
Nine months ended
September 30, 2018
September 30, 2018
Expected term (years)
2.76
2.72
—
2.76
Expected volatility
41.36
%
41.36
%
—
42.03
%
Expected dividend rate
%
%
Risk-free interest rate
2.86
%
2.36
%
—
2.86
%</t>
  </si>
  <si>
    <t>Net Loss per Share (Tables)</t>
  </si>
  <si>
    <t>Basic and diluted net loss per common share</t>
  </si>
  <si>
    <t>Three months ended
Nine months ended
September 30,
September 30,
(in thousands, except per share data)
2019
2018
2019
2018
Numerator:
Net loss, basic and diluted
$
(23,137)
$
(29,616)
$
(89,644)
$
(96,313)
Denominator:
Weighted-average number of shares used in computing net loss per share, basic and diluted
70,456
60,570
67,198
56,462
Net loss per share, basic
$
(0.33)
$
(0.49)
$
(1.33)
$
(1.71)
Net loss per share, diluted
$
(0.33)
$
(0.49)
$
(1.33)
$
(1.71)</t>
  </si>
  <si>
    <t>Total outstanding potentially dilutive shares not included in the calculation of dilutive EPS</t>
  </si>
  <si>
    <t>September 30,
2019
2018
(in thousands)
Options to purchase common stock
8,798
9,127
Restricted stock units
2,269
1,089
Employee stock purchase plan
124
164
11,191
10,380</t>
  </si>
  <si>
    <t>Description of Business (Details)</t>
  </si>
  <si>
    <t>Sep. 30, 2019segment</t>
  </si>
  <si>
    <t>Number of operating segments</t>
  </si>
  <si>
    <t>Summary of Significant Accounting Policies - Basis of Presentation and Liquidity (Details) - USD ($) $ / shares in Units, $ in Thousands</t>
  </si>
  <si>
    <t>Oct. 17, 2019</t>
  </si>
  <si>
    <t>Apr. 26, 2019</t>
  </si>
  <si>
    <t>Apr. 30, 2019</t>
  </si>
  <si>
    <t>Apr. 23, 2019</t>
  </si>
  <si>
    <t>Aug. 31, 2017</t>
  </si>
  <si>
    <t>Policies</t>
  </si>
  <si>
    <t>Net (loss) income</t>
  </si>
  <si>
    <t>Marketable securities</t>
  </si>
  <si>
    <t>Short-term Credit Line, outstanding balance</t>
  </si>
  <si>
    <t>Long-term Term Loan, carrying amount</t>
  </si>
  <si>
    <t>Payment of offering costs</t>
  </si>
  <si>
    <t>Proceeds from issuance of common stock</t>
  </si>
  <si>
    <t>2017 Term Loan</t>
  </si>
  <si>
    <t>Subsequent Event</t>
  </si>
  <si>
    <t>Equity offering</t>
  </si>
  <si>
    <t>Stock issued (in dollars per share)</t>
  </si>
  <si>
    <t>Equity offering | Subsequent Event</t>
  </si>
  <si>
    <t>Option for additional shares</t>
  </si>
  <si>
    <t>Option for additional shares | Subsequent Event</t>
  </si>
  <si>
    <t>Summary of Significant Accounting Policies Restricted Cash (Details) - USD ($) $ in Thousands</t>
  </si>
  <si>
    <t>1 Months Ended</t>
  </si>
  <si>
    <t>12 Months Ended</t>
  </si>
  <si>
    <t>Mar. 31, 2019</t>
  </si>
  <si>
    <t>Dec. 31, 2017</t>
  </si>
  <si>
    <t>Settlement agreement installment paid</t>
  </si>
  <si>
    <t>Cash and cash equivalents in balance sheet</t>
  </si>
  <si>
    <t>Restricted cash, current portion in balance sheet</t>
  </si>
  <si>
    <t>Restricted cash, long-term</t>
  </si>
  <si>
    <t>Total cash, cash equivalents and restricted cash in statements of cash flows</t>
  </si>
  <si>
    <t>Letter of Credit</t>
  </si>
  <si>
    <t>Decrease in restricted cash</t>
  </si>
  <si>
    <t>Summary of Significant Accounting Policies - Concentration (Details) - customer</t>
  </si>
  <si>
    <t>Sales | Customer</t>
  </si>
  <si>
    <t>Number of customers exceeding 10% of benchmark</t>
  </si>
  <si>
    <t>Concentration risk (as a percent)</t>
  </si>
  <si>
    <t>10.00%</t>
  </si>
  <si>
    <t>Accounts receivable | Credit</t>
  </si>
  <si>
    <t>Summary of Significant Accounting Policies - Costs (Details) - USD ($) $ in Thousands</t>
  </si>
  <si>
    <t>Capitalized software</t>
  </si>
  <si>
    <t>Impairment of capitalized software</t>
  </si>
  <si>
    <t>Capitalized software held for internal use</t>
  </si>
  <si>
    <t>Estimated useful life (in years)</t>
  </si>
  <si>
    <t>3 years</t>
  </si>
  <si>
    <t>Amortized expense</t>
  </si>
  <si>
    <t>Summary of Significant Accounting Policies - AOCIL (Details) - USD ($) $ in Thousands</t>
  </si>
  <si>
    <t>Accumulated Other Comprehensive Income (Loss) [Line Items]</t>
  </si>
  <si>
    <t>Beginning balance</t>
  </si>
  <si>
    <t>(Decrease) increase in other comprehensive loss</t>
  </si>
  <si>
    <t>Increase (decrease) in other comprehensive income (loss)</t>
  </si>
  <si>
    <t>Ending balance</t>
  </si>
  <si>
    <t>Unrealized (loss) gain on available-for-sale securities, net of tax</t>
  </si>
  <si>
    <t>Summary of Significant Accounting Policies - Property (Details)</t>
  </si>
  <si>
    <t>Minimum</t>
  </si>
  <si>
    <t>Estimated useful life</t>
  </si>
  <si>
    <t>P3Y</t>
  </si>
  <si>
    <t>Maximum</t>
  </si>
  <si>
    <t>P5Y</t>
  </si>
  <si>
    <t>Summary of Significant Accounting Policies - Accounting Pronouncements (Details) - USD ($) $ in Thousands</t>
  </si>
  <si>
    <t>Jan. 01, 2019</t>
  </si>
  <si>
    <t>New Accounting Pronouncements or Change in Accounting Principle [Line Items]</t>
  </si>
  <si>
    <t>Operating lease liabilities</t>
  </si>
  <si>
    <t>Accounting Standards Update 2016-02</t>
  </si>
  <si>
    <t>Derecognition of deferred rent</t>
  </si>
  <si>
    <t>Derecognition of prepaid rent</t>
  </si>
  <si>
    <t>Revenue Recognition (Details) $ in Thousands</t>
  </si>
  <si>
    <t>Dec. 31, 2018USD ($)</t>
  </si>
  <si>
    <t>Sep. 30, 2019USD ($)</t>
  </si>
  <si>
    <t>Feb. 28, 2019USD ($)</t>
  </si>
  <si>
    <t>Apr. 30, 2016</t>
  </si>
  <si>
    <t>Jun. 30, 2019USD ($)</t>
  </si>
  <si>
    <t>Sep. 30, 2018USD ($)</t>
  </si>
  <si>
    <t>Mar. 31, 2018USD ($)</t>
  </si>
  <si>
    <t>Sep. 30, 2019USD ($)item</t>
  </si>
  <si>
    <t>Revenue recognized</t>
  </si>
  <si>
    <t>Agreement term</t>
  </si>
  <si>
    <t>4 years</t>
  </si>
  <si>
    <t>Deferred revenue, noncurrent</t>
  </si>
  <si>
    <t>Costs</t>
  </si>
  <si>
    <t>Product | Minimum</t>
  </si>
  <si>
    <t>Billing collection period (in months)</t>
  </si>
  <si>
    <t>9 months</t>
  </si>
  <si>
    <t>Product | Maximum</t>
  </si>
  <si>
    <t>12 months</t>
  </si>
  <si>
    <t>IVD kits and genetic testing services</t>
  </si>
  <si>
    <t>Storage services</t>
  </si>
  <si>
    <t>Evercord | Processing and storage services</t>
  </si>
  <si>
    <t>Number of performance obligations | item</t>
  </si>
  <si>
    <t>Evercord | Processing and storage services | Minimum</t>
  </si>
  <si>
    <t>6 months</t>
  </si>
  <si>
    <t>Evercord | Processing and storage services | Maximum</t>
  </si>
  <si>
    <t>18 months</t>
  </si>
  <si>
    <t>Evercord | Processing and storage services | Alternate</t>
  </si>
  <si>
    <t>Qiagen</t>
  </si>
  <si>
    <t>Revenue, remaining performance obligation</t>
  </si>
  <si>
    <t>Qiagen | The Qiagen Agreement</t>
  </si>
  <si>
    <t>10 years</t>
  </si>
  <si>
    <t>Qiagen | Volume, regulatory and commercial milestones</t>
  </si>
  <si>
    <t>Laboratory distribution partners | Product | Minimum</t>
  </si>
  <si>
    <t>2 months</t>
  </si>
  <si>
    <t>Laboratory distribution partners | Product | Maximum</t>
  </si>
  <si>
    <t>3 months</t>
  </si>
  <si>
    <t>BGI</t>
  </si>
  <si>
    <t>Proceeds from license agreement</t>
  </si>
  <si>
    <t>Receivable</t>
  </si>
  <si>
    <t>BGI | Research and development</t>
  </si>
  <si>
    <t>BGI | Sequencing services</t>
  </si>
  <si>
    <t>BGI | Sequencing products</t>
  </si>
  <si>
    <t>BGI | Sequencing products and services</t>
  </si>
  <si>
    <t>Foundation</t>
  </si>
  <si>
    <t>Foundation | Upfront licensing fees and prepaid revenues</t>
  </si>
  <si>
    <t>Foundation | Developmental, regulatory, and commercial milestones</t>
  </si>
  <si>
    <t>Revenue Recognition - Disaggregation (Details) - USD ($) $ in Thousands</t>
  </si>
  <si>
    <t>Disaggregation of Revenue [Line Items]</t>
  </si>
  <si>
    <t>Previously delivered tests, revenue recognized</t>
  </si>
  <si>
    <t>United States</t>
  </si>
  <si>
    <t>Americas, excluding U.S.</t>
  </si>
  <si>
    <t>Europe, Middle East, India, Africa</t>
  </si>
  <si>
    <t>Other</t>
  </si>
  <si>
    <t>Insurance carriers</t>
  </si>
  <si>
    <t>Laboratory partners</t>
  </si>
  <si>
    <t>Patients</t>
  </si>
  <si>
    <t>Panorama NIPT</t>
  </si>
  <si>
    <t>HCS</t>
  </si>
  <si>
    <t>Other genetic tests</t>
  </si>
  <si>
    <t>Constellation</t>
  </si>
  <si>
    <t>Other, licensing and other</t>
  </si>
  <si>
    <t>Revenue Recognition - Accounts Receivable and Deferred Revenue (Details) - USD ($) $ in Thousands</t>
  </si>
  <si>
    <t>Assets</t>
  </si>
  <si>
    <t>Liabilities:</t>
  </si>
  <si>
    <t>Total deferred revenues</t>
  </si>
  <si>
    <t>Current accounts receivable</t>
  </si>
  <si>
    <t>Other noncurrent assets</t>
  </si>
  <si>
    <t>Revenue Recognition - Changes in Balance of Deferred Revenues (Details) $ in Thousands</t>
  </si>
  <si>
    <t>Balance</t>
  </si>
  <si>
    <t>Increase in deferred revenues</t>
  </si>
  <si>
    <t>Revenue recognized during the period from performance obligations included in deferred revenues at the beginning of the period</t>
  </si>
  <si>
    <t>Revenue recognized from performance obligations satisfied within the same period</t>
  </si>
  <si>
    <t>Transferred in the sale of business</t>
  </si>
  <si>
    <t>Revenue Recognition - Remaining Obligations (Details) - USD ($) $ in Thousands</t>
  </si>
  <si>
    <t>Revenue, Remaining Performance Obligation, Expected Timing of Satisfaction [Line Items]</t>
  </si>
  <si>
    <t>Revenue Recognition - Deferred Revenues (Details) - USD ($) $ in Thousands</t>
  </si>
  <si>
    <t>Other deferred revenues</t>
  </si>
  <si>
    <t>Fair Value Measurements (Details) - USD ($) $ in Thousands</t>
  </si>
  <si>
    <t>Fair value, transfers between Level I and Level II assets</t>
  </si>
  <si>
    <t>Recurring</t>
  </si>
  <si>
    <t>Financial Assets:</t>
  </si>
  <si>
    <t>Total financial assets</t>
  </si>
  <si>
    <t>Recurring | Money market deposits</t>
  </si>
  <si>
    <t>Recurring | U.S. Treasury securities</t>
  </si>
  <si>
    <t>Recurring | U.S. agency securities</t>
  </si>
  <si>
    <t>Recurring | Municipal securities</t>
  </si>
  <si>
    <t>Recurring | Level 1</t>
  </si>
  <si>
    <t>Recurring | Level 1 | Money market deposits</t>
  </si>
  <si>
    <t>Recurring | Level 1 | U.S. Treasury securities</t>
  </si>
  <si>
    <t>Recurring | Level 2</t>
  </si>
  <si>
    <t>Recurring | Level 2 | U.S. agency securities</t>
  </si>
  <si>
    <t>Recurring | Level 2 | Municipal securities</t>
  </si>
  <si>
    <t>Contingent consideration | Evercord</t>
  </si>
  <si>
    <t>Total consideration</t>
  </si>
  <si>
    <t>Financial Instruments (Details) $ in Thousands</t>
  </si>
  <si>
    <t>Sep. 30, 2019USD ($)positionitem</t>
  </si>
  <si>
    <t>Debt Securities, Available-for-sale, Fair Value to Amortized Cost [Abstract]</t>
  </si>
  <si>
    <t>Estimated Fair Value</t>
  </si>
  <si>
    <t>Other than temporary impairment</t>
  </si>
  <si>
    <t>Number of investments sold | item</t>
  </si>
  <si>
    <t>Number of investments, unrealized loss position | position</t>
  </si>
  <si>
    <t>Amortized Cost</t>
  </si>
  <si>
    <t>Less than one year</t>
  </si>
  <si>
    <t>Greater than one year but less than five years</t>
  </si>
  <si>
    <t>Available-for-sale securities</t>
  </si>
  <si>
    <t>Cost</t>
  </si>
  <si>
    <t>Unrealized Gain</t>
  </si>
  <si>
    <t>Unrealized Loss</t>
  </si>
  <si>
    <t>Money market deposits</t>
  </si>
  <si>
    <t>U.S. Treasury securities</t>
  </si>
  <si>
    <t>U.S. agency securities</t>
  </si>
  <si>
    <t>Municipal securities</t>
  </si>
  <si>
    <t>Cash equivalents | Available-for-sale securities</t>
  </si>
  <si>
    <t>Short-term investments | Available-for-sale securities</t>
  </si>
  <si>
    <t>Balance Sheet Components - Property (Details) - USD ($) $ in Thousands</t>
  </si>
  <si>
    <t>Mar. 31, 2018</t>
  </si>
  <si>
    <t>Property and Equipment, net</t>
  </si>
  <si>
    <t>Property and equipment, gross</t>
  </si>
  <si>
    <t>Less: Accumulated depreciation and amortization</t>
  </si>
  <si>
    <t>Total Property and Equipment, net</t>
  </si>
  <si>
    <t>Impairment</t>
  </si>
  <si>
    <t>Impairment of leasehold improvements</t>
  </si>
  <si>
    <t>Machinery and equipment</t>
  </si>
  <si>
    <t>Furniture and fixtures</t>
  </si>
  <si>
    <t>Useful Life</t>
  </si>
  <si>
    <t>Computer equipment</t>
  </si>
  <si>
    <t>Leasehold improvements</t>
  </si>
  <si>
    <t>Construction-in-process</t>
  </si>
  <si>
    <t>Minimum | Machinery and equipment</t>
  </si>
  <si>
    <t>Maximum | Machinery and equipment</t>
  </si>
  <si>
    <t>5 years</t>
  </si>
  <si>
    <t>Balance Sheet Components - Other Assets (Details) - USD ($) $ in Thousands</t>
  </si>
  <si>
    <t>15 Months Ended</t>
  </si>
  <si>
    <t>Feb. 28, 2019</t>
  </si>
  <si>
    <t>Aug. 08, 2017</t>
  </si>
  <si>
    <t>Balance Sheet Components [Line Items]</t>
  </si>
  <si>
    <t>Deferred costs included in other long-term assets</t>
  </si>
  <si>
    <t>Amortization of deferred costs</t>
  </si>
  <si>
    <t>Debt discount</t>
  </si>
  <si>
    <t>Noncurrent assets</t>
  </si>
  <si>
    <t>Debt instrument, fee amount</t>
  </si>
  <si>
    <t>Remaining borrowing capacity</t>
  </si>
  <si>
    <t>2017 Term Loan | Direct reduction from outstanding debt balance</t>
  </si>
  <si>
    <t>2017 Term Loan | Noncurrent assets</t>
  </si>
  <si>
    <t>Health Insurance Carrier Agreement</t>
  </si>
  <si>
    <t>Balance Sheet Components - Accrued Compensation (Details) - USD ($) $ in Thousands</t>
  </si>
  <si>
    <t>Accrued paid time off</t>
  </si>
  <si>
    <t>Accrued commissions</t>
  </si>
  <si>
    <t>Accrued bonuses</t>
  </si>
  <si>
    <t>Other accrued compensation</t>
  </si>
  <si>
    <t>Total accrued compensation</t>
  </si>
  <si>
    <t>Balance Sheet Components - Other Accured Liabilities (Details) - USD ($) $ in Thousands</t>
  </si>
  <si>
    <t>Mar. 07, 2018</t>
  </si>
  <si>
    <t>Settlement accrued for reimbursement related claims</t>
  </si>
  <si>
    <t>Reserves for refunds to third-party payers</t>
  </si>
  <si>
    <t>Accrued charges for outsourced testing</t>
  </si>
  <si>
    <t>Testing and laboratory materials from suppliers</t>
  </si>
  <si>
    <t>Marketing and corporate affairs</t>
  </si>
  <si>
    <t>Legal, audit and consulting fees</t>
  </si>
  <si>
    <t>Accrued shipping charges</t>
  </si>
  <si>
    <t>Sales tax payable</t>
  </si>
  <si>
    <t>Accrued specimen service fees</t>
  </si>
  <si>
    <t>Accrued rent</t>
  </si>
  <si>
    <t>Clinical trials and studies</t>
  </si>
  <si>
    <t>Operating lease liabilities, current portion</t>
  </si>
  <si>
    <t>Other accrued expenses</t>
  </si>
  <si>
    <t>Total other accrued liabilities</t>
  </si>
  <si>
    <t>Accrued settlement liability</t>
  </si>
  <si>
    <t>Settlement agreement, amount plus applicable interest to be paid in installments</t>
  </si>
  <si>
    <t>Additional reserves for refunds to insurance carriers</t>
  </si>
  <si>
    <t>Overpayments from insurance carriers</t>
  </si>
  <si>
    <t>Leases (Details) $ in Thousands</t>
  </si>
  <si>
    <t>Sep. 30, 2019USD ($)ft²</t>
  </si>
  <si>
    <t>Sep. 30, 2019USD ($)ft²location</t>
  </si>
  <si>
    <t>Jun. 30, 2019USD ($)ft²</t>
  </si>
  <si>
    <t>Lessee, Lease, Description [Line Items]</t>
  </si>
  <si>
    <t>Operating lease liabilities, current portion included in other accrued liabilities</t>
  </si>
  <si>
    <t>Weighted average remaining lease term</t>
  </si>
  <si>
    <t>3 years 2 months 5 days</t>
  </si>
  <si>
    <t>Weighted average discount rate (as a percent)</t>
  </si>
  <si>
    <t>10.77%</t>
  </si>
  <si>
    <t>Lease expense</t>
  </si>
  <si>
    <t>Operating lease payments</t>
  </si>
  <si>
    <t>Corporate Headquarters Lease</t>
  </si>
  <si>
    <t>Office space (area) | ft²</t>
  </si>
  <si>
    <t>Number of office space locations | location</t>
  </si>
  <si>
    <t>Term of lease</t>
  </si>
  <si>
    <t>84 months</t>
  </si>
  <si>
    <t>Renewal term of lease</t>
  </si>
  <si>
    <t>"First Space" Sublease</t>
  </si>
  <si>
    <t>"Second Space" Sublease</t>
  </si>
  <si>
    <t>Corporate Headquarters Sublease</t>
  </si>
  <si>
    <t>48 months</t>
  </si>
  <si>
    <t>Sublease receivable</t>
  </si>
  <si>
    <t>Tukwila, WA lease</t>
  </si>
  <si>
    <t>62 months</t>
  </si>
  <si>
    <t>Austin TX, Long-term Lease</t>
  </si>
  <si>
    <t>132 months</t>
  </si>
  <si>
    <t>Leases - Payments (Details) $ in Thousands</t>
  </si>
  <si>
    <t>2019 (remaining 3 months)</t>
  </si>
  <si>
    <t>2020</t>
  </si>
  <si>
    <t>2021</t>
  </si>
  <si>
    <t>2022</t>
  </si>
  <si>
    <t>2023</t>
  </si>
  <si>
    <t>2024 and thereafter</t>
  </si>
  <si>
    <t>Less: imputed interest</t>
  </si>
  <si>
    <t>Commitments and Contingencies (Details) $ in Millions</t>
  </si>
  <si>
    <t>Mar. 07, 2018USD ($)installment</t>
  </si>
  <si>
    <t>Mar. 31, 2019USD ($)</t>
  </si>
  <si>
    <t>Dec. 31, 2017USD ($)</t>
  </si>
  <si>
    <t>Other commitments</t>
  </si>
  <si>
    <t>Settlement agreement, number of equal quarterly installments | installment</t>
  </si>
  <si>
    <t>Settlement amount</t>
  </si>
  <si>
    <t>Inventory material</t>
  </si>
  <si>
    <t>Purchase commitment</t>
  </si>
  <si>
    <t>Gene sequencing data analysis commitment</t>
  </si>
  <si>
    <t>Gene sequencing reagents and kits</t>
  </si>
  <si>
    <t>Qualified specimen samples</t>
  </si>
  <si>
    <t>Laboratory instruments</t>
  </si>
  <si>
    <t>Another supplier | Inventory material</t>
  </si>
  <si>
    <t>Supplier three | Biological sample processing and storage</t>
  </si>
  <si>
    <t>Supplier Five | Genetic tests</t>
  </si>
  <si>
    <t>Securities related claims</t>
  </si>
  <si>
    <t>Estimate of possible loss</t>
  </si>
  <si>
    <t>Commercial general liability claims</t>
  </si>
  <si>
    <t>Stock-Based Compensation (Details) - USD ($)</t>
  </si>
  <si>
    <t>Jun. 30, 2017</t>
  </si>
  <si>
    <t>May 31, 2019</t>
  </si>
  <si>
    <t>Jan. 31, 2019</t>
  </si>
  <si>
    <t>Jun. 30, 2015</t>
  </si>
  <si>
    <t>Chief Executive Officer</t>
  </si>
  <si>
    <t>Stock Based Compensation</t>
  </si>
  <si>
    <t>Shares approved</t>
  </si>
  <si>
    <t>2015 Plan</t>
  </si>
  <si>
    <t>Shares reserved for issuance</t>
  </si>
  <si>
    <t>Additional shares reserved for issuance</t>
  </si>
  <si>
    <t>Employee stock purchase plan</t>
  </si>
  <si>
    <t>Performance-based awards</t>
  </si>
  <si>
    <t>Stock-based compensation expense</t>
  </si>
  <si>
    <t>Performance-based awards | Chief Executive Officer</t>
  </si>
  <si>
    <t>Requisite service period</t>
  </si>
  <si>
    <t>Performance-based awards | First Vesting Milestone | Chief Executive Officer</t>
  </si>
  <si>
    <t>Number of options vested</t>
  </si>
  <si>
    <t>Vesting period</t>
  </si>
  <si>
    <t>1 year</t>
  </si>
  <si>
    <t>Compensation expense associated with performance-based awards</t>
  </si>
  <si>
    <t>Performance-based awards | Second Vesting Milestone | Chief Executive Officer</t>
  </si>
  <si>
    <t>Performance-based awards | Third Vesting Milestone | Chief Executive Officer</t>
  </si>
  <si>
    <t>Employee and non-employee stock options</t>
  </si>
  <si>
    <t>Shares available for issuance</t>
  </si>
  <si>
    <t>Number of shares vested</t>
  </si>
  <si>
    <t>Shares granted</t>
  </si>
  <si>
    <t>Restricted stock units | Chief Executive Officer</t>
  </si>
  <si>
    <t>Restricted stock units | Chief Financial Officer</t>
  </si>
  <si>
    <t>Restricted stock units | Chief Operating Officer</t>
  </si>
  <si>
    <t>Restricted stock units | Chief Financial Officer and Chief Operating Officer</t>
  </si>
  <si>
    <t>Restricted stock units | Employees</t>
  </si>
  <si>
    <t>Restricted stock units | Senior VP of Business Development</t>
  </si>
  <si>
    <t>Restricted stock units | First Vesting Milestone | Chief Executive Officer</t>
  </si>
  <si>
    <t>Restricted stock units | First Vesting Milestone | Chief Financial Officer</t>
  </si>
  <si>
    <t>Restricted stock units | First Vesting Milestone | Chief Operating Officer</t>
  </si>
  <si>
    <t>Restricted stock units | First Vesting Milestone | Chief Financial Officer and Chief Operating Officer</t>
  </si>
  <si>
    <t>2015 Employee Stock Purchase Plan</t>
  </si>
  <si>
    <t>Shares reserved for issuance as a proportion common stock outstanding (as a percent)</t>
  </si>
  <si>
    <t>1.00%</t>
  </si>
  <si>
    <t>Price in relation to fair market value of common stock on the date of grant, lower range limit (as a percent)</t>
  </si>
  <si>
    <t>85.00%</t>
  </si>
  <si>
    <t>Maximum number of shares a participant may receive during the period (in shares)</t>
  </si>
  <si>
    <t>Maximum amount of award or purchase during a calendar year</t>
  </si>
  <si>
    <t>Maximum employee contribution of employee's cash compensation (as a percent)</t>
  </si>
  <si>
    <t>15.00%</t>
  </si>
  <si>
    <t>2015 Employee Stock Purchase Plan | Minimum</t>
  </si>
  <si>
    <t>Stock-Based Compensation - Stock Options (Details) - Employee and non-employee stock options $ / shares in Units, shares in Thousands, $ in Thousands</t>
  </si>
  <si>
    <t>Sep. 30, 2019USD ($)$ / sharesshares</t>
  </si>
  <si>
    <t>Dec. 31, 2018USD ($)$ / sharesshares</t>
  </si>
  <si>
    <t>Shares available for grant, beginning balance</t>
  </si>
  <si>
    <t>Additional shares authorized</t>
  </si>
  <si>
    <t>Options granted (in shares)</t>
  </si>
  <si>
    <t>Options forfeited (in shares)</t>
  </si>
  <si>
    <t>Shares available for grant, end balance</t>
  </si>
  <si>
    <t>Number of shares</t>
  </si>
  <si>
    <t>Outstanding, beginning balance (in shares)</t>
  </si>
  <si>
    <t>Options exercised (in shares)</t>
  </si>
  <si>
    <t>Outstanding, end balance (in shares)</t>
  </si>
  <si>
    <t>Exercisable (in shares)</t>
  </si>
  <si>
    <t>Vested and expected to vest (in shares)</t>
  </si>
  <si>
    <t>Weighted-Average Exercise Price</t>
  </si>
  <si>
    <t>Outstanding, beginning balance (in dollars per share) | $ / shares</t>
  </si>
  <si>
    <t>Granted (in dollars per share) | $ / shares</t>
  </si>
  <si>
    <t>Exercised (in dollars per share) | $ / shares</t>
  </si>
  <si>
    <t>Forfeited (in dollars per share) | $ / shares</t>
  </si>
  <si>
    <t>Outstanding, end balance (in dollars per share) | $ / shares</t>
  </si>
  <si>
    <t>Exercisable (in dollars per share) | $ / shares</t>
  </si>
  <si>
    <t>Vested and expected to vest (in dollars per share) | $ / shares</t>
  </si>
  <si>
    <t>Additional disclosures</t>
  </si>
  <si>
    <t>Weighted average contractual term, options outstanding</t>
  </si>
  <si>
    <t>7 years 1 month 6 days</t>
  </si>
  <si>
    <t>6 years 10 months 28 days</t>
  </si>
  <si>
    <t>Exercisable (in years)</t>
  </si>
  <si>
    <t>5 years 8 months 27 days</t>
  </si>
  <si>
    <t>Vested and expected to vest (in years)</t>
  </si>
  <si>
    <t>7 years 22 days</t>
  </si>
  <si>
    <t>Aggregate intrinsic value, options outstanding | $</t>
  </si>
  <si>
    <t>Aggregate intrinsic value, options exercisable | $</t>
  </si>
  <si>
    <t>Aggregate intrinsic value, vested and expected to vest | $</t>
  </si>
  <si>
    <t>Stock-Based Compensation - Performance-based Awards (Details) - USD ($) $ in Millions</t>
  </si>
  <si>
    <t>Stock-Based Compensation - Restricted Stock Units (Details) - Restricted stock units shares in Thousands</t>
  </si>
  <si>
    <t>Sep. 30, 2019$ / sharesshares</t>
  </si>
  <si>
    <t>Shares</t>
  </si>
  <si>
    <t>Balance (in shares) | shares</t>
  </si>
  <si>
    <t>Granted (in shares) | shares</t>
  </si>
  <si>
    <t>Vested (in shares) | shares</t>
  </si>
  <si>
    <t>Canceled/Forfeited (in shares) | shares</t>
  </si>
  <si>
    <t>Weighted Average Grant Date Fair Value</t>
  </si>
  <si>
    <t>Balance (in dollars per share) | $ / shares</t>
  </si>
  <si>
    <t>Vested (in dollars per share) | $ / shares</t>
  </si>
  <si>
    <t>Canceled/Forfeited (in dollars per share) | $ / shares</t>
  </si>
  <si>
    <t>Stock-Based Compensation - Compensation Expense (Details) - USD ($) $ in Thousands</t>
  </si>
  <si>
    <t>Stock based compensation expense</t>
  </si>
  <si>
    <t>Unrecognized compensation expense</t>
  </si>
  <si>
    <t>Unrecognized compensation expense recognized over weighted average period</t>
  </si>
  <si>
    <t>3 years 3 months 18 days</t>
  </si>
  <si>
    <t>Employee and non-employee stock options | Cost of product revenues</t>
  </si>
  <si>
    <t>Employee and non-employee stock options | Research and development</t>
  </si>
  <si>
    <t>Employee and non-employee stock options | Selling, general and administrative</t>
  </si>
  <si>
    <t>Employee stock options | Cost of product revenues</t>
  </si>
  <si>
    <t>Employee stock options | Research and development</t>
  </si>
  <si>
    <t>Employee stock options | Selling, general and administrative</t>
  </si>
  <si>
    <t>Options unvested (in shares)</t>
  </si>
  <si>
    <t>Stock-based compensation benefit</t>
  </si>
  <si>
    <t>Non-employee stock options | Cost of product revenues</t>
  </si>
  <si>
    <t>Non-employee stock options | Selling, general and administrative</t>
  </si>
  <si>
    <t>Stock-Based Compensation - Assumptions (Details) - shares</t>
  </si>
  <si>
    <t>Valuation of Stock Option Grants to Employees</t>
  </si>
  <si>
    <t>Expected volatility, minimum</t>
  </si>
  <si>
    <t>43.07%</t>
  </si>
  <si>
    <t>40.59%</t>
  </si>
  <si>
    <t>42.53%</t>
  </si>
  <si>
    <t>40.28%</t>
  </si>
  <si>
    <t>Expected volatility, maximum</t>
  </si>
  <si>
    <t>45.84%</t>
  </si>
  <si>
    <t>41.05%</t>
  </si>
  <si>
    <t>Expected dividend rate</t>
  </si>
  <si>
    <t>0.00%</t>
  </si>
  <si>
    <t>Risk free interest rate, minimum</t>
  </si>
  <si>
    <t>1.60%</t>
  </si>
  <si>
    <t>2.75%</t>
  </si>
  <si>
    <t>2.37%</t>
  </si>
  <si>
    <t>Risk free interest rate, maximum</t>
  </si>
  <si>
    <t>2.12%</t>
  </si>
  <si>
    <t>2.97%</t>
  </si>
  <si>
    <t>2.60%</t>
  </si>
  <si>
    <t>Employee stock options | Minimum</t>
  </si>
  <si>
    <t>Expected term (years)</t>
  </si>
  <si>
    <t>5 years 2 months 23 days</t>
  </si>
  <si>
    <t>5 years 4 months 6 days</t>
  </si>
  <si>
    <t>5 years 2 months 27 days</t>
  </si>
  <si>
    <t>Employee stock options | Maximum</t>
  </si>
  <si>
    <t>5 years 6 months</t>
  </si>
  <si>
    <t>5 years 7 months 13 days</t>
  </si>
  <si>
    <t>2 years 9 months 4 days</t>
  </si>
  <si>
    <t>Expected volatility</t>
  </si>
  <si>
    <t>41.36%</t>
  </si>
  <si>
    <t>42.03%</t>
  </si>
  <si>
    <t>Risk free interest rate</t>
  </si>
  <si>
    <t>2.86%</t>
  </si>
  <si>
    <t>2.36%</t>
  </si>
  <si>
    <t>Non-employee stock options | Minimum</t>
  </si>
  <si>
    <t>2 years 8 months 19 days</t>
  </si>
  <si>
    <t>Non-employee stock options | Maximum</t>
  </si>
  <si>
    <t>Debt (Details) - USD ($) $ in Thousands</t>
  </si>
  <si>
    <t>Sep. 30, 2015</t>
  </si>
  <si>
    <t>Debt Instrument [Line Items]</t>
  </si>
  <si>
    <t>Interest paid</t>
  </si>
  <si>
    <t>Net carrying amount</t>
  </si>
  <si>
    <t>Line Of Credit-UBS</t>
  </si>
  <si>
    <t>Maximum borrowing capacity</t>
  </si>
  <si>
    <t>Outstanding balance</t>
  </si>
  <si>
    <t>Accrued interest</t>
  </si>
  <si>
    <t>Line Of Credit-UBS | 30-day LIBOR</t>
  </si>
  <si>
    <t>Spread on interest rate (as a percent)</t>
  </si>
  <si>
    <t>1.10%</t>
  </si>
  <si>
    <t>Available borrowing capacity</t>
  </si>
  <si>
    <t>Additional interest in the event of default (as a percent)</t>
  </si>
  <si>
    <t>3.00%</t>
  </si>
  <si>
    <t>Debt instrument, term</t>
  </si>
  <si>
    <t>2017 Term Loan | Minimum</t>
  </si>
  <si>
    <t>Prepayment premium (as a percent)</t>
  </si>
  <si>
    <t>2.50%</t>
  </si>
  <si>
    <t>2017 Term Loan | Maximum</t>
  </si>
  <si>
    <t>12.50%</t>
  </si>
  <si>
    <t>2017 Term Loan | Base Rate</t>
  </si>
  <si>
    <t>8.50%</t>
  </si>
  <si>
    <t>8.75%</t>
  </si>
  <si>
    <t>Base interest rate (as a percent)</t>
  </si>
  <si>
    <t>2017 Term Loan | Base Rate | Scenario of minimum capacity of $25.0 million drawn</t>
  </si>
  <si>
    <t>8.25%</t>
  </si>
  <si>
    <t>Unamortized debt discount</t>
  </si>
  <si>
    <t>Warrants (Details) - USD ($) $ / shares in Units, $ in Millions</t>
  </si>
  <si>
    <t>Jun. 26, 2018</t>
  </si>
  <si>
    <t>Class of Stock [Line Items]</t>
  </si>
  <si>
    <t>Warrants exercised (in shares)</t>
  </si>
  <si>
    <t>Level 3</t>
  </si>
  <si>
    <t>Warrant liability, fair value</t>
  </si>
  <si>
    <t>Secured Loan Arrangement</t>
  </si>
  <si>
    <t>Warrants outstanding (in shares)</t>
  </si>
  <si>
    <t>Warrants exercise price (in dollars per share)</t>
  </si>
  <si>
    <t>Disposal of Business (Details) - USD ($) $ in Thousands</t>
  </si>
  <si>
    <t>Sep. 11, 2019</t>
  </si>
  <si>
    <t>Impairment of right-of-use asset</t>
  </si>
  <si>
    <t>Evercord</t>
  </si>
  <si>
    <t>Total estimated consideration</t>
  </si>
  <si>
    <t>Cash consideration</t>
  </si>
  <si>
    <t>Receivables</t>
  </si>
  <si>
    <t>Deferred revenues</t>
  </si>
  <si>
    <t>Accounts receivable and equipment | Evercord</t>
  </si>
  <si>
    <t>Income taxes (Details) - USD ($)</t>
  </si>
  <si>
    <t>Foreign income tax expense</t>
  </si>
  <si>
    <t>State income tax expense</t>
  </si>
  <si>
    <t>Corporate tax rate</t>
  </si>
  <si>
    <t>21.00%</t>
  </si>
  <si>
    <t>34.00%</t>
  </si>
  <si>
    <t>Unrecognized tax benefits</t>
  </si>
  <si>
    <t>Interest and penalties accrued</t>
  </si>
  <si>
    <t>Net Loss per Share - Loss per Share (Details) - USD ($) $ / shares in Units, shares in Thousands, $ in Thousands</t>
  </si>
  <si>
    <t>Numerator:</t>
  </si>
  <si>
    <t>Net loss, basic and diluted</t>
  </si>
  <si>
    <t>Denominator:</t>
  </si>
  <si>
    <t>Weighted-average number of shares used in computing net loss per share, basic and diluted</t>
  </si>
  <si>
    <t>Net loss per share, basic (in dollars per share)</t>
  </si>
  <si>
    <t>Net loss per share, diluted (in dollars per share)</t>
  </si>
  <si>
    <t>Net Loss per Share - Potentially Dilutive Shares (Details) - shares shares in Thousands</t>
  </si>
  <si>
    <t>Antidilutive Securities Excluded from Computation of Earnings Per Share [Line Items]</t>
  </si>
  <si>
    <t>Potentially dilutive shares not included in diluted per share calculations</t>
  </si>
  <si>
    <t>Subsequent Events (Details) - USD ($) $ / shares in Units, $ in Millions</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B15" s="4" t="s">
        <v>14</v>
      </c>
    </row>
    <row r="16" spans="1:3">
      <c r="A16" s="4" t="s">
        <v>26</v>
      </c>
      <c r="C16" s="5" t="n">
        <v>7752881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609</v>
      </c>
      <c r="C3" s="6" t="n">
        <v>46407</v>
      </c>
    </row>
    <row r="4" spans="1:3">
      <c r="A4" s="4" t="s">
        <v>35</v>
      </c>
      <c r="B4" s="5" t="n">
        <v>55</v>
      </c>
      <c r="C4" s="5" t="n">
        <v>4597</v>
      </c>
    </row>
    <row r="5" spans="1:3">
      <c r="A5" s="4" t="s">
        <v>36</v>
      </c>
      <c r="B5" s="5" t="n">
        <v>186700</v>
      </c>
      <c r="C5" s="5" t="n">
        <v>107461</v>
      </c>
    </row>
    <row r="6" spans="1:3">
      <c r="A6" s="4" t="s">
        <v>37</v>
      </c>
      <c r="B6" s="5" t="n">
        <v>58905</v>
      </c>
      <c r="C6" s="5" t="n">
        <v>62223</v>
      </c>
    </row>
    <row r="7" spans="1:3">
      <c r="A7" s="4" t="s">
        <v>38</v>
      </c>
      <c r="B7" s="5" t="n">
        <v>12514</v>
      </c>
      <c r="C7" s="5" t="n">
        <v>13633</v>
      </c>
    </row>
    <row r="8" spans="1:3">
      <c r="A8" s="4" t="s">
        <v>39</v>
      </c>
      <c r="B8" s="5" t="n">
        <v>13954</v>
      </c>
      <c r="C8" s="5" t="n">
        <v>6197</v>
      </c>
    </row>
    <row r="9" spans="1:3">
      <c r="A9" s="4" t="s">
        <v>40</v>
      </c>
      <c r="B9" s="5" t="n">
        <v>323737</v>
      </c>
      <c r="C9" s="5" t="n">
        <v>240518</v>
      </c>
    </row>
    <row r="10" spans="1:3">
      <c r="A10" s="4" t="s">
        <v>41</v>
      </c>
      <c r="B10" s="5" t="n">
        <v>19027</v>
      </c>
      <c r="C10" s="5" t="n">
        <v>24336</v>
      </c>
    </row>
    <row r="11" spans="1:3">
      <c r="A11" s="4" t="s">
        <v>42</v>
      </c>
      <c r="B11" s="5" t="n">
        <v>24807</v>
      </c>
    </row>
    <row r="12" spans="1:3">
      <c r="A12" s="4" t="s">
        <v>43</v>
      </c>
      <c r="B12" s="5" t="n">
        <v>12679</v>
      </c>
      <c r="C12" s="5" t="n">
        <v>3317</v>
      </c>
    </row>
    <row r="13" spans="1:3">
      <c r="A13" s="4" t="s">
        <v>44</v>
      </c>
      <c r="B13" s="5" t="n">
        <v>380250</v>
      </c>
      <c r="C13" s="5" t="n">
        <v>268171</v>
      </c>
    </row>
    <row r="14" spans="1:3">
      <c r="A14" s="3" t="s">
        <v>45</v>
      </c>
    </row>
    <row r="15" spans="1:3">
      <c r="A15" s="4" t="s">
        <v>46</v>
      </c>
      <c r="B15" s="5" t="n">
        <v>9236</v>
      </c>
      <c r="C15" s="5" t="n">
        <v>14587</v>
      </c>
    </row>
    <row r="16" spans="1:3">
      <c r="A16" s="4" t="s">
        <v>47</v>
      </c>
      <c r="B16" s="5" t="n">
        <v>14238</v>
      </c>
      <c r="C16" s="5" t="n">
        <v>12668</v>
      </c>
    </row>
    <row r="17" spans="1:3">
      <c r="A17" s="4" t="s">
        <v>48</v>
      </c>
      <c r="B17" s="5" t="n">
        <v>38702</v>
      </c>
      <c r="C17" s="5" t="n">
        <v>32442</v>
      </c>
    </row>
    <row r="18" spans="1:3">
      <c r="A18" s="4" t="s">
        <v>49</v>
      </c>
      <c r="B18" s="5" t="n">
        <v>25667</v>
      </c>
      <c r="C18" s="5" t="n">
        <v>4131</v>
      </c>
    </row>
    <row r="19" spans="1:3">
      <c r="A19" s="4" t="s">
        <v>50</v>
      </c>
      <c r="B19" s="5" t="n">
        <v>50131</v>
      </c>
      <c r="C19" s="5" t="n">
        <v>50153</v>
      </c>
    </row>
    <row r="20" spans="1:3">
      <c r="A20" s="4" t="s">
        <v>51</v>
      </c>
      <c r="B20" s="5" t="n">
        <v>137974</v>
      </c>
      <c r="C20" s="5" t="n">
        <v>113981</v>
      </c>
    </row>
    <row r="21" spans="1:3">
      <c r="A21" s="4" t="s">
        <v>52</v>
      </c>
      <c r="B21" s="5" t="n">
        <v>73583</v>
      </c>
      <c r="C21" s="5" t="n">
        <v>73357</v>
      </c>
    </row>
    <row r="22" spans="1:3">
      <c r="A22" s="4" t="s">
        <v>53</v>
      </c>
      <c r="C22" s="5" t="n">
        <v>8613</v>
      </c>
    </row>
    <row r="23" spans="1:3">
      <c r="A23" s="4" t="s">
        <v>54</v>
      </c>
      <c r="B23" s="5" t="n">
        <v>56174</v>
      </c>
      <c r="C23" s="5" t="n">
        <v>40058</v>
      </c>
    </row>
    <row r="24" spans="1:3">
      <c r="A24" s="4" t="s">
        <v>55</v>
      </c>
      <c r="B24" s="5" t="n">
        <v>27825</v>
      </c>
    </row>
    <row r="25" spans="1:3">
      <c r="A25" s="4" t="s">
        <v>56</v>
      </c>
      <c r="B25" s="5" t="n">
        <v>295556</v>
      </c>
      <c r="C25" s="5" t="n">
        <v>236009</v>
      </c>
    </row>
    <row r="26" spans="1:3">
      <c r="A26" s="4" t="s">
        <v>57</v>
      </c>
      <c r="B26" s="4" t="s">
        <v>58</v>
      </c>
      <c r="C26" s="4" t="s">
        <v>58</v>
      </c>
    </row>
    <row r="27" spans="1:3">
      <c r="A27" s="3" t="s">
        <v>59</v>
      </c>
    </row>
    <row r="28" spans="1:3">
      <c r="A28" s="4" t="s">
        <v>60</v>
      </c>
      <c r="B28" s="5" t="n">
        <v>7</v>
      </c>
      <c r="C28" s="5" t="n">
        <v>7</v>
      </c>
    </row>
    <row r="29" spans="1:3">
      <c r="A29" s="4" t="s">
        <v>61</v>
      </c>
      <c r="B29" s="5" t="n">
        <v>747817</v>
      </c>
      <c r="C29" s="5" t="n">
        <v>607236</v>
      </c>
    </row>
    <row r="30" spans="1:3">
      <c r="A30" s="4" t="s">
        <v>62</v>
      </c>
      <c r="B30" s="5" t="n">
        <v>-663988</v>
      </c>
      <c r="C30" s="5" t="n">
        <v>-574529</v>
      </c>
    </row>
    <row r="31" spans="1:3">
      <c r="A31" s="4" t="s">
        <v>63</v>
      </c>
      <c r="B31" s="5" t="n">
        <v>858</v>
      </c>
      <c r="C31" s="5" t="n">
        <v>-552</v>
      </c>
    </row>
    <row r="32" spans="1:3">
      <c r="A32" s="4" t="s">
        <v>64</v>
      </c>
      <c r="B32" s="5" t="n">
        <v>84694</v>
      </c>
      <c r="C32" s="5" t="n">
        <v>32162</v>
      </c>
    </row>
    <row r="33" spans="1:3">
      <c r="A33" s="4" t="s">
        <v>65</v>
      </c>
      <c r="B33" s="6" t="n">
        <v>380250</v>
      </c>
      <c r="C33" s="6" t="n">
        <v>268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176</v>
      </c>
      <c r="B13" s="4" t="s">
        <v>222</v>
      </c>
    </row>
    <row r="14" spans="1:2">
      <c r="A14" s="4" t="s">
        <v>223</v>
      </c>
      <c r="B14" s="4" t="s">
        <v>224</v>
      </c>
    </row>
    <row r="15" spans="1:2">
      <c r="A15" s="4" t="s">
        <v>225</v>
      </c>
      <c r="B15" s="4" t="s">
        <v>226</v>
      </c>
    </row>
    <row r="16" spans="1:2">
      <c r="A16" s="4" t="s">
        <v>188</v>
      </c>
      <c r="B16" s="4" t="s">
        <v>227</v>
      </c>
    </row>
    <row r="17" spans="1:2">
      <c r="A17" s="4" t="s">
        <v>192</v>
      </c>
      <c r="B17" s="4" t="s">
        <v>228</v>
      </c>
    </row>
    <row r="18" spans="1:2">
      <c r="A18" s="4" t="s">
        <v>229</v>
      </c>
      <c r="B18" s="4" t="s">
        <v>230</v>
      </c>
    </row>
    <row r="19" spans="1:2">
      <c r="A19" s="4" t="s">
        <v>103</v>
      </c>
      <c r="B19" s="4" t="s">
        <v>231</v>
      </c>
    </row>
    <row r="20" spans="1:2">
      <c r="A20" s="4" t="s">
        <v>199</v>
      </c>
      <c r="B20" s="4" t="s">
        <v>232</v>
      </c>
    </row>
    <row r="21" spans="1:2">
      <c r="A21" s="4" t="s">
        <v>233</v>
      </c>
      <c r="B21" s="4" t="s">
        <v>234</v>
      </c>
    </row>
    <row r="22" spans="1:2">
      <c r="A22" s="4" t="s">
        <v>235</v>
      </c>
      <c r="B22" s="4" t="s">
        <v>236</v>
      </c>
    </row>
    <row r="23" spans="1:2">
      <c r="A23" s="4" t="s">
        <v>237</v>
      </c>
      <c r="B23"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row>
    <row r="8" spans="1:2">
      <c r="A8" s="3" t="s">
        <v>278</v>
      </c>
    </row>
    <row r="9" spans="1:2">
      <c r="A9" s="4" t="s">
        <v>286</v>
      </c>
      <c r="B9" s="4" t="s">
        <v>287</v>
      </c>
    </row>
    <row r="10" spans="1:2">
      <c r="A10" s="4" t="s">
        <v>288</v>
      </c>
    </row>
    <row r="11" spans="1:2">
      <c r="A11" s="3" t="s">
        <v>278</v>
      </c>
    </row>
    <row r="12" spans="1:2">
      <c r="A12" s="4" t="s">
        <v>286</v>
      </c>
      <c r="B12"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2277</v>
      </c>
      <c r="C3" s="6" t="n">
        <v>1788</v>
      </c>
    </row>
    <row r="4" spans="1:3">
      <c r="A4" s="4" t="s">
        <v>69</v>
      </c>
      <c r="B4" s="7" t="n">
        <v>0.0001</v>
      </c>
      <c r="C4" s="7" t="n">
        <v>0.0001</v>
      </c>
    </row>
    <row r="5" spans="1:3">
      <c r="A5" s="4" t="s">
        <v>70</v>
      </c>
      <c r="B5" s="5" t="n">
        <v>750000</v>
      </c>
      <c r="C5" s="5" t="n">
        <v>750000</v>
      </c>
    </row>
    <row r="6" spans="1:3">
      <c r="A6" s="4" t="s">
        <v>71</v>
      </c>
      <c r="B6" s="5" t="n">
        <v>70850</v>
      </c>
      <c r="C6" s="5" t="n">
        <v>62083</v>
      </c>
    </row>
    <row r="7" spans="1:3">
      <c r="A7" s="4" t="s">
        <v>72</v>
      </c>
      <c r="B7" s="5" t="n">
        <v>70850</v>
      </c>
      <c r="C7" s="5" t="n">
        <v>62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95</v>
      </c>
      <c r="B1" s="2" t="s">
        <v>1</v>
      </c>
    </row>
    <row r="2" spans="1:2">
      <c r="B2" s="2" t="s">
        <v>296</v>
      </c>
    </row>
    <row r="3" spans="1:2">
      <c r="A3" s="3" t="s">
        <v>172</v>
      </c>
    </row>
    <row r="4" spans="1:2">
      <c r="A4" s="4" t="s">
        <v>297</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8</v>
      </c>
      <c r="B1" s="2" t="s">
        <v>299</v>
      </c>
      <c r="C1" s="2" t="s">
        <v>300</v>
      </c>
      <c r="D1" s="2" t="s">
        <v>2</v>
      </c>
      <c r="E1" s="2" t="s">
        <v>75</v>
      </c>
      <c r="F1" s="2" t="s">
        <v>2</v>
      </c>
      <c r="G1" s="2" t="s">
        <v>75</v>
      </c>
      <c r="H1" s="2" t="s">
        <v>301</v>
      </c>
      <c r="I1" s="2" t="s">
        <v>302</v>
      </c>
      <c r="J1" s="2" t="s">
        <v>32</v>
      </c>
      <c r="K1" s="2" t="s">
        <v>303</v>
      </c>
    </row>
    <row r="2" spans="1:11">
      <c r="A2" s="3" t="s">
        <v>304</v>
      </c>
    </row>
    <row r="3" spans="1:11">
      <c r="A3" s="4" t="s">
        <v>305</v>
      </c>
      <c r="D3" s="6" t="n">
        <v>-23137</v>
      </c>
      <c r="E3" s="6" t="n">
        <v>-29616</v>
      </c>
      <c r="F3" s="6" t="n">
        <v>-89644</v>
      </c>
      <c r="G3" s="6" t="n">
        <v>-96313</v>
      </c>
    </row>
    <row r="4" spans="1:11">
      <c r="A4" s="4" t="s">
        <v>62</v>
      </c>
      <c r="D4" s="5" t="n">
        <v>663988</v>
      </c>
      <c r="F4" s="5" t="n">
        <v>663988</v>
      </c>
      <c r="J4" s="6" t="n">
        <v>574529</v>
      </c>
    </row>
    <row r="5" spans="1:11">
      <c r="A5" s="4" t="s">
        <v>34</v>
      </c>
      <c r="D5" s="5" t="n">
        <v>51609</v>
      </c>
      <c r="F5" s="5" t="n">
        <v>51609</v>
      </c>
      <c r="J5" s="5" t="n">
        <v>46407</v>
      </c>
    </row>
    <row r="6" spans="1:11">
      <c r="A6" s="4" t="s">
        <v>306</v>
      </c>
      <c r="D6" s="5" t="n">
        <v>186700</v>
      </c>
      <c r="F6" s="5" t="n">
        <v>186700</v>
      </c>
      <c r="J6" s="5" t="n">
        <v>107461</v>
      </c>
    </row>
    <row r="7" spans="1:11">
      <c r="A7" s="4" t="s">
        <v>307</v>
      </c>
      <c r="D7" s="5" t="n">
        <v>50131</v>
      </c>
      <c r="F7" s="5" t="n">
        <v>50131</v>
      </c>
      <c r="J7" s="5" t="n">
        <v>50153</v>
      </c>
    </row>
    <row r="8" spans="1:11">
      <c r="A8" s="4" t="s">
        <v>308</v>
      </c>
      <c r="D8" s="6" t="n">
        <v>73583</v>
      </c>
      <c r="F8" s="6" t="n">
        <v>73583</v>
      </c>
      <c r="J8" s="6" t="n">
        <v>73357</v>
      </c>
    </row>
    <row r="9" spans="1:11">
      <c r="A9" s="4" t="s">
        <v>71</v>
      </c>
      <c r="D9" s="5" t="n">
        <v>70850000</v>
      </c>
      <c r="F9" s="5" t="n">
        <v>70850000</v>
      </c>
      <c r="J9" s="5" t="n">
        <v>62083000</v>
      </c>
    </row>
    <row r="10" spans="1:11">
      <c r="A10" s="4" t="s">
        <v>309</v>
      </c>
      <c r="C10" s="6" t="n">
        <v>600</v>
      </c>
    </row>
    <row r="11" spans="1:11">
      <c r="A11" s="4" t="s">
        <v>310</v>
      </c>
      <c r="C11" s="6" t="n">
        <v>108100</v>
      </c>
    </row>
    <row r="12" spans="1:11">
      <c r="A12" s="4" t="s">
        <v>311</v>
      </c>
    </row>
    <row r="13" spans="1:11">
      <c r="A13" s="3" t="s">
        <v>304</v>
      </c>
    </row>
    <row r="14" spans="1:11">
      <c r="A14" s="4" t="s">
        <v>71</v>
      </c>
      <c r="H14" s="5" t="n">
        <v>25000</v>
      </c>
      <c r="K14" s="5" t="n">
        <v>300000</v>
      </c>
    </row>
    <row r="15" spans="1:11">
      <c r="A15" s="4" t="s">
        <v>312</v>
      </c>
    </row>
    <row r="16" spans="1:11">
      <c r="A16" s="3" t="s">
        <v>304</v>
      </c>
    </row>
    <row r="17" spans="1:11">
      <c r="A17" s="4" t="s">
        <v>309</v>
      </c>
      <c r="B17" s="6" t="n">
        <v>400</v>
      </c>
    </row>
    <row r="18" spans="1:11">
      <c r="A18" s="4" t="s">
        <v>310</v>
      </c>
      <c r="B18" s="6" t="n">
        <v>216200</v>
      </c>
    </row>
    <row r="19" spans="1:11">
      <c r="A19" s="4" t="s">
        <v>313</v>
      </c>
    </row>
    <row r="20" spans="1:11">
      <c r="A20" s="3" t="s">
        <v>304</v>
      </c>
    </row>
    <row r="21" spans="1:11">
      <c r="A21" s="4" t="s">
        <v>71</v>
      </c>
      <c r="I21" s="5" t="n">
        <v>5263158</v>
      </c>
    </row>
    <row r="22" spans="1:11">
      <c r="A22" s="4" t="s">
        <v>314</v>
      </c>
      <c r="I22" s="6" t="n">
        <v>19</v>
      </c>
    </row>
    <row r="23" spans="1:11">
      <c r="A23" s="4" t="s">
        <v>315</v>
      </c>
    </row>
    <row r="24" spans="1:11">
      <c r="A24" s="3" t="s">
        <v>304</v>
      </c>
    </row>
    <row r="25" spans="1:11">
      <c r="A25" s="4" t="s">
        <v>71</v>
      </c>
      <c r="B25" s="5" t="n">
        <v>5714286</v>
      </c>
    </row>
    <row r="26" spans="1:11">
      <c r="A26" s="4" t="s">
        <v>314</v>
      </c>
      <c r="B26" s="6" t="n">
        <v>35</v>
      </c>
    </row>
    <row r="27" spans="1:11">
      <c r="A27" s="4" t="s">
        <v>316</v>
      </c>
    </row>
    <row r="28" spans="1:11">
      <c r="A28" s="3" t="s">
        <v>304</v>
      </c>
    </row>
    <row r="29" spans="1:11">
      <c r="A29" s="4" t="s">
        <v>71</v>
      </c>
      <c r="C29" s="5" t="n">
        <v>789473</v>
      </c>
    </row>
    <row r="30" spans="1:11">
      <c r="A30" s="4" t="s">
        <v>317</v>
      </c>
    </row>
    <row r="31" spans="1:11">
      <c r="A31" s="3" t="s">
        <v>304</v>
      </c>
    </row>
    <row r="32" spans="1:11">
      <c r="A32" s="4" t="s">
        <v>71</v>
      </c>
      <c r="B32" s="5" t="n">
        <v>857142</v>
      </c>
    </row>
    <row r="33" spans="1:11">
      <c r="A33" s="4" t="s">
        <v>104</v>
      </c>
    </row>
    <row r="34" spans="1:11">
      <c r="A34" s="3" t="s">
        <v>304</v>
      </c>
    </row>
    <row r="35" spans="1:11">
      <c r="A35" s="4" t="s">
        <v>305</v>
      </c>
      <c r="D35" s="6" t="n">
        <v>-23137</v>
      </c>
      <c r="E35" s="6" t="n">
        <v>-29616</v>
      </c>
      <c r="F35" s="6" t="n">
        <v>-89644</v>
      </c>
      <c r="G35" s="6" t="n">
        <v>-96313</v>
      </c>
    </row>
    <row r="36" spans="1:11">
      <c r="A36" s="4" t="s">
        <v>125</v>
      </c>
      <c r="F36" s="6" t="n">
        <v>-1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18</v>
      </c>
      <c r="B1" s="2" t="s">
        <v>319</v>
      </c>
      <c r="C1" s="2" t="s">
        <v>320</v>
      </c>
    </row>
    <row r="2" spans="1:6">
      <c r="B2" s="2" t="s">
        <v>321</v>
      </c>
      <c r="C2" s="2" t="s">
        <v>32</v>
      </c>
      <c r="D2" s="2" t="s">
        <v>2</v>
      </c>
      <c r="E2" s="2" t="s">
        <v>75</v>
      </c>
      <c r="F2" s="2" t="s">
        <v>322</v>
      </c>
    </row>
    <row r="3" spans="1:6">
      <c r="A3" s="4" t="s">
        <v>323</v>
      </c>
      <c r="B3" s="6" t="n">
        <v>1400</v>
      </c>
      <c r="C3" s="6" t="n">
        <v>10300</v>
      </c>
    </row>
    <row r="4" spans="1:6">
      <c r="A4" s="4" t="s">
        <v>324</v>
      </c>
      <c r="C4" s="5" t="n">
        <v>46407</v>
      </c>
      <c r="D4" s="6" t="n">
        <v>51609</v>
      </c>
    </row>
    <row r="5" spans="1:6">
      <c r="A5" s="4" t="s">
        <v>325</v>
      </c>
      <c r="C5" s="5" t="n">
        <v>4597</v>
      </c>
      <c r="D5" s="5" t="n">
        <v>55</v>
      </c>
    </row>
    <row r="6" spans="1:6">
      <c r="A6" s="4" t="s">
        <v>326</v>
      </c>
      <c r="D6" s="5" t="n">
        <v>0</v>
      </c>
    </row>
    <row r="7" spans="1:6">
      <c r="A7" s="4" t="s">
        <v>327</v>
      </c>
      <c r="C7" s="6" t="n">
        <v>51004</v>
      </c>
      <c r="D7" s="6" t="n">
        <v>51664</v>
      </c>
      <c r="E7" s="6" t="n">
        <v>39099</v>
      </c>
      <c r="F7" s="6" t="n">
        <v>13021</v>
      </c>
    </row>
    <row r="8" spans="1:6">
      <c r="A8" s="4" t="s">
        <v>328</v>
      </c>
    </row>
    <row r="9" spans="1:6">
      <c r="A9" s="4" t="s">
        <v>329</v>
      </c>
      <c r="B9" s="6" t="n">
        <v>4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0</v>
      </c>
      <c r="B1" s="2" t="s">
        <v>74</v>
      </c>
      <c r="D1" s="2" t="s">
        <v>1</v>
      </c>
      <c r="F1" s="2" t="s">
        <v>320</v>
      </c>
    </row>
    <row r="2" spans="1:6">
      <c r="B2" s="2" t="s">
        <v>2</v>
      </c>
      <c r="C2" s="2" t="s">
        <v>75</v>
      </c>
      <c r="D2" s="2" t="s">
        <v>2</v>
      </c>
      <c r="E2" s="2" t="s">
        <v>75</v>
      </c>
      <c r="F2" s="2" t="s">
        <v>32</v>
      </c>
    </row>
    <row r="3" spans="1:6">
      <c r="A3" s="4" t="s">
        <v>331</v>
      </c>
    </row>
    <row r="4" spans="1:6">
      <c r="A4" s="3" t="s">
        <v>220</v>
      </c>
    </row>
    <row r="5" spans="1:6">
      <c r="A5" s="4" t="s">
        <v>332</v>
      </c>
      <c r="B5" s="5" t="n">
        <v>0</v>
      </c>
      <c r="C5" s="5" t="n">
        <v>0</v>
      </c>
      <c r="D5" s="5" t="n">
        <v>0</v>
      </c>
      <c r="E5" s="5" t="n">
        <v>0</v>
      </c>
    </row>
    <row r="6" spans="1:6">
      <c r="A6" s="4" t="s">
        <v>333</v>
      </c>
      <c r="D6" s="4" t="s">
        <v>334</v>
      </c>
    </row>
    <row r="7" spans="1:6">
      <c r="A7" s="4" t="s">
        <v>335</v>
      </c>
    </row>
    <row r="8" spans="1:6">
      <c r="A8" s="3" t="s">
        <v>220</v>
      </c>
    </row>
    <row r="9" spans="1:6">
      <c r="A9" s="4" t="s">
        <v>332</v>
      </c>
      <c r="D9" s="5" t="n">
        <v>0</v>
      </c>
      <c r="F9" s="5" t="n">
        <v>0</v>
      </c>
    </row>
    <row r="10" spans="1:6">
      <c r="A10" s="4" t="s">
        <v>333</v>
      </c>
      <c r="D10" s="4" t="s">
        <v>3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74</v>
      </c>
      <c r="D1" s="2" t="s">
        <v>1</v>
      </c>
    </row>
    <row r="2" spans="1:6">
      <c r="B2" s="2" t="s">
        <v>2</v>
      </c>
      <c r="C2" s="2" t="s">
        <v>75</v>
      </c>
      <c r="D2" s="2" t="s">
        <v>2</v>
      </c>
      <c r="E2" s="2" t="s">
        <v>75</v>
      </c>
      <c r="F2" s="2" t="s">
        <v>32</v>
      </c>
    </row>
    <row r="3" spans="1:6">
      <c r="A3" s="4" t="s">
        <v>79</v>
      </c>
      <c r="B3" s="6" t="n">
        <v>40138</v>
      </c>
      <c r="C3" s="6" t="n">
        <v>39477</v>
      </c>
      <c r="D3" s="6" t="n">
        <v>123125</v>
      </c>
      <c r="E3" s="6" t="n">
        <v>117736</v>
      </c>
    </row>
    <row r="4" spans="1:6">
      <c r="A4" s="4" t="s">
        <v>337</v>
      </c>
      <c r="B4" s="5" t="n">
        <v>1400</v>
      </c>
      <c r="D4" s="6" t="n">
        <v>1400</v>
      </c>
      <c r="F4" s="6" t="n">
        <v>1700</v>
      </c>
    </row>
    <row r="5" spans="1:6">
      <c r="A5" s="4" t="s">
        <v>338</v>
      </c>
      <c r="B5" s="5" t="n">
        <v>100</v>
      </c>
    </row>
    <row r="6" spans="1:6">
      <c r="A6" s="4" t="s">
        <v>339</v>
      </c>
    </row>
    <row r="7" spans="1:6">
      <c r="A7" s="4" t="s">
        <v>340</v>
      </c>
      <c r="D7" s="4" t="s">
        <v>341</v>
      </c>
    </row>
    <row r="8" spans="1:6">
      <c r="A8" s="4" t="s">
        <v>342</v>
      </c>
      <c r="B8" s="6" t="n">
        <v>300</v>
      </c>
      <c r="C8" s="6" t="n">
        <v>900</v>
      </c>
      <c r="D8" s="6" t="n">
        <v>1000</v>
      </c>
    </row>
    <row r="9" spans="1:6">
      <c r="A9" s="4" t="s">
        <v>338</v>
      </c>
      <c r="D9" s="6" t="n">
        <v>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3" t="s">
        <v>344</v>
      </c>
    </row>
    <row r="4" spans="1:5">
      <c r="A4" s="4" t="s">
        <v>345</v>
      </c>
      <c r="D4" s="6" t="n">
        <v>-552</v>
      </c>
    </row>
    <row r="5" spans="1:5">
      <c r="A5" s="4" t="s">
        <v>346</v>
      </c>
      <c r="B5" s="6" t="n">
        <v>63</v>
      </c>
      <c r="C5" s="6" t="n">
        <v>-36</v>
      </c>
      <c r="D5" s="5" t="n">
        <v>1410</v>
      </c>
      <c r="E5" s="6" t="n">
        <v>-128</v>
      </c>
    </row>
    <row r="6" spans="1:5">
      <c r="A6" s="4" t="s">
        <v>347</v>
      </c>
      <c r="B6" s="5" t="n">
        <v>63</v>
      </c>
      <c r="C6" s="5" t="n">
        <v>-36</v>
      </c>
      <c r="D6" s="5" t="n">
        <v>1410</v>
      </c>
      <c r="E6" s="5" t="n">
        <v>-128</v>
      </c>
    </row>
    <row r="7" spans="1:5">
      <c r="A7" s="4" t="s">
        <v>348</v>
      </c>
      <c r="B7" s="5" t="n">
        <v>858</v>
      </c>
      <c r="D7" s="5" t="n">
        <v>858</v>
      </c>
    </row>
    <row r="8" spans="1:5">
      <c r="A8" s="4" t="s">
        <v>349</v>
      </c>
    </row>
    <row r="9" spans="1:5">
      <c r="A9" s="3" t="s">
        <v>344</v>
      </c>
    </row>
    <row r="10" spans="1:5">
      <c r="A10" s="4" t="s">
        <v>346</v>
      </c>
      <c r="B10" s="5" t="n">
        <v>63</v>
      </c>
      <c r="C10" s="5" t="n">
        <v>-36</v>
      </c>
      <c r="D10" s="5" t="n">
        <v>1410</v>
      </c>
      <c r="E10" s="5" t="n">
        <v>-128</v>
      </c>
    </row>
    <row r="11" spans="1:5">
      <c r="A11" s="4" t="s">
        <v>103</v>
      </c>
    </row>
    <row r="12" spans="1:5">
      <c r="A12" s="3" t="s">
        <v>344</v>
      </c>
    </row>
    <row r="13" spans="1:5">
      <c r="A13" s="4" t="s">
        <v>345</v>
      </c>
      <c r="B13" s="5" t="n">
        <v>795</v>
      </c>
      <c r="C13" s="5" t="n">
        <v>-858</v>
      </c>
      <c r="D13" s="5" t="n">
        <v>-552</v>
      </c>
      <c r="E13" s="5" t="n">
        <v>-766</v>
      </c>
    </row>
    <row r="14" spans="1:5">
      <c r="A14" s="4" t="s">
        <v>348</v>
      </c>
      <c r="B14" s="6" t="n">
        <v>858</v>
      </c>
      <c r="C14" s="6" t="n">
        <v>-894</v>
      </c>
      <c r="D14" s="6" t="n">
        <v>858</v>
      </c>
      <c r="E14" s="6" t="n">
        <v>-8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350</v>
      </c>
      <c r="B1" s="2" t="s">
        <v>1</v>
      </c>
    </row>
    <row r="2" spans="1:2">
      <c r="B2" s="2" t="s">
        <v>2</v>
      </c>
    </row>
    <row r="3" spans="1:2">
      <c r="A3" s="4" t="s">
        <v>351</v>
      </c>
    </row>
    <row r="4" spans="1:2">
      <c r="A4" s="3" t="s">
        <v>233</v>
      </c>
    </row>
    <row r="5" spans="1:2">
      <c r="A5" s="4" t="s">
        <v>352</v>
      </c>
      <c r="B5" s="4" t="s">
        <v>353</v>
      </c>
    </row>
    <row r="6" spans="1:2">
      <c r="A6" s="4" t="s">
        <v>354</v>
      </c>
    </row>
    <row r="7" spans="1:2">
      <c r="A7" s="3" t="s">
        <v>233</v>
      </c>
    </row>
    <row r="8" spans="1:2">
      <c r="A8" s="4" t="s">
        <v>352</v>
      </c>
      <c r="B8"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57</v>
      </c>
      <c r="C1" s="2" t="s">
        <v>2</v>
      </c>
    </row>
    <row r="2" spans="1:3">
      <c r="A2" s="3" t="s">
        <v>358</v>
      </c>
    </row>
    <row r="3" spans="1:3">
      <c r="A3" s="4" t="s">
        <v>42</v>
      </c>
      <c r="C3" s="6" t="n">
        <v>24807</v>
      </c>
    </row>
    <row r="4" spans="1:3">
      <c r="A4" s="4" t="s">
        <v>359</v>
      </c>
      <c r="C4" s="5" t="n">
        <v>33361</v>
      </c>
    </row>
    <row r="5" spans="1:3">
      <c r="A5" s="4" t="s">
        <v>360</v>
      </c>
    </row>
    <row r="6" spans="1:3">
      <c r="A6" s="3" t="s">
        <v>358</v>
      </c>
    </row>
    <row r="7" spans="1:3">
      <c r="A7" s="4" t="s">
        <v>42</v>
      </c>
      <c r="B7" s="6" t="n">
        <v>28200</v>
      </c>
    </row>
    <row r="8" spans="1:3">
      <c r="A8" s="4" t="s">
        <v>361</v>
      </c>
      <c r="B8" s="5" t="n">
        <v>9500</v>
      </c>
    </row>
    <row r="9" spans="1:3">
      <c r="A9" s="4" t="s">
        <v>362</v>
      </c>
      <c r="B9" s="5" t="n">
        <v>700</v>
      </c>
    </row>
    <row r="10" spans="1:3">
      <c r="A10" s="4" t="s">
        <v>359</v>
      </c>
      <c r="B10" s="6" t="n">
        <v>37000</v>
      </c>
    </row>
    <row r="11" spans="1:3">
      <c r="A11" s="4" t="s">
        <v>104</v>
      </c>
    </row>
    <row r="12" spans="1:3">
      <c r="A12" s="3" t="s">
        <v>358</v>
      </c>
    </row>
    <row r="13" spans="1:3">
      <c r="A13" s="4" t="s">
        <v>125</v>
      </c>
      <c r="C13" s="6" t="n">
        <v>-1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5"/>
    <col customWidth="1" max="11" min="11" width="21"/>
  </cols>
  <sheetData>
    <row r="1" spans="1:11">
      <c r="A1" s="1" t="s">
        <v>363</v>
      </c>
      <c r="B1" s="2" t="s">
        <v>364</v>
      </c>
      <c r="C1" s="2" t="s">
        <v>365</v>
      </c>
      <c r="D1" s="2" t="s">
        <v>366</v>
      </c>
      <c r="E1" s="2" t="s">
        <v>367</v>
      </c>
      <c r="F1" s="2" t="s">
        <v>365</v>
      </c>
      <c r="G1" s="2" t="s">
        <v>368</v>
      </c>
      <c r="H1" s="2" t="s">
        <v>369</v>
      </c>
      <c r="I1" s="2" t="s">
        <v>370</v>
      </c>
      <c r="J1" s="2" t="s">
        <v>371</v>
      </c>
      <c r="K1" s="2" t="s">
        <v>369</v>
      </c>
    </row>
    <row r="2" spans="1:11">
      <c r="A2" s="4" t="s">
        <v>372</v>
      </c>
      <c r="J2" s="6" t="n">
        <v>1000</v>
      </c>
    </row>
    <row r="3" spans="1:11">
      <c r="A3" s="4" t="s">
        <v>373</v>
      </c>
      <c r="E3" s="4" t="s">
        <v>374</v>
      </c>
    </row>
    <row r="4" spans="1:11">
      <c r="A4" s="4" t="s">
        <v>375</v>
      </c>
      <c r="B4" s="6" t="n">
        <v>40058</v>
      </c>
      <c r="C4" s="6" t="n">
        <v>56174</v>
      </c>
      <c r="F4" s="6" t="n">
        <v>56174</v>
      </c>
      <c r="J4" s="5" t="n">
        <v>56174</v>
      </c>
    </row>
    <row r="5" spans="1:11">
      <c r="A5" s="4" t="s">
        <v>43</v>
      </c>
      <c r="B5" s="5" t="n">
        <v>3317</v>
      </c>
      <c r="C5" s="5" t="n">
        <v>12679</v>
      </c>
      <c r="F5" s="5" t="n">
        <v>12679</v>
      </c>
      <c r="J5" s="5" t="n">
        <v>12679</v>
      </c>
    </row>
    <row r="6" spans="1:11">
      <c r="A6" s="4" t="s">
        <v>152</v>
      </c>
      <c r="B6" s="5" t="n">
        <v>44189</v>
      </c>
      <c r="C6" s="5" t="n">
        <v>81841</v>
      </c>
      <c r="F6" s="5" t="n">
        <v>81841</v>
      </c>
      <c r="J6" s="5" t="n">
        <v>81841</v>
      </c>
    </row>
    <row r="7" spans="1:11">
      <c r="A7" s="4" t="s">
        <v>49</v>
      </c>
      <c r="B7" s="5" t="n">
        <v>4131</v>
      </c>
      <c r="C7" s="5" t="n">
        <v>25667</v>
      </c>
      <c r="F7" s="5" t="n">
        <v>25667</v>
      </c>
      <c r="J7" s="5" t="n">
        <v>25667</v>
      </c>
    </row>
    <row r="8" spans="1:11">
      <c r="A8" s="4" t="s">
        <v>77</v>
      </c>
      <c r="F8" s="5" t="n">
        <v>77909</v>
      </c>
      <c r="H8" s="6" t="n">
        <v>65280</v>
      </c>
      <c r="J8" s="5" t="n">
        <v>219088</v>
      </c>
      <c r="K8" s="6" t="n">
        <v>190689</v>
      </c>
    </row>
    <row r="9" spans="1:11">
      <c r="A9" s="4" t="s">
        <v>54</v>
      </c>
      <c r="B9" s="5" t="n">
        <v>40058</v>
      </c>
      <c r="C9" s="5" t="n">
        <v>56174</v>
      </c>
      <c r="F9" s="5" t="n">
        <v>56174</v>
      </c>
      <c r="J9" s="5" t="n">
        <v>56174</v>
      </c>
    </row>
    <row r="10" spans="1:11">
      <c r="A10" s="4" t="s">
        <v>80</v>
      </c>
    </row>
    <row r="11" spans="1:11">
      <c r="A11" s="4" t="s">
        <v>376</v>
      </c>
      <c r="F11" s="5" t="n">
        <v>200</v>
      </c>
      <c r="J11" s="5" t="n">
        <v>300</v>
      </c>
    </row>
    <row r="12" spans="1:11">
      <c r="A12" s="4" t="s">
        <v>98</v>
      </c>
    </row>
    <row r="13" spans="1:11">
      <c r="A13" s="4" t="s">
        <v>372</v>
      </c>
      <c r="F13" s="5" t="n">
        <v>600</v>
      </c>
      <c r="H13" s="5" t="n">
        <v>700</v>
      </c>
      <c r="J13" s="5" t="n">
        <v>1900</v>
      </c>
      <c r="K13" s="5" t="n">
        <v>2500</v>
      </c>
    </row>
    <row r="14" spans="1:11">
      <c r="A14" s="4" t="s">
        <v>77</v>
      </c>
      <c r="F14" s="5" t="n">
        <v>66936</v>
      </c>
      <c r="H14" s="5" t="n">
        <v>62662</v>
      </c>
      <c r="J14" s="6" t="n">
        <v>195399</v>
      </c>
      <c r="K14" s="5" t="n">
        <v>177284</v>
      </c>
    </row>
    <row r="15" spans="1:11">
      <c r="A15" s="4" t="s">
        <v>377</v>
      </c>
    </row>
    <row r="16" spans="1:11">
      <c r="A16" s="4" t="s">
        <v>378</v>
      </c>
      <c r="J16" s="4" t="s">
        <v>379</v>
      </c>
    </row>
    <row r="17" spans="1:11">
      <c r="A17" s="4" t="s">
        <v>380</v>
      </c>
    </row>
    <row r="18" spans="1:11">
      <c r="A18" s="4" t="s">
        <v>378</v>
      </c>
      <c r="J18" s="4" t="s">
        <v>381</v>
      </c>
    </row>
    <row r="19" spans="1:11">
      <c r="A19" s="4" t="s">
        <v>99</v>
      </c>
    </row>
    <row r="20" spans="1:11">
      <c r="A20" s="4" t="s">
        <v>77</v>
      </c>
      <c r="F20" s="5" t="n">
        <v>10973</v>
      </c>
      <c r="H20" s="5" t="n">
        <v>2618</v>
      </c>
      <c r="J20" s="6" t="n">
        <v>23689</v>
      </c>
      <c r="K20" s="5" t="n">
        <v>13405</v>
      </c>
    </row>
    <row r="21" spans="1:11">
      <c r="A21" s="4" t="s">
        <v>382</v>
      </c>
    </row>
    <row r="22" spans="1:11">
      <c r="A22" s="4" t="s">
        <v>372</v>
      </c>
      <c r="J22" s="5" t="n">
        <v>500</v>
      </c>
    </row>
    <row r="23" spans="1:11">
      <c r="A23" s="4" t="s">
        <v>383</v>
      </c>
    </row>
    <row r="24" spans="1:11">
      <c r="A24" s="4" t="s">
        <v>372</v>
      </c>
      <c r="J24" s="6" t="n">
        <v>300</v>
      </c>
    </row>
    <row r="25" spans="1:11">
      <c r="A25" s="4" t="s">
        <v>384</v>
      </c>
    </row>
    <row r="26" spans="1:11">
      <c r="A26" s="4" t="s">
        <v>385</v>
      </c>
      <c r="J26" s="5" t="n">
        <v>2</v>
      </c>
    </row>
    <row r="27" spans="1:11">
      <c r="A27" s="4" t="s">
        <v>386</v>
      </c>
    </row>
    <row r="28" spans="1:11">
      <c r="A28" s="4" t="s">
        <v>378</v>
      </c>
      <c r="J28" s="4" t="s">
        <v>387</v>
      </c>
    </row>
    <row r="29" spans="1:11">
      <c r="A29" s="4" t="s">
        <v>388</v>
      </c>
    </row>
    <row r="30" spans="1:11">
      <c r="A30" s="4" t="s">
        <v>378</v>
      </c>
      <c r="J30" s="4" t="s">
        <v>389</v>
      </c>
    </row>
    <row r="31" spans="1:11">
      <c r="A31" s="4" t="s">
        <v>390</v>
      </c>
    </row>
    <row r="32" spans="1:11">
      <c r="A32" s="4" t="s">
        <v>378</v>
      </c>
      <c r="J32" s="4" t="s">
        <v>381</v>
      </c>
    </row>
    <row r="33" spans="1:11">
      <c r="A33" s="4" t="s">
        <v>391</v>
      </c>
    </row>
    <row r="34" spans="1:11">
      <c r="A34" s="4" t="s">
        <v>372</v>
      </c>
      <c r="F34" s="5" t="n">
        <v>0</v>
      </c>
      <c r="H34" s="6" t="n">
        <v>100</v>
      </c>
      <c r="I34" s="6" t="n">
        <v>5500</v>
      </c>
      <c r="J34" s="6" t="n">
        <v>600</v>
      </c>
      <c r="K34" s="6" t="n">
        <v>5700</v>
      </c>
    </row>
    <row r="35" spans="1:11">
      <c r="A35" s="4" t="s">
        <v>392</v>
      </c>
      <c r="C35" s="5" t="n">
        <v>40000</v>
      </c>
      <c r="F35" s="5" t="n">
        <v>40000</v>
      </c>
      <c r="J35" s="5" t="n">
        <v>40000</v>
      </c>
    </row>
    <row r="36" spans="1:11">
      <c r="A36" s="4" t="s">
        <v>375</v>
      </c>
      <c r="C36" s="5" t="n">
        <v>36265</v>
      </c>
      <c r="F36" s="5" t="n">
        <v>36265</v>
      </c>
      <c r="J36" s="5" t="n">
        <v>36265</v>
      </c>
    </row>
    <row r="37" spans="1:11">
      <c r="A37" s="4" t="s">
        <v>152</v>
      </c>
      <c r="C37" s="5" t="n">
        <v>38570</v>
      </c>
      <c r="F37" s="5" t="n">
        <v>38570</v>
      </c>
      <c r="J37" s="5" t="n">
        <v>38570</v>
      </c>
    </row>
    <row r="38" spans="1:11">
      <c r="A38" s="4" t="s">
        <v>49</v>
      </c>
      <c r="C38" s="5" t="n">
        <v>2305</v>
      </c>
      <c r="F38" s="5" t="n">
        <v>2305</v>
      </c>
      <c r="J38" s="5" t="n">
        <v>2305</v>
      </c>
    </row>
    <row r="39" spans="1:11">
      <c r="A39" s="4" t="s">
        <v>54</v>
      </c>
      <c r="C39" s="5" t="n">
        <v>36265</v>
      </c>
      <c r="F39" s="5" t="n">
        <v>36265</v>
      </c>
      <c r="J39" s="5" t="n">
        <v>36265</v>
      </c>
    </row>
    <row r="40" spans="1:11">
      <c r="A40" s="4" t="s">
        <v>393</v>
      </c>
    </row>
    <row r="41" spans="1:11">
      <c r="A41" s="4" t="s">
        <v>372</v>
      </c>
      <c r="J41" s="6" t="n">
        <v>100</v>
      </c>
    </row>
    <row r="42" spans="1:11">
      <c r="A42" s="4" t="s">
        <v>373</v>
      </c>
      <c r="J42" s="4" t="s">
        <v>394</v>
      </c>
    </row>
    <row r="43" spans="1:11">
      <c r="A43" s="4" t="s">
        <v>395</v>
      </c>
    </row>
    <row r="44" spans="1:11">
      <c r="A44" s="4" t="s">
        <v>372</v>
      </c>
      <c r="B44" s="6" t="n">
        <v>5000</v>
      </c>
    </row>
    <row r="45" spans="1:11">
      <c r="A45" s="4" t="s">
        <v>392</v>
      </c>
      <c r="C45" s="5" t="n">
        <v>10000</v>
      </c>
      <c r="F45" s="5" t="n">
        <v>10000</v>
      </c>
      <c r="J45" s="6" t="n">
        <v>10000</v>
      </c>
    </row>
    <row r="46" spans="1:11">
      <c r="A46" s="4" t="s">
        <v>396</v>
      </c>
    </row>
    <row r="47" spans="1:11">
      <c r="A47" s="4" t="s">
        <v>378</v>
      </c>
      <c r="J47" s="4" t="s">
        <v>397</v>
      </c>
    </row>
    <row r="48" spans="1:11">
      <c r="A48" s="4" t="s">
        <v>398</v>
      </c>
    </row>
    <row r="49" spans="1:11">
      <c r="A49" s="4" t="s">
        <v>378</v>
      </c>
      <c r="J49" s="4" t="s">
        <v>399</v>
      </c>
    </row>
    <row r="50" spans="1:11">
      <c r="A50" s="4" t="s">
        <v>400</v>
      </c>
    </row>
    <row r="51" spans="1:11">
      <c r="A51" s="4" t="s">
        <v>372</v>
      </c>
      <c r="F51" s="5" t="n">
        <v>6900</v>
      </c>
      <c r="J51" s="6" t="n">
        <v>11900</v>
      </c>
    </row>
    <row r="52" spans="1:11">
      <c r="A52" s="4" t="s">
        <v>401</v>
      </c>
      <c r="D52" s="6" t="n">
        <v>50000</v>
      </c>
      <c r="G52" s="6" t="n">
        <v>35600</v>
      </c>
    </row>
    <row r="53" spans="1:11">
      <c r="A53" s="4" t="s">
        <v>402</v>
      </c>
      <c r="C53" s="5" t="n">
        <v>2500</v>
      </c>
      <c r="F53" s="5" t="n">
        <v>2500</v>
      </c>
      <c r="J53" s="5" t="n">
        <v>2500</v>
      </c>
    </row>
    <row r="54" spans="1:11">
      <c r="A54" s="4" t="s">
        <v>373</v>
      </c>
      <c r="D54" s="4" t="s">
        <v>394</v>
      </c>
    </row>
    <row r="55" spans="1:11">
      <c r="A55" s="4" t="s">
        <v>375</v>
      </c>
      <c r="C55" s="5" t="n">
        <v>16050</v>
      </c>
      <c r="F55" s="5" t="n">
        <v>16050</v>
      </c>
      <c r="J55" s="5" t="n">
        <v>16050</v>
      </c>
    </row>
    <row r="56" spans="1:11">
      <c r="A56" s="4" t="s">
        <v>152</v>
      </c>
      <c r="C56" s="5" t="n">
        <v>28099</v>
      </c>
      <c r="F56" s="5" t="n">
        <v>28099</v>
      </c>
      <c r="J56" s="5" t="n">
        <v>28099</v>
      </c>
    </row>
    <row r="57" spans="1:11">
      <c r="A57" s="4" t="s">
        <v>49</v>
      </c>
      <c r="C57" s="5" t="n">
        <v>12049</v>
      </c>
      <c r="F57" s="5" t="n">
        <v>12049</v>
      </c>
      <c r="J57" s="5" t="n">
        <v>12049</v>
      </c>
    </row>
    <row r="58" spans="1:11">
      <c r="A58" s="4" t="s">
        <v>54</v>
      </c>
      <c r="C58" s="5" t="n">
        <v>16050</v>
      </c>
      <c r="F58" s="5" t="n">
        <v>16050</v>
      </c>
      <c r="J58" s="5" t="n">
        <v>16050</v>
      </c>
    </row>
    <row r="59" spans="1:11">
      <c r="A59" s="4" t="s">
        <v>403</v>
      </c>
    </row>
    <row r="60" spans="1:11">
      <c r="A60" s="4" t="s">
        <v>376</v>
      </c>
      <c r="F60" s="5" t="n">
        <v>800</v>
      </c>
      <c r="J60" s="5" t="n">
        <v>1200</v>
      </c>
    </row>
    <row r="61" spans="1:11">
      <c r="A61" s="4" t="s">
        <v>404</v>
      </c>
    </row>
    <row r="62" spans="1:11">
      <c r="A62" s="4" t="s">
        <v>43</v>
      </c>
      <c r="C62" s="5" t="n">
        <v>6000</v>
      </c>
      <c r="F62" s="5" t="n">
        <v>6000</v>
      </c>
      <c r="J62" s="5" t="n">
        <v>6000</v>
      </c>
    </row>
    <row r="63" spans="1:11">
      <c r="A63" s="4" t="s">
        <v>405</v>
      </c>
    </row>
    <row r="64" spans="1:11">
      <c r="A64" s="4" t="s">
        <v>43</v>
      </c>
      <c r="C64" s="5" t="n">
        <v>4000</v>
      </c>
      <c r="F64" s="5" t="n">
        <v>4000</v>
      </c>
      <c r="J64" s="5" t="n">
        <v>4000</v>
      </c>
    </row>
    <row r="65" spans="1:11">
      <c r="A65" s="4" t="s">
        <v>406</v>
      </c>
    </row>
    <row r="66" spans="1:11">
      <c r="A66" s="4" t="s">
        <v>43</v>
      </c>
      <c r="C66" s="5" t="n">
        <v>10000</v>
      </c>
      <c r="F66" s="5" t="n">
        <v>10000</v>
      </c>
      <c r="J66" s="5" t="n">
        <v>10000</v>
      </c>
    </row>
    <row r="67" spans="1:11">
      <c r="A67" s="4" t="s">
        <v>407</v>
      </c>
    </row>
    <row r="68" spans="1:11">
      <c r="A68" s="4" t="s">
        <v>372</v>
      </c>
      <c r="F68" s="5" t="n">
        <v>0</v>
      </c>
    </row>
    <row r="69" spans="1:11">
      <c r="A69" s="4" t="s">
        <v>401</v>
      </c>
      <c r="F69" s="5" t="n">
        <v>13300</v>
      </c>
    </row>
    <row r="70" spans="1:11">
      <c r="A70" s="4" t="s">
        <v>402</v>
      </c>
      <c r="C70" s="5" t="n">
        <v>1000</v>
      </c>
      <c r="F70" s="5" t="n">
        <v>1000</v>
      </c>
      <c r="J70" s="5" t="n">
        <v>1000</v>
      </c>
    </row>
    <row r="71" spans="1:11">
      <c r="A71" s="4" t="s">
        <v>375</v>
      </c>
      <c r="C71" s="5" t="n">
        <v>3859</v>
      </c>
      <c r="F71" s="5" t="n">
        <v>3859</v>
      </c>
      <c r="J71" s="5" t="n">
        <v>3859</v>
      </c>
    </row>
    <row r="72" spans="1:11">
      <c r="A72" s="4" t="s">
        <v>152</v>
      </c>
      <c r="C72" s="5" t="n">
        <v>14250</v>
      </c>
      <c r="F72" s="5" t="n">
        <v>14250</v>
      </c>
      <c r="J72" s="5" t="n">
        <v>14250</v>
      </c>
    </row>
    <row r="73" spans="1:11">
      <c r="A73" s="4" t="s">
        <v>49</v>
      </c>
      <c r="C73" s="5" t="n">
        <v>10391</v>
      </c>
      <c r="F73" s="5" t="n">
        <v>10391</v>
      </c>
      <c r="J73" s="5" t="n">
        <v>10391</v>
      </c>
    </row>
    <row r="74" spans="1:11">
      <c r="A74" s="4" t="s">
        <v>54</v>
      </c>
      <c r="C74" s="5" t="n">
        <v>3859</v>
      </c>
      <c r="F74" s="6" t="n">
        <v>3859</v>
      </c>
      <c r="J74" s="6" t="n">
        <v>3859</v>
      </c>
    </row>
    <row r="75" spans="1:11">
      <c r="A75" s="4" t="s">
        <v>408</v>
      </c>
    </row>
    <row r="76" spans="1:11">
      <c r="A76" s="4" t="s">
        <v>401</v>
      </c>
      <c r="C76" s="5" t="n">
        <v>13300</v>
      </c>
    </row>
    <row r="77" spans="1:11">
      <c r="A77" s="4" t="s">
        <v>409</v>
      </c>
    </row>
    <row r="78" spans="1:11">
      <c r="A78" s="4" t="s">
        <v>401</v>
      </c>
      <c r="C78" s="6" t="n">
        <v>3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77909</v>
      </c>
      <c r="C4" s="6" t="n">
        <v>65280</v>
      </c>
      <c r="D4" s="6" t="n">
        <v>219088</v>
      </c>
      <c r="E4" s="6" t="n">
        <v>190689</v>
      </c>
    </row>
    <row r="5" spans="1:5">
      <c r="A5" s="3" t="s">
        <v>78</v>
      </c>
    </row>
    <row r="6" spans="1:5">
      <c r="A6" s="4" t="s">
        <v>79</v>
      </c>
      <c r="B6" s="5" t="n">
        <v>40138</v>
      </c>
      <c r="C6" s="5" t="n">
        <v>39477</v>
      </c>
      <c r="D6" s="5" t="n">
        <v>123125</v>
      </c>
      <c r="E6" s="5" t="n">
        <v>117736</v>
      </c>
    </row>
    <row r="7" spans="1:5">
      <c r="A7" s="4" t="s">
        <v>80</v>
      </c>
      <c r="B7" s="5" t="n">
        <v>12796</v>
      </c>
      <c r="C7" s="5" t="n">
        <v>12393</v>
      </c>
      <c r="D7" s="5" t="n">
        <v>36355</v>
      </c>
      <c r="E7" s="5" t="n">
        <v>38585</v>
      </c>
    </row>
    <row r="8" spans="1:5">
      <c r="A8" s="4" t="s">
        <v>81</v>
      </c>
      <c r="B8" s="5" t="n">
        <v>56715</v>
      </c>
      <c r="C8" s="5" t="n">
        <v>38374</v>
      </c>
      <c r="D8" s="5" t="n">
        <v>147589</v>
      </c>
      <c r="E8" s="5" t="n">
        <v>113739</v>
      </c>
    </row>
    <row r="9" spans="1:5">
      <c r="A9" s="4" t="s">
        <v>82</v>
      </c>
      <c r="B9" s="5" t="n">
        <v>-14388</v>
      </c>
      <c r="D9" s="5" t="n">
        <v>-14388</v>
      </c>
    </row>
    <row r="10" spans="1:5">
      <c r="A10" s="4" t="s">
        <v>83</v>
      </c>
      <c r="B10" s="5" t="n">
        <v>99003</v>
      </c>
      <c r="C10" s="5" t="n">
        <v>92446</v>
      </c>
      <c r="D10" s="5" t="n">
        <v>300564</v>
      </c>
      <c r="E10" s="5" t="n">
        <v>275590</v>
      </c>
    </row>
    <row r="11" spans="1:5">
      <c r="A11" s="4" t="s">
        <v>84</v>
      </c>
      <c r="B11" s="5" t="n">
        <v>-21094</v>
      </c>
      <c r="C11" s="5" t="n">
        <v>-27166</v>
      </c>
      <c r="D11" s="5" t="n">
        <v>-81476</v>
      </c>
      <c r="E11" s="5" t="n">
        <v>-84901</v>
      </c>
    </row>
    <row r="12" spans="1:5">
      <c r="A12" s="4" t="s">
        <v>85</v>
      </c>
      <c r="B12" s="5" t="n">
        <v>-2672</v>
      </c>
      <c r="C12" s="5" t="n">
        <v>-2781</v>
      </c>
      <c r="D12" s="5" t="n">
        <v>-8117</v>
      </c>
      <c r="E12" s="5" t="n">
        <v>-7730</v>
      </c>
    </row>
    <row r="13" spans="1:5">
      <c r="A13" s="4" t="s">
        <v>86</v>
      </c>
      <c r="B13" s="5" t="n">
        <v>673</v>
      </c>
      <c r="C13" s="5" t="n">
        <v>449</v>
      </c>
      <c r="D13" s="5" t="n">
        <v>1962</v>
      </c>
      <c r="E13" s="5" t="n">
        <v>-3347</v>
      </c>
    </row>
    <row r="14" spans="1:5">
      <c r="A14" s="4" t="s">
        <v>87</v>
      </c>
      <c r="B14" s="5" t="n">
        <v>-23093</v>
      </c>
      <c r="C14" s="5" t="n">
        <v>-29498</v>
      </c>
      <c r="D14" s="5" t="n">
        <v>-87631</v>
      </c>
      <c r="E14" s="5" t="n">
        <v>-95978</v>
      </c>
    </row>
    <row r="15" spans="1:5">
      <c r="A15" s="4" t="s">
        <v>88</v>
      </c>
      <c r="B15" s="5" t="n">
        <v>-44</v>
      </c>
      <c r="C15" s="5" t="n">
        <v>-118</v>
      </c>
      <c r="D15" s="5" t="n">
        <v>-2013</v>
      </c>
      <c r="E15" s="5" t="n">
        <v>-335</v>
      </c>
    </row>
    <row r="16" spans="1:5">
      <c r="A16" s="4" t="s">
        <v>89</v>
      </c>
      <c r="B16" s="5" t="n">
        <v>-23137</v>
      </c>
      <c r="C16" s="5" t="n">
        <v>-29616</v>
      </c>
      <c r="D16" s="5" t="n">
        <v>-89644</v>
      </c>
      <c r="E16" s="5" t="n">
        <v>-96313</v>
      </c>
    </row>
    <row r="17" spans="1:5">
      <c r="A17" s="4" t="s">
        <v>90</v>
      </c>
      <c r="B17" s="5" t="n">
        <v>63</v>
      </c>
      <c r="C17" s="5" t="n">
        <v>-36</v>
      </c>
      <c r="D17" s="5" t="n">
        <v>1410</v>
      </c>
      <c r="E17" s="5" t="n">
        <v>-128</v>
      </c>
    </row>
    <row r="18" spans="1:5">
      <c r="A18" s="4" t="s">
        <v>91</v>
      </c>
      <c r="B18" s="6" t="n">
        <v>-23074</v>
      </c>
      <c r="C18" s="6" t="n">
        <v>-29652</v>
      </c>
      <c r="D18" s="6" t="n">
        <v>-88234</v>
      </c>
      <c r="E18" s="6" t="n">
        <v>-96441</v>
      </c>
    </row>
    <row r="19" spans="1:5">
      <c r="A19" s="3" t="s">
        <v>92</v>
      </c>
    </row>
    <row r="20" spans="1:5">
      <c r="A20" s="4" t="s">
        <v>93</v>
      </c>
      <c r="B20" s="8" t="n">
        <v>-0.33</v>
      </c>
      <c r="C20" s="8" t="n">
        <v>-0.49</v>
      </c>
      <c r="D20" s="8" t="n">
        <v>-1.33</v>
      </c>
      <c r="E20" s="8" t="n">
        <v>-1.71</v>
      </c>
    </row>
    <row r="21" spans="1:5">
      <c r="A21" s="4" t="s">
        <v>94</v>
      </c>
      <c r="B21" s="8" t="n">
        <v>-0.33</v>
      </c>
      <c r="C21" s="8" t="n">
        <v>-0.49</v>
      </c>
      <c r="D21" s="8" t="n">
        <v>-1.33</v>
      </c>
      <c r="E21" s="8" t="n">
        <v>-1.71</v>
      </c>
    </row>
    <row r="22" spans="1:5">
      <c r="A22" s="3" t="s">
        <v>95</v>
      </c>
    </row>
    <row r="23" spans="1:5">
      <c r="A23" s="4" t="s">
        <v>96</v>
      </c>
      <c r="B23" s="5" t="n">
        <v>70456</v>
      </c>
      <c r="C23" s="5" t="n">
        <v>60570</v>
      </c>
      <c r="D23" s="5" t="n">
        <v>67198</v>
      </c>
      <c r="E23" s="5" t="n">
        <v>56462</v>
      </c>
    </row>
    <row r="24" spans="1:5">
      <c r="A24" s="4" t="s">
        <v>97</v>
      </c>
      <c r="B24" s="5" t="n">
        <v>70456</v>
      </c>
      <c r="C24" s="5" t="n">
        <v>60570</v>
      </c>
      <c r="D24" s="5" t="n">
        <v>67198</v>
      </c>
      <c r="E24" s="5" t="n">
        <v>56462</v>
      </c>
    </row>
    <row r="25" spans="1:5">
      <c r="A25" s="4" t="s">
        <v>98</v>
      </c>
    </row>
    <row r="26" spans="1:5">
      <c r="A26" s="3" t="s">
        <v>76</v>
      </c>
    </row>
    <row r="27" spans="1:5">
      <c r="A27" s="4" t="s">
        <v>77</v>
      </c>
      <c r="B27" s="6" t="n">
        <v>66936</v>
      </c>
      <c r="C27" s="6" t="n">
        <v>62662</v>
      </c>
      <c r="D27" s="6" t="n">
        <v>195399</v>
      </c>
      <c r="E27" s="6" t="n">
        <v>177284</v>
      </c>
    </row>
    <row r="28" spans="1:5">
      <c r="A28" s="4" t="s">
        <v>99</v>
      </c>
    </row>
    <row r="29" spans="1:5">
      <c r="A29" s="3" t="s">
        <v>76</v>
      </c>
    </row>
    <row r="30" spans="1:5">
      <c r="A30" s="4" t="s">
        <v>77</v>
      </c>
      <c r="B30" s="5" t="n">
        <v>10973</v>
      </c>
      <c r="C30" s="5" t="n">
        <v>2618</v>
      </c>
      <c r="D30" s="5" t="n">
        <v>23689</v>
      </c>
      <c r="E30" s="5" t="n">
        <v>13405</v>
      </c>
    </row>
    <row r="31" spans="1:5">
      <c r="A31" s="3" t="s">
        <v>78</v>
      </c>
    </row>
    <row r="32" spans="1:5">
      <c r="A32" s="4" t="s">
        <v>79</v>
      </c>
      <c r="B32" s="6" t="n">
        <v>3742</v>
      </c>
      <c r="C32" s="6" t="n">
        <v>2202</v>
      </c>
      <c r="D32" s="6" t="n">
        <v>7883</v>
      </c>
      <c r="E32" s="6" t="n">
        <v>55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0</v>
      </c>
      <c r="B1" s="2" t="s">
        <v>74</v>
      </c>
      <c r="D1" s="2" t="s">
        <v>1</v>
      </c>
    </row>
    <row r="2" spans="1:5">
      <c r="B2" s="2" t="s">
        <v>2</v>
      </c>
      <c r="C2" s="2" t="s">
        <v>75</v>
      </c>
      <c r="D2" s="2" t="s">
        <v>2</v>
      </c>
      <c r="E2" s="2" t="s">
        <v>75</v>
      </c>
    </row>
    <row r="3" spans="1:5">
      <c r="A3" s="3" t="s">
        <v>411</v>
      </c>
    </row>
    <row r="4" spans="1:5">
      <c r="A4" s="4" t="s">
        <v>77</v>
      </c>
      <c r="B4" s="6" t="n">
        <v>77909</v>
      </c>
      <c r="C4" s="6" t="n">
        <v>65280</v>
      </c>
      <c r="D4" s="6" t="n">
        <v>219088</v>
      </c>
      <c r="E4" s="6" t="n">
        <v>190689</v>
      </c>
    </row>
    <row r="5" spans="1:5">
      <c r="A5" s="4" t="s">
        <v>412</v>
      </c>
      <c r="D5" s="5" t="n">
        <v>-18943</v>
      </c>
    </row>
    <row r="6" spans="1:5">
      <c r="A6" s="4" t="s">
        <v>413</v>
      </c>
    </row>
    <row r="7" spans="1:5">
      <c r="A7" s="3" t="s">
        <v>411</v>
      </c>
    </row>
    <row r="8" spans="1:5">
      <c r="A8" s="4" t="s">
        <v>77</v>
      </c>
      <c r="B8" s="5" t="n">
        <v>64839</v>
      </c>
      <c r="C8" s="5" t="n">
        <v>58651</v>
      </c>
      <c r="D8" s="5" t="n">
        <v>187515</v>
      </c>
      <c r="E8" s="5" t="n">
        <v>165646</v>
      </c>
    </row>
    <row r="9" spans="1:5">
      <c r="A9" s="4" t="s">
        <v>414</v>
      </c>
    </row>
    <row r="10" spans="1:5">
      <c r="A10" s="3" t="s">
        <v>411</v>
      </c>
    </row>
    <row r="11" spans="1:5">
      <c r="A11" s="4" t="s">
        <v>77</v>
      </c>
      <c r="B11" s="5" t="n">
        <v>806</v>
      </c>
      <c r="C11" s="5" t="n">
        <v>932</v>
      </c>
      <c r="D11" s="5" t="n">
        <v>2391</v>
      </c>
      <c r="E11" s="5" t="n">
        <v>2629</v>
      </c>
    </row>
    <row r="12" spans="1:5">
      <c r="A12" s="4" t="s">
        <v>415</v>
      </c>
    </row>
    <row r="13" spans="1:5">
      <c r="A13" s="3" t="s">
        <v>411</v>
      </c>
    </row>
    <row r="14" spans="1:5">
      <c r="A14" s="4" t="s">
        <v>77</v>
      </c>
      <c r="B14" s="5" t="n">
        <v>3497</v>
      </c>
      <c r="C14" s="5" t="n">
        <v>3711</v>
      </c>
      <c r="D14" s="5" t="n">
        <v>11819</v>
      </c>
      <c r="E14" s="5" t="n">
        <v>16789</v>
      </c>
    </row>
    <row r="15" spans="1:5">
      <c r="A15" s="4" t="s">
        <v>416</v>
      </c>
    </row>
    <row r="16" spans="1:5">
      <c r="A16" s="3" t="s">
        <v>411</v>
      </c>
    </row>
    <row r="17" spans="1:5">
      <c r="A17" s="4" t="s">
        <v>77</v>
      </c>
      <c r="B17" s="5" t="n">
        <v>8767</v>
      </c>
      <c r="C17" s="5" t="n">
        <v>1986</v>
      </c>
      <c r="D17" s="5" t="n">
        <v>17363</v>
      </c>
      <c r="E17" s="5" t="n">
        <v>5625</v>
      </c>
    </row>
    <row r="18" spans="1:5">
      <c r="A18" s="4" t="s">
        <v>417</v>
      </c>
    </row>
    <row r="19" spans="1:5">
      <c r="A19" s="3" t="s">
        <v>411</v>
      </c>
    </row>
    <row r="20" spans="1:5">
      <c r="A20" s="4" t="s">
        <v>77</v>
      </c>
      <c r="B20" s="5" t="n">
        <v>51801</v>
      </c>
      <c r="C20" s="5" t="n">
        <v>50631</v>
      </c>
      <c r="D20" s="5" t="n">
        <v>152779</v>
      </c>
      <c r="E20" s="5" t="n">
        <v>143094</v>
      </c>
    </row>
    <row r="21" spans="1:5">
      <c r="A21" s="4" t="s">
        <v>418</v>
      </c>
    </row>
    <row r="22" spans="1:5">
      <c r="A22" s="3" t="s">
        <v>411</v>
      </c>
    </row>
    <row r="23" spans="1:5">
      <c r="A23" s="4" t="s">
        <v>77</v>
      </c>
      <c r="B23" s="5" t="n">
        <v>16938</v>
      </c>
      <c r="C23" s="5" t="n">
        <v>9162</v>
      </c>
      <c r="D23" s="5" t="n">
        <v>42093</v>
      </c>
      <c r="E23" s="5" t="n">
        <v>34182</v>
      </c>
    </row>
    <row r="24" spans="1:5">
      <c r="A24" s="4" t="s">
        <v>419</v>
      </c>
    </row>
    <row r="25" spans="1:5">
      <c r="A25" s="3" t="s">
        <v>411</v>
      </c>
    </row>
    <row r="26" spans="1:5">
      <c r="A26" s="4" t="s">
        <v>77</v>
      </c>
      <c r="B26" s="5" t="n">
        <v>9170</v>
      </c>
      <c r="C26" s="5" t="n">
        <v>5487</v>
      </c>
      <c r="D26" s="5" t="n">
        <v>24216</v>
      </c>
      <c r="E26" s="5" t="n">
        <v>13413</v>
      </c>
    </row>
    <row r="27" spans="1:5">
      <c r="A27" s="4" t="s">
        <v>420</v>
      </c>
    </row>
    <row r="28" spans="1:5">
      <c r="A28" s="3" t="s">
        <v>411</v>
      </c>
    </row>
    <row r="29" spans="1:5">
      <c r="A29" s="4" t="s">
        <v>77</v>
      </c>
      <c r="B29" s="5" t="n">
        <v>37556</v>
      </c>
      <c r="C29" s="5" t="n">
        <v>35999</v>
      </c>
      <c r="D29" s="5" t="n">
        <v>111269</v>
      </c>
      <c r="E29" s="5" t="n">
        <v>104981</v>
      </c>
    </row>
    <row r="30" spans="1:5">
      <c r="A30" s="4" t="s">
        <v>421</v>
      </c>
    </row>
    <row r="31" spans="1:5">
      <c r="A31" s="3" t="s">
        <v>411</v>
      </c>
    </row>
    <row r="32" spans="1:5">
      <c r="A32" s="4" t="s">
        <v>77</v>
      </c>
      <c r="B32" s="5" t="n">
        <v>26149</v>
      </c>
      <c r="C32" s="5" t="n">
        <v>23565</v>
      </c>
      <c r="D32" s="5" t="n">
        <v>73184</v>
      </c>
      <c r="E32" s="5" t="n">
        <v>63248</v>
      </c>
    </row>
    <row r="33" spans="1:5">
      <c r="A33" s="4" t="s">
        <v>422</v>
      </c>
    </row>
    <row r="34" spans="1:5">
      <c r="A34" s="3" t="s">
        <v>411</v>
      </c>
    </row>
    <row r="35" spans="1:5">
      <c r="A35" s="4" t="s">
        <v>77</v>
      </c>
      <c r="B35" s="5" t="n">
        <v>3231</v>
      </c>
      <c r="C35" s="5" t="n">
        <v>3098</v>
      </c>
      <c r="D35" s="5" t="n">
        <v>10946</v>
      </c>
      <c r="E35" s="5" t="n">
        <v>9055</v>
      </c>
    </row>
    <row r="36" spans="1:5">
      <c r="A36" s="4" t="s">
        <v>98</v>
      </c>
    </row>
    <row r="37" spans="1:5">
      <c r="A37" s="3" t="s">
        <v>411</v>
      </c>
    </row>
    <row r="38" spans="1:5">
      <c r="A38" s="4" t="s">
        <v>77</v>
      </c>
      <c r="B38" s="5" t="n">
        <v>66936</v>
      </c>
      <c r="C38" s="5" t="n">
        <v>62662</v>
      </c>
      <c r="D38" s="5" t="n">
        <v>195399</v>
      </c>
      <c r="E38" s="5" t="n">
        <v>177284</v>
      </c>
    </row>
    <row r="39" spans="1:5">
      <c r="A39" s="4" t="s">
        <v>423</v>
      </c>
    </row>
    <row r="40" spans="1:5">
      <c r="A40" s="3" t="s">
        <v>411</v>
      </c>
    </row>
    <row r="41" spans="1:5">
      <c r="A41" s="4" t="s">
        <v>77</v>
      </c>
      <c r="B41" s="5" t="n">
        <v>1251</v>
      </c>
      <c r="C41" s="5" t="n">
        <v>1054</v>
      </c>
      <c r="D41" s="5" t="n">
        <v>3895</v>
      </c>
      <c r="E41" s="5" t="n">
        <v>3652</v>
      </c>
    </row>
    <row r="42" spans="1:5">
      <c r="A42" s="4" t="s">
        <v>391</v>
      </c>
    </row>
    <row r="43" spans="1:5">
      <c r="A43" s="3" t="s">
        <v>411</v>
      </c>
    </row>
    <row r="44" spans="1:5">
      <c r="A44" s="4" t="s">
        <v>77</v>
      </c>
      <c r="D44" s="5" t="n">
        <v>675</v>
      </c>
    </row>
    <row r="45" spans="1:5">
      <c r="A45" s="4" t="s">
        <v>400</v>
      </c>
    </row>
    <row r="46" spans="1:5">
      <c r="A46" s="3" t="s">
        <v>411</v>
      </c>
    </row>
    <row r="47" spans="1:5">
      <c r="A47" s="4" t="s">
        <v>77</v>
      </c>
      <c r="B47" s="5" t="n">
        <v>6844</v>
      </c>
      <c r="D47" s="5" t="n">
        <v>11862</v>
      </c>
    </row>
    <row r="48" spans="1:5">
      <c r="A48" s="4" t="s">
        <v>424</v>
      </c>
    </row>
    <row r="49" spans="1:5">
      <c r="A49" s="3" t="s">
        <v>411</v>
      </c>
    </row>
    <row r="50" spans="1:5">
      <c r="A50" s="4" t="s">
        <v>77</v>
      </c>
      <c r="B50" s="5" t="n">
        <v>2878</v>
      </c>
      <c r="C50" s="5" t="n">
        <v>1564</v>
      </c>
      <c r="D50" s="5" t="n">
        <v>7257</v>
      </c>
      <c r="E50" s="5" t="n">
        <v>9753</v>
      </c>
    </row>
    <row r="51" spans="1:5">
      <c r="A51" s="4" t="s">
        <v>99</v>
      </c>
    </row>
    <row r="52" spans="1:5">
      <c r="A52" s="3" t="s">
        <v>411</v>
      </c>
    </row>
    <row r="53" spans="1:5">
      <c r="A53" s="4" t="s">
        <v>77</v>
      </c>
      <c r="B53" s="6" t="n">
        <v>10973</v>
      </c>
      <c r="C53" s="6" t="n">
        <v>2618</v>
      </c>
      <c r="D53" s="6" t="n">
        <v>23689</v>
      </c>
      <c r="E53" s="6" t="n">
        <v>134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32</v>
      </c>
    </row>
    <row r="3" spans="1:3">
      <c r="A3" s="3" t="s">
        <v>426</v>
      </c>
    </row>
    <row r="4" spans="1:3">
      <c r="A4" s="4" t="s">
        <v>151</v>
      </c>
      <c r="B4" s="6" t="n">
        <v>58905</v>
      </c>
      <c r="C4" s="6" t="n">
        <v>62223</v>
      </c>
    </row>
    <row r="5" spans="1:3">
      <c r="A5" s="3" t="s">
        <v>427</v>
      </c>
    </row>
    <row r="6" spans="1:3">
      <c r="A6" s="4" t="s">
        <v>49</v>
      </c>
      <c r="B6" s="5" t="n">
        <v>25667</v>
      </c>
      <c r="C6" s="5" t="n">
        <v>4131</v>
      </c>
    </row>
    <row r="7" spans="1:3">
      <c r="A7" s="4" t="s">
        <v>54</v>
      </c>
      <c r="B7" s="5" t="n">
        <v>56174</v>
      </c>
      <c r="C7" s="5" t="n">
        <v>40058</v>
      </c>
    </row>
    <row r="8" spans="1:3">
      <c r="A8" s="4" t="s">
        <v>428</v>
      </c>
      <c r="B8" s="5" t="n">
        <v>81841</v>
      </c>
      <c r="C8" s="5" t="n">
        <v>44189</v>
      </c>
    </row>
    <row r="9" spans="1:3">
      <c r="A9" s="4" t="s">
        <v>429</v>
      </c>
      <c r="B9" s="5" t="n">
        <v>58905</v>
      </c>
      <c r="C9" s="5" t="n">
        <v>62223</v>
      </c>
    </row>
    <row r="10" spans="1:3">
      <c r="A10" s="4" t="s">
        <v>430</v>
      </c>
      <c r="B10" s="6" t="n">
        <v>12679</v>
      </c>
      <c r="C10" s="6" t="n">
        <v>3317</v>
      </c>
    </row>
    <row r="11" spans="1:3">
      <c r="A11" s="4" t="s">
        <v>390</v>
      </c>
    </row>
    <row r="12" spans="1:3">
      <c r="A12" s="3" t="s">
        <v>427</v>
      </c>
    </row>
    <row r="13" spans="1:3">
      <c r="A13" s="4" t="s">
        <v>378</v>
      </c>
      <c r="B13" s="4" t="s">
        <v>381</v>
      </c>
    </row>
    <row r="14" spans="1:3">
      <c r="A14" s="4" t="s">
        <v>386</v>
      </c>
    </row>
    <row r="15" spans="1:3">
      <c r="A15" s="3" t="s">
        <v>427</v>
      </c>
    </row>
    <row r="16" spans="1:3">
      <c r="A16" s="4" t="s">
        <v>378</v>
      </c>
      <c r="B16" s="4" t="s">
        <v>387</v>
      </c>
    </row>
    <row r="17" spans="1:3">
      <c r="A17" s="4" t="s">
        <v>388</v>
      </c>
    </row>
    <row r="18" spans="1:3">
      <c r="A18" s="3" t="s">
        <v>427</v>
      </c>
    </row>
    <row r="19" spans="1:3">
      <c r="A19" s="4" t="s">
        <v>378</v>
      </c>
      <c r="B19" s="4" t="s">
        <v>389</v>
      </c>
    </row>
    <row r="20" spans="1:3">
      <c r="A20" s="4" t="s">
        <v>400</v>
      </c>
    </row>
    <row r="21" spans="1:3">
      <c r="A21" s="3" t="s">
        <v>427</v>
      </c>
    </row>
    <row r="22" spans="1:3">
      <c r="A22" s="4" t="s">
        <v>49</v>
      </c>
      <c r="B22" s="6" t="n">
        <v>12049</v>
      </c>
    </row>
    <row r="23" spans="1:3">
      <c r="A23" s="4" t="s">
        <v>54</v>
      </c>
      <c r="B23" s="5" t="n">
        <v>16050</v>
      </c>
    </row>
    <row r="24" spans="1:3">
      <c r="A24" s="4" t="s">
        <v>428</v>
      </c>
      <c r="B24" s="5" t="n">
        <v>28099</v>
      </c>
    </row>
    <row r="25" spans="1:3">
      <c r="A25" s="4" t="s">
        <v>151</v>
      </c>
      <c r="B25" s="6" t="n">
        <v>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65</v>
      </c>
    </row>
    <row r="3" spans="1:2">
      <c r="A3" s="3" t="s">
        <v>176</v>
      </c>
    </row>
    <row r="4" spans="1:2">
      <c r="A4" s="4" t="s">
        <v>432</v>
      </c>
      <c r="B4" s="6" t="n">
        <v>44189</v>
      </c>
    </row>
    <row r="5" spans="1:2">
      <c r="A5" s="4" t="s">
        <v>433</v>
      </c>
      <c r="B5" s="5" t="n">
        <v>62758</v>
      </c>
    </row>
    <row r="6" spans="1:2">
      <c r="A6" s="4" t="s">
        <v>434</v>
      </c>
      <c r="B6" s="5" t="n">
        <v>-951</v>
      </c>
    </row>
    <row r="7" spans="1:2">
      <c r="A7" s="4" t="s">
        <v>435</v>
      </c>
      <c r="B7" s="5" t="n">
        <v>-18943</v>
      </c>
    </row>
    <row r="8" spans="1:2">
      <c r="A8" s="4" t="s">
        <v>436</v>
      </c>
      <c r="B8" s="5" t="n">
        <v>-5212</v>
      </c>
    </row>
    <row r="9" spans="1:2">
      <c r="A9" s="4" t="s">
        <v>432</v>
      </c>
      <c r="B9" s="6" t="n">
        <v>818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49</v>
      </c>
      <c r="B3" s="6" t="n">
        <v>25667</v>
      </c>
      <c r="C3" s="6" t="n">
        <v>4131</v>
      </c>
    </row>
    <row r="4" spans="1:3">
      <c r="A4" s="4" t="s">
        <v>152</v>
      </c>
      <c r="B4" s="5" t="n">
        <v>81841</v>
      </c>
      <c r="C4" s="5" t="n">
        <v>44189</v>
      </c>
    </row>
    <row r="5" spans="1:3">
      <c r="A5" s="4" t="s">
        <v>375</v>
      </c>
      <c r="B5" s="5" t="n">
        <v>56174</v>
      </c>
      <c r="C5" s="6" t="n">
        <v>40058</v>
      </c>
    </row>
    <row r="6" spans="1:3">
      <c r="A6" s="4" t="s">
        <v>391</v>
      </c>
    </row>
    <row r="7" spans="1:3">
      <c r="A7" s="3" t="s">
        <v>438</v>
      </c>
    </row>
    <row r="8" spans="1:3">
      <c r="A8" s="4" t="s">
        <v>392</v>
      </c>
      <c r="B8" s="5" t="n">
        <v>40000</v>
      </c>
    </row>
    <row r="9" spans="1:3">
      <c r="A9" s="4" t="s">
        <v>49</v>
      </c>
      <c r="B9" s="5" t="n">
        <v>2305</v>
      </c>
    </row>
    <row r="10" spans="1:3">
      <c r="A10" s="4" t="s">
        <v>152</v>
      </c>
      <c r="B10" s="5" t="n">
        <v>38570</v>
      </c>
    </row>
    <row r="11" spans="1:3">
      <c r="A11" s="4" t="s">
        <v>375</v>
      </c>
      <c r="B11" s="5" t="n">
        <v>36265</v>
      </c>
    </row>
    <row r="12" spans="1:3">
      <c r="A12" s="4" t="s">
        <v>400</v>
      </c>
    </row>
    <row r="13" spans="1:3">
      <c r="A13" s="3" t="s">
        <v>438</v>
      </c>
    </row>
    <row r="14" spans="1:3">
      <c r="A14" s="4" t="s">
        <v>49</v>
      </c>
      <c r="B14" s="5" t="n">
        <v>12049</v>
      </c>
    </row>
    <row r="15" spans="1:3">
      <c r="A15" s="4" t="s">
        <v>152</v>
      </c>
      <c r="B15" s="5" t="n">
        <v>28099</v>
      </c>
    </row>
    <row r="16" spans="1:3">
      <c r="A16" s="4" t="s">
        <v>375</v>
      </c>
      <c r="B16" s="6" t="n">
        <v>160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9</v>
      </c>
      <c r="B1" s="2" t="s">
        <v>2</v>
      </c>
      <c r="C1" s="2" t="s">
        <v>32</v>
      </c>
    </row>
    <row r="2" spans="1:3">
      <c r="A2" s="4" t="s">
        <v>49</v>
      </c>
      <c r="B2" s="6" t="n">
        <v>25667</v>
      </c>
      <c r="C2" s="6" t="n">
        <v>4131</v>
      </c>
    </row>
    <row r="3" spans="1:3">
      <c r="A3" s="4" t="s">
        <v>375</v>
      </c>
      <c r="B3" s="5" t="n">
        <v>56174</v>
      </c>
      <c r="C3" s="5" t="n">
        <v>40058</v>
      </c>
    </row>
    <row r="4" spans="1:3">
      <c r="A4" s="4" t="s">
        <v>428</v>
      </c>
      <c r="B4" s="5" t="n">
        <v>81841</v>
      </c>
      <c r="C4" s="6" t="n">
        <v>44189</v>
      </c>
    </row>
    <row r="5" spans="1:3">
      <c r="A5" s="4" t="s">
        <v>400</v>
      </c>
    </row>
    <row r="6" spans="1:3">
      <c r="A6" s="4" t="s">
        <v>49</v>
      </c>
      <c r="B6" s="5" t="n">
        <v>12049</v>
      </c>
    </row>
    <row r="7" spans="1:3">
      <c r="A7" s="4" t="s">
        <v>375</v>
      </c>
      <c r="B7" s="5" t="n">
        <v>16050</v>
      </c>
    </row>
    <row r="8" spans="1:3">
      <c r="A8" s="4" t="s">
        <v>428</v>
      </c>
      <c r="B8" s="5" t="n">
        <v>28099</v>
      </c>
    </row>
    <row r="9" spans="1:3">
      <c r="A9" s="4" t="s">
        <v>407</v>
      </c>
    </row>
    <row r="10" spans="1:3">
      <c r="A10" s="4" t="s">
        <v>49</v>
      </c>
      <c r="B10" s="5" t="n">
        <v>10391</v>
      </c>
    </row>
    <row r="11" spans="1:3">
      <c r="A11" s="4" t="s">
        <v>375</v>
      </c>
      <c r="B11" s="5" t="n">
        <v>3859</v>
      </c>
    </row>
    <row r="12" spans="1:3">
      <c r="A12" s="4" t="s">
        <v>428</v>
      </c>
      <c r="B12" s="5" t="n">
        <v>14250</v>
      </c>
    </row>
    <row r="13" spans="1:3">
      <c r="A13" s="4" t="s">
        <v>391</v>
      </c>
    </row>
    <row r="14" spans="1:3">
      <c r="A14" s="4" t="s">
        <v>49</v>
      </c>
      <c r="B14" s="5" t="n">
        <v>2305</v>
      </c>
    </row>
    <row r="15" spans="1:3">
      <c r="A15" s="4" t="s">
        <v>375</v>
      </c>
      <c r="B15" s="5" t="n">
        <v>36265</v>
      </c>
    </row>
    <row r="16" spans="1:3">
      <c r="A16" s="4" t="s">
        <v>428</v>
      </c>
      <c r="B16" s="5" t="n">
        <v>38570</v>
      </c>
    </row>
    <row r="17" spans="1:3">
      <c r="A17" s="4" t="s">
        <v>440</v>
      </c>
    </row>
    <row r="18" spans="1:3">
      <c r="A18" s="4" t="s">
        <v>49</v>
      </c>
      <c r="B18" s="5" t="n">
        <v>922</v>
      </c>
    </row>
    <row r="19" spans="1:3">
      <c r="A19" s="4" t="s">
        <v>428</v>
      </c>
      <c r="B19" s="6" t="n">
        <v>9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41</v>
      </c>
      <c r="B1" s="2" t="s">
        <v>1</v>
      </c>
    </row>
    <row r="2" spans="1:3">
      <c r="B2" s="2" t="s">
        <v>2</v>
      </c>
      <c r="C2" s="2" t="s">
        <v>32</v>
      </c>
    </row>
    <row r="3" spans="1:3">
      <c r="A3" s="3" t="s">
        <v>178</v>
      </c>
    </row>
    <row r="4" spans="1:3">
      <c r="A4" s="4" t="s">
        <v>442</v>
      </c>
      <c r="B4" s="6" t="n">
        <v>0</v>
      </c>
    </row>
    <row r="5" spans="1:3">
      <c r="A5" s="4" t="s">
        <v>443</v>
      </c>
    </row>
    <row r="6" spans="1:3">
      <c r="A6" s="3" t="s">
        <v>444</v>
      </c>
    </row>
    <row r="7" spans="1:3">
      <c r="A7" s="4" t="s">
        <v>445</v>
      </c>
      <c r="B7" s="5" t="n">
        <v>192366</v>
      </c>
      <c r="C7" s="6" t="n">
        <v>134000</v>
      </c>
    </row>
    <row r="8" spans="1:3">
      <c r="A8" s="4" t="s">
        <v>446</v>
      </c>
    </row>
    <row r="9" spans="1:3">
      <c r="A9" s="3" t="s">
        <v>444</v>
      </c>
    </row>
    <row r="10" spans="1:3">
      <c r="A10" s="4" t="s">
        <v>445</v>
      </c>
      <c r="B10" s="5" t="n">
        <v>5666</v>
      </c>
      <c r="C10" s="5" t="n">
        <v>26539</v>
      </c>
    </row>
    <row r="11" spans="1:3">
      <c r="A11" s="4" t="s">
        <v>447</v>
      </c>
    </row>
    <row r="12" spans="1:3">
      <c r="A12" s="3" t="s">
        <v>444</v>
      </c>
    </row>
    <row r="13" spans="1:3">
      <c r="A13" s="4" t="s">
        <v>445</v>
      </c>
      <c r="B13" s="5" t="n">
        <v>131635</v>
      </c>
      <c r="C13" s="5" t="n">
        <v>75685</v>
      </c>
    </row>
    <row r="14" spans="1:3">
      <c r="A14" s="4" t="s">
        <v>448</v>
      </c>
    </row>
    <row r="15" spans="1:3">
      <c r="A15" s="3" t="s">
        <v>444</v>
      </c>
    </row>
    <row r="16" spans="1:3">
      <c r="A16" s="4" t="s">
        <v>445</v>
      </c>
      <c r="B16" s="5" t="n">
        <v>7000</v>
      </c>
      <c r="C16" s="5" t="n">
        <v>12891</v>
      </c>
    </row>
    <row r="17" spans="1:3">
      <c r="A17" s="4" t="s">
        <v>449</v>
      </c>
    </row>
    <row r="18" spans="1:3">
      <c r="A18" s="3" t="s">
        <v>444</v>
      </c>
    </row>
    <row r="19" spans="1:3">
      <c r="A19" s="4" t="s">
        <v>445</v>
      </c>
      <c r="B19" s="5" t="n">
        <v>48065</v>
      </c>
      <c r="C19" s="5" t="n">
        <v>18885</v>
      </c>
    </row>
    <row r="20" spans="1:3">
      <c r="A20" s="4" t="s">
        <v>450</v>
      </c>
    </row>
    <row r="21" spans="1:3">
      <c r="A21" s="3" t="s">
        <v>444</v>
      </c>
    </row>
    <row r="22" spans="1:3">
      <c r="A22" s="4" t="s">
        <v>445</v>
      </c>
      <c r="B22" s="5" t="n">
        <v>137301</v>
      </c>
      <c r="C22" s="5" t="n">
        <v>102224</v>
      </c>
    </row>
    <row r="23" spans="1:3">
      <c r="A23" s="4" t="s">
        <v>451</v>
      </c>
    </row>
    <row r="24" spans="1:3">
      <c r="A24" s="3" t="s">
        <v>444</v>
      </c>
    </row>
    <row r="25" spans="1:3">
      <c r="A25" s="4" t="s">
        <v>445</v>
      </c>
      <c r="B25" s="5" t="n">
        <v>5666</v>
      </c>
      <c r="C25" s="5" t="n">
        <v>26539</v>
      </c>
    </row>
    <row r="26" spans="1:3">
      <c r="A26" s="4" t="s">
        <v>452</v>
      </c>
    </row>
    <row r="27" spans="1:3">
      <c r="A27" s="3" t="s">
        <v>444</v>
      </c>
    </row>
    <row r="28" spans="1:3">
      <c r="A28" s="4" t="s">
        <v>445</v>
      </c>
      <c r="B28" s="5" t="n">
        <v>131635</v>
      </c>
      <c r="C28" s="5" t="n">
        <v>75685</v>
      </c>
    </row>
    <row r="29" spans="1:3">
      <c r="A29" s="4" t="s">
        <v>453</v>
      </c>
    </row>
    <row r="30" spans="1:3">
      <c r="A30" s="3" t="s">
        <v>444</v>
      </c>
    </row>
    <row r="31" spans="1:3">
      <c r="A31" s="4" t="s">
        <v>445</v>
      </c>
      <c r="B31" s="5" t="n">
        <v>55065</v>
      </c>
      <c r="C31" s="5" t="n">
        <v>31776</v>
      </c>
    </row>
    <row r="32" spans="1:3">
      <c r="A32" s="4" t="s">
        <v>454</v>
      </c>
    </row>
    <row r="33" spans="1:3">
      <c r="A33" s="3" t="s">
        <v>444</v>
      </c>
    </row>
    <row r="34" spans="1:3">
      <c r="A34" s="4" t="s">
        <v>445</v>
      </c>
      <c r="B34" s="5" t="n">
        <v>7000</v>
      </c>
      <c r="C34" s="5" t="n">
        <v>12891</v>
      </c>
    </row>
    <row r="35" spans="1:3">
      <c r="A35" s="4" t="s">
        <v>455</v>
      </c>
    </row>
    <row r="36" spans="1:3">
      <c r="A36" s="3" t="s">
        <v>444</v>
      </c>
    </row>
    <row r="37" spans="1:3">
      <c r="A37" s="4" t="s">
        <v>445</v>
      </c>
      <c r="B37" s="5" t="n">
        <v>48065</v>
      </c>
      <c r="C37" s="6" t="n">
        <v>18885</v>
      </c>
    </row>
    <row r="38" spans="1:3">
      <c r="A38" s="4" t="s">
        <v>456</v>
      </c>
    </row>
    <row r="39" spans="1:3">
      <c r="A39" s="3" t="s">
        <v>427</v>
      </c>
    </row>
    <row r="40" spans="1:3">
      <c r="A40" s="4" t="s">
        <v>457</v>
      </c>
      <c r="B40" s="6" t="n">
        <v>4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33"/>
    <col customWidth="1" max="3" min="3" width="21"/>
  </cols>
  <sheetData>
    <row r="1" spans="1:3">
      <c r="A1" s="1" t="s">
        <v>458</v>
      </c>
      <c r="B1" s="2" t="s">
        <v>1</v>
      </c>
    </row>
    <row r="2" spans="1:3">
      <c r="B2" s="2" t="s">
        <v>459</v>
      </c>
      <c r="C2" s="2" t="s">
        <v>364</v>
      </c>
    </row>
    <row r="3" spans="1:3">
      <c r="A3" s="3" t="s">
        <v>460</v>
      </c>
    </row>
    <row r="4" spans="1:3">
      <c r="A4" s="4" t="s">
        <v>461</v>
      </c>
      <c r="B4" s="6" t="n">
        <v>186700</v>
      </c>
      <c r="C4" s="6" t="n">
        <v>107461</v>
      </c>
    </row>
    <row r="5" spans="1:3">
      <c r="A5" s="4" t="s">
        <v>462</v>
      </c>
      <c r="B5" s="6" t="n">
        <v>0</v>
      </c>
    </row>
    <row r="6" spans="1:3">
      <c r="A6" s="4" t="s">
        <v>463</v>
      </c>
      <c r="B6" s="5" t="n">
        <v>0</v>
      </c>
    </row>
    <row r="7" spans="1:3">
      <c r="A7" s="4" t="s">
        <v>464</v>
      </c>
      <c r="B7" s="5" t="n">
        <v>9</v>
      </c>
    </row>
    <row r="8" spans="1:3">
      <c r="A8" s="3" t="s">
        <v>465</v>
      </c>
    </row>
    <row r="9" spans="1:3">
      <c r="A9" s="4" t="s">
        <v>466</v>
      </c>
      <c r="B9" s="6" t="n">
        <v>86161</v>
      </c>
    </row>
    <row r="10" spans="1:3">
      <c r="A10" s="4" t="s">
        <v>467</v>
      </c>
      <c r="B10" s="5" t="n">
        <v>99680</v>
      </c>
    </row>
    <row r="11" spans="1:3">
      <c r="A11" s="4" t="s">
        <v>105</v>
      </c>
      <c r="B11" s="5" t="n">
        <v>185841</v>
      </c>
    </row>
    <row r="12" spans="1:3">
      <c r="A12" s="3" t="s">
        <v>212</v>
      </c>
    </row>
    <row r="13" spans="1:3">
      <c r="A13" s="4" t="s">
        <v>466</v>
      </c>
      <c r="B13" s="5" t="n">
        <v>86343</v>
      </c>
    </row>
    <row r="14" spans="1:3">
      <c r="A14" s="4" t="s">
        <v>467</v>
      </c>
      <c r="B14" s="5" t="n">
        <v>100357</v>
      </c>
    </row>
    <row r="15" spans="1:3">
      <c r="A15" s="4" t="s">
        <v>105</v>
      </c>
      <c r="B15" s="5" t="n">
        <v>186700</v>
      </c>
    </row>
    <row r="16" spans="1:3">
      <c r="A16" s="4" t="s">
        <v>468</v>
      </c>
    </row>
    <row r="17" spans="1:3">
      <c r="A17" s="3" t="s">
        <v>460</v>
      </c>
    </row>
    <row r="18" spans="1:3">
      <c r="A18" s="4" t="s">
        <v>469</v>
      </c>
      <c r="B18" s="5" t="n">
        <v>191507</v>
      </c>
      <c r="C18" s="5" t="n">
        <v>134552</v>
      </c>
    </row>
    <row r="19" spans="1:3">
      <c r="A19" s="4" t="s">
        <v>470</v>
      </c>
      <c r="B19" s="5" t="n">
        <v>955</v>
      </c>
      <c r="C19" s="5" t="n">
        <v>36</v>
      </c>
    </row>
    <row r="20" spans="1:3">
      <c r="A20" s="4" t="s">
        <v>471</v>
      </c>
      <c r="B20" s="5" t="n">
        <v>-96</v>
      </c>
      <c r="C20" s="5" t="n">
        <v>-588</v>
      </c>
    </row>
    <row r="21" spans="1:3">
      <c r="A21" s="4" t="s">
        <v>461</v>
      </c>
      <c r="B21" s="5" t="n">
        <v>192366</v>
      </c>
      <c r="C21" s="5" t="n">
        <v>134000</v>
      </c>
    </row>
    <row r="22" spans="1:3">
      <c r="A22" s="4" t="s">
        <v>472</v>
      </c>
    </row>
    <row r="23" spans="1:3">
      <c r="A23" s="3" t="s">
        <v>460</v>
      </c>
    </row>
    <row r="24" spans="1:3">
      <c r="A24" s="4" t="s">
        <v>469</v>
      </c>
      <c r="B24" s="5" t="n">
        <v>5666</v>
      </c>
      <c r="C24" s="5" t="n">
        <v>26539</v>
      </c>
    </row>
    <row r="25" spans="1:3">
      <c r="A25" s="4" t="s">
        <v>461</v>
      </c>
      <c r="B25" s="5" t="n">
        <v>5666</v>
      </c>
      <c r="C25" s="5" t="n">
        <v>26539</v>
      </c>
    </row>
    <row r="26" spans="1:3">
      <c r="A26" s="4" t="s">
        <v>473</v>
      </c>
    </row>
    <row r="27" spans="1:3">
      <c r="A27" s="3" t="s">
        <v>460</v>
      </c>
    </row>
    <row r="28" spans="1:3">
      <c r="A28" s="4" t="s">
        <v>469</v>
      </c>
      <c r="B28" s="5" t="n">
        <v>130913</v>
      </c>
      <c r="C28" s="5" t="n">
        <v>76061</v>
      </c>
    </row>
    <row r="29" spans="1:3">
      <c r="A29" s="4" t="s">
        <v>470</v>
      </c>
      <c r="B29" s="5" t="n">
        <v>794</v>
      </c>
      <c r="C29" s="5" t="n">
        <v>29</v>
      </c>
    </row>
    <row r="30" spans="1:3">
      <c r="A30" s="4" t="s">
        <v>471</v>
      </c>
      <c r="B30" s="5" t="n">
        <v>-72</v>
      </c>
      <c r="C30" s="5" t="n">
        <v>-405</v>
      </c>
    </row>
    <row r="31" spans="1:3">
      <c r="A31" s="4" t="s">
        <v>461</v>
      </c>
      <c r="B31" s="5" t="n">
        <v>131635</v>
      </c>
      <c r="C31" s="5" t="n">
        <v>75685</v>
      </c>
    </row>
    <row r="32" spans="1:3">
      <c r="A32" s="4" t="s">
        <v>474</v>
      </c>
    </row>
    <row r="33" spans="1:3">
      <c r="A33" s="3" t="s">
        <v>460</v>
      </c>
    </row>
    <row r="34" spans="1:3">
      <c r="A34" s="4" t="s">
        <v>469</v>
      </c>
      <c r="B34" s="5" t="n">
        <v>7000</v>
      </c>
      <c r="C34" s="5" t="n">
        <v>13017</v>
      </c>
    </row>
    <row r="35" spans="1:3">
      <c r="A35" s="4" t="s">
        <v>471</v>
      </c>
      <c r="C35" s="5" t="n">
        <v>-126</v>
      </c>
    </row>
    <row r="36" spans="1:3">
      <c r="A36" s="4" t="s">
        <v>461</v>
      </c>
      <c r="B36" s="5" t="n">
        <v>7000</v>
      </c>
      <c r="C36" s="5" t="n">
        <v>12891</v>
      </c>
    </row>
    <row r="37" spans="1:3">
      <c r="A37" s="4" t="s">
        <v>475</v>
      </c>
    </row>
    <row r="38" spans="1:3">
      <c r="A38" s="3" t="s">
        <v>460</v>
      </c>
    </row>
    <row r="39" spans="1:3">
      <c r="A39" s="4" t="s">
        <v>469</v>
      </c>
      <c r="B39" s="5" t="n">
        <v>47928</v>
      </c>
      <c r="C39" s="5" t="n">
        <v>18935</v>
      </c>
    </row>
    <row r="40" spans="1:3">
      <c r="A40" s="4" t="s">
        <v>470</v>
      </c>
      <c r="B40" s="5" t="n">
        <v>161</v>
      </c>
      <c r="C40" s="5" t="n">
        <v>7</v>
      </c>
    </row>
    <row r="41" spans="1:3">
      <c r="A41" s="4" t="s">
        <v>471</v>
      </c>
      <c r="B41" s="5" t="n">
        <v>-24</v>
      </c>
      <c r="C41" s="5" t="n">
        <v>-57</v>
      </c>
    </row>
    <row r="42" spans="1:3">
      <c r="A42" s="4" t="s">
        <v>461</v>
      </c>
      <c r="B42" s="5" t="n">
        <v>48065</v>
      </c>
      <c r="C42" s="5" t="n">
        <v>18885</v>
      </c>
    </row>
    <row r="43" spans="1:3">
      <c r="A43" s="4" t="s">
        <v>476</v>
      </c>
    </row>
    <row r="44" spans="1:3">
      <c r="A44" s="3" t="s">
        <v>460</v>
      </c>
    </row>
    <row r="45" spans="1:3">
      <c r="A45" s="4" t="s">
        <v>461</v>
      </c>
      <c r="B45" s="5" t="n">
        <v>5666</v>
      </c>
      <c r="C45" s="5" t="n">
        <v>26539</v>
      </c>
    </row>
    <row r="46" spans="1:3">
      <c r="A46" s="4" t="s">
        <v>477</v>
      </c>
    </row>
    <row r="47" spans="1:3">
      <c r="A47" s="3" t="s">
        <v>460</v>
      </c>
    </row>
    <row r="48" spans="1:3">
      <c r="A48" s="4" t="s">
        <v>461</v>
      </c>
      <c r="B48" s="6" t="n">
        <v>186700</v>
      </c>
      <c r="C48" s="6" t="n">
        <v>107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78</v>
      </c>
      <c r="B1" s="2" t="s">
        <v>74</v>
      </c>
      <c r="D1" s="2" t="s">
        <v>1</v>
      </c>
    </row>
    <row r="2" spans="1:6">
      <c r="B2" s="2" t="s">
        <v>2</v>
      </c>
      <c r="C2" s="2" t="s">
        <v>479</v>
      </c>
      <c r="D2" s="2" t="s">
        <v>2</v>
      </c>
      <c r="E2" s="2" t="s">
        <v>75</v>
      </c>
      <c r="F2" s="2" t="s">
        <v>32</v>
      </c>
    </row>
    <row r="3" spans="1:6">
      <c r="A3" s="3" t="s">
        <v>480</v>
      </c>
    </row>
    <row r="4" spans="1:6">
      <c r="A4" s="4" t="s">
        <v>481</v>
      </c>
      <c r="B4" s="6" t="n">
        <v>58775</v>
      </c>
      <c r="D4" s="6" t="n">
        <v>58775</v>
      </c>
      <c r="F4" s="6" t="n">
        <v>58633</v>
      </c>
    </row>
    <row r="5" spans="1:6">
      <c r="A5" s="4" t="s">
        <v>482</v>
      </c>
      <c r="B5" s="5" t="n">
        <v>-39748</v>
      </c>
      <c r="D5" s="5" t="n">
        <v>-39748</v>
      </c>
      <c r="F5" s="5" t="n">
        <v>-34297</v>
      </c>
    </row>
    <row r="6" spans="1:6">
      <c r="A6" s="4" t="s">
        <v>483</v>
      </c>
      <c r="B6" s="5" t="n">
        <v>19027</v>
      </c>
      <c r="D6" s="5" t="n">
        <v>19027</v>
      </c>
      <c r="F6" s="5" t="n">
        <v>24336</v>
      </c>
    </row>
    <row r="7" spans="1:6">
      <c r="A7" s="4" t="s">
        <v>484</v>
      </c>
      <c r="D7" s="5" t="n">
        <v>1310</v>
      </c>
      <c r="E7" s="6" t="n">
        <v>1544</v>
      </c>
    </row>
    <row r="8" spans="1:6">
      <c r="A8" s="4" t="s">
        <v>485</v>
      </c>
      <c r="B8" s="5" t="n">
        <v>1200</v>
      </c>
    </row>
    <row r="9" spans="1:6">
      <c r="A9" s="4" t="s">
        <v>338</v>
      </c>
      <c r="B9" s="5" t="n">
        <v>100</v>
      </c>
    </row>
    <row r="10" spans="1:6">
      <c r="A10" s="4" t="s">
        <v>144</v>
      </c>
      <c r="B10" s="5" t="n">
        <v>400</v>
      </c>
      <c r="D10" s="5" t="n">
        <v>361</v>
      </c>
    </row>
    <row r="11" spans="1:6">
      <c r="A11" s="4" t="s">
        <v>81</v>
      </c>
    </row>
    <row r="12" spans="1:6">
      <c r="A12" s="3" t="s">
        <v>480</v>
      </c>
    </row>
    <row r="13" spans="1:6">
      <c r="A13" s="4" t="s">
        <v>484</v>
      </c>
      <c r="B13" s="5" t="n">
        <v>1700</v>
      </c>
    </row>
    <row r="14" spans="1:6">
      <c r="A14" s="4" t="s">
        <v>80</v>
      </c>
    </row>
    <row r="15" spans="1:6">
      <c r="A15" s="3" t="s">
        <v>480</v>
      </c>
    </row>
    <row r="16" spans="1:6">
      <c r="A16" s="4" t="s">
        <v>484</v>
      </c>
      <c r="C16" s="6" t="n">
        <v>1600</v>
      </c>
    </row>
    <row r="17" spans="1:6">
      <c r="A17" s="4" t="s">
        <v>486</v>
      </c>
    </row>
    <row r="18" spans="1:6">
      <c r="A18" s="3" t="s">
        <v>480</v>
      </c>
    </row>
    <row r="19" spans="1:6">
      <c r="A19" s="4" t="s">
        <v>481</v>
      </c>
      <c r="B19" s="5" t="n">
        <v>36317</v>
      </c>
      <c r="D19" s="5" t="n">
        <v>36317</v>
      </c>
      <c r="F19" s="5" t="n">
        <v>35400</v>
      </c>
    </row>
    <row r="20" spans="1:6">
      <c r="A20" s="4" t="s">
        <v>487</v>
      </c>
    </row>
    <row r="21" spans="1:6">
      <c r="A21" s="3" t="s">
        <v>480</v>
      </c>
    </row>
    <row r="22" spans="1:6">
      <c r="A22" s="4" t="s">
        <v>481</v>
      </c>
      <c r="B22" s="5" t="n">
        <v>1376</v>
      </c>
      <c r="D22" s="6" t="n">
        <v>1376</v>
      </c>
      <c r="F22" s="5" t="n">
        <v>1319</v>
      </c>
    </row>
    <row r="23" spans="1:6">
      <c r="A23" s="4" t="s">
        <v>488</v>
      </c>
      <c r="D23" s="4" t="s">
        <v>341</v>
      </c>
    </row>
    <row r="24" spans="1:6">
      <c r="A24" s="4" t="s">
        <v>489</v>
      </c>
    </row>
    <row r="25" spans="1:6">
      <c r="A25" s="3" t="s">
        <v>480</v>
      </c>
    </row>
    <row r="26" spans="1:6">
      <c r="A26" s="4" t="s">
        <v>481</v>
      </c>
      <c r="B26" s="5" t="n">
        <v>2031</v>
      </c>
      <c r="D26" s="6" t="n">
        <v>2031</v>
      </c>
      <c r="F26" s="5" t="n">
        <v>2117</v>
      </c>
    </row>
    <row r="27" spans="1:6">
      <c r="A27" s="4" t="s">
        <v>488</v>
      </c>
      <c r="D27" s="4" t="s">
        <v>341</v>
      </c>
    </row>
    <row r="28" spans="1:6">
      <c r="A28" s="4" t="s">
        <v>339</v>
      </c>
    </row>
    <row r="29" spans="1:6">
      <c r="A29" s="3" t="s">
        <v>480</v>
      </c>
    </row>
    <row r="30" spans="1:6">
      <c r="A30" s="4" t="s">
        <v>481</v>
      </c>
      <c r="B30" s="5" t="n">
        <v>5296</v>
      </c>
      <c r="D30" s="6" t="n">
        <v>5296</v>
      </c>
      <c r="F30" s="5" t="n">
        <v>4868</v>
      </c>
    </row>
    <row r="31" spans="1:6">
      <c r="A31" s="4" t="s">
        <v>488</v>
      </c>
      <c r="D31" s="4" t="s">
        <v>341</v>
      </c>
    </row>
    <row r="32" spans="1:6">
      <c r="A32" s="4" t="s">
        <v>338</v>
      </c>
      <c r="D32" s="6" t="n">
        <v>100</v>
      </c>
    </row>
    <row r="33" spans="1:6">
      <c r="A33" s="4" t="s">
        <v>490</v>
      </c>
    </row>
    <row r="34" spans="1:6">
      <c r="A34" s="3" t="s">
        <v>480</v>
      </c>
    </row>
    <row r="35" spans="1:6">
      <c r="A35" s="4" t="s">
        <v>481</v>
      </c>
      <c r="B35" s="5" t="n">
        <v>11268</v>
      </c>
      <c r="D35" s="5" t="n">
        <v>11268</v>
      </c>
      <c r="F35" s="5" t="n">
        <v>10916</v>
      </c>
    </row>
    <row r="36" spans="1:6">
      <c r="A36" s="4" t="s">
        <v>491</v>
      </c>
    </row>
    <row r="37" spans="1:6">
      <c r="A37" s="3" t="s">
        <v>480</v>
      </c>
    </row>
    <row r="38" spans="1:6">
      <c r="A38" s="4" t="s">
        <v>481</v>
      </c>
      <c r="B38" s="6" t="n">
        <v>2487</v>
      </c>
      <c r="D38" s="6" t="n">
        <v>2487</v>
      </c>
      <c r="F38" s="6" t="n">
        <v>4013</v>
      </c>
    </row>
    <row r="39" spans="1:6">
      <c r="A39" s="4" t="s">
        <v>492</v>
      </c>
    </row>
    <row r="40" spans="1:6">
      <c r="A40" s="3" t="s">
        <v>480</v>
      </c>
    </row>
    <row r="41" spans="1:6">
      <c r="A41" s="4" t="s">
        <v>488</v>
      </c>
      <c r="D41" s="4" t="s">
        <v>341</v>
      </c>
    </row>
    <row r="42" spans="1:6">
      <c r="A42" s="4" t="s">
        <v>493</v>
      </c>
    </row>
    <row r="43" spans="1:6">
      <c r="A43" s="3" t="s">
        <v>480</v>
      </c>
    </row>
    <row r="44" spans="1:6">
      <c r="A44" s="4" t="s">
        <v>488</v>
      </c>
      <c r="D44" s="4" t="s">
        <v>4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495</v>
      </c>
      <c r="B1" s="2" t="s">
        <v>319</v>
      </c>
      <c r="D1" s="2" t="s">
        <v>74</v>
      </c>
      <c r="F1" s="2" t="s">
        <v>1</v>
      </c>
      <c r="H1" s="2" t="s">
        <v>496</v>
      </c>
    </row>
    <row r="2" spans="1:12">
      <c r="B2" s="2" t="s">
        <v>497</v>
      </c>
      <c r="C2" s="2" t="s">
        <v>367</v>
      </c>
      <c r="D2" s="2" t="s">
        <v>2</v>
      </c>
      <c r="E2" s="2" t="s">
        <v>75</v>
      </c>
      <c r="F2" s="2" t="s">
        <v>2</v>
      </c>
      <c r="G2" s="2" t="s">
        <v>75</v>
      </c>
      <c r="H2" s="2" t="s">
        <v>2</v>
      </c>
      <c r="I2" s="2" t="s">
        <v>301</v>
      </c>
      <c r="J2" s="2" t="s">
        <v>32</v>
      </c>
      <c r="K2" s="2" t="s">
        <v>303</v>
      </c>
      <c r="L2" s="2" t="s">
        <v>498</v>
      </c>
    </row>
    <row r="3" spans="1:12">
      <c r="A3" s="3" t="s">
        <v>499</v>
      </c>
    </row>
    <row r="4" spans="1:12">
      <c r="A4" s="4" t="s">
        <v>373</v>
      </c>
      <c r="C4" s="4" t="s">
        <v>374</v>
      </c>
    </row>
    <row r="5" spans="1:12">
      <c r="A5" s="4" t="s">
        <v>457</v>
      </c>
      <c r="C5" s="6" t="n">
        <v>3200</v>
      </c>
    </row>
    <row r="6" spans="1:12">
      <c r="A6" s="4" t="s">
        <v>500</v>
      </c>
      <c r="D6" s="6" t="n">
        <v>400</v>
      </c>
      <c r="F6" s="6" t="n">
        <v>400</v>
      </c>
      <c r="H6" s="6" t="n">
        <v>400</v>
      </c>
      <c r="J6" s="6" t="n">
        <v>1000</v>
      </c>
    </row>
    <row r="7" spans="1:12">
      <c r="A7" s="4" t="s">
        <v>501</v>
      </c>
      <c r="H7" s="6" t="n">
        <v>200</v>
      </c>
    </row>
    <row r="8" spans="1:12">
      <c r="A8" s="4" t="s">
        <v>79</v>
      </c>
      <c r="D8" s="6" t="n">
        <v>40138</v>
      </c>
      <c r="E8" s="6" t="n">
        <v>39477</v>
      </c>
      <c r="F8" s="6" t="n">
        <v>123125</v>
      </c>
      <c r="G8" s="6" t="n">
        <v>117736</v>
      </c>
    </row>
    <row r="9" spans="1:12">
      <c r="A9" s="4" t="s">
        <v>71</v>
      </c>
      <c r="D9" s="5" t="n">
        <v>70850000</v>
      </c>
      <c r="F9" s="5" t="n">
        <v>70850000</v>
      </c>
      <c r="H9" s="5" t="n">
        <v>70850000</v>
      </c>
      <c r="J9" s="5" t="n">
        <v>62083000</v>
      </c>
    </row>
    <row r="10" spans="1:12">
      <c r="A10" s="4" t="s">
        <v>139</v>
      </c>
      <c r="D10" s="6" t="n">
        <v>100</v>
      </c>
      <c r="E10" s="6" t="n">
        <v>100</v>
      </c>
      <c r="F10" s="6" t="n">
        <v>336</v>
      </c>
      <c r="G10" s="5" t="n">
        <v>293</v>
      </c>
    </row>
    <row r="11" spans="1:12">
      <c r="A11" s="4" t="s">
        <v>502</v>
      </c>
      <c r="D11" s="5" t="n">
        <v>900</v>
      </c>
      <c r="F11" s="5" t="n">
        <v>900</v>
      </c>
      <c r="H11" s="6" t="n">
        <v>900</v>
      </c>
    </row>
    <row r="12" spans="1:12">
      <c r="A12" s="4" t="s">
        <v>503</v>
      </c>
      <c r="D12" s="5" t="n">
        <v>12679</v>
      </c>
      <c r="F12" s="5" t="n">
        <v>12679</v>
      </c>
      <c r="H12" s="5" t="n">
        <v>12679</v>
      </c>
      <c r="J12" s="6" t="n">
        <v>3317</v>
      </c>
    </row>
    <row r="13" spans="1:12">
      <c r="A13" s="4" t="s">
        <v>311</v>
      </c>
    </row>
    <row r="14" spans="1:12">
      <c r="A14" s="3" t="s">
        <v>499</v>
      </c>
    </row>
    <row r="15" spans="1:12">
      <c r="A15" s="4" t="s">
        <v>71</v>
      </c>
      <c r="I15" s="5" t="n">
        <v>25000</v>
      </c>
      <c r="K15" s="5" t="n">
        <v>300000</v>
      </c>
    </row>
    <row r="16" spans="1:12">
      <c r="A16" s="4" t="s">
        <v>504</v>
      </c>
      <c r="D16" s="5" t="n">
        <v>3200</v>
      </c>
      <c r="F16" s="5" t="n">
        <v>3200</v>
      </c>
      <c r="H16" s="5" t="n">
        <v>3200</v>
      </c>
    </row>
    <row r="17" spans="1:12">
      <c r="A17" s="4" t="s">
        <v>505</v>
      </c>
      <c r="J17" s="6" t="n">
        <v>50000</v>
      </c>
      <c r="K17" s="6" t="n">
        <v>50000</v>
      </c>
      <c r="L17" s="6" t="n">
        <v>25000</v>
      </c>
    </row>
    <row r="18" spans="1:12">
      <c r="A18" s="4" t="s">
        <v>506</v>
      </c>
    </row>
    <row r="19" spans="1:12">
      <c r="A19" s="3" t="s">
        <v>499</v>
      </c>
    </row>
    <row r="20" spans="1:12">
      <c r="A20" s="4" t="s">
        <v>504</v>
      </c>
      <c r="L20" s="6" t="n">
        <v>2000</v>
      </c>
    </row>
    <row r="21" spans="1:12">
      <c r="A21" s="4" t="s">
        <v>507</v>
      </c>
    </row>
    <row r="22" spans="1:12">
      <c r="A22" s="3" t="s">
        <v>499</v>
      </c>
    </row>
    <row r="23" spans="1:12">
      <c r="A23" s="4" t="s">
        <v>504</v>
      </c>
      <c r="D23" s="5" t="n">
        <v>1200</v>
      </c>
      <c r="F23" s="5" t="n">
        <v>1200</v>
      </c>
      <c r="H23" s="5" t="n">
        <v>1200</v>
      </c>
      <c r="K23" s="6" t="n">
        <v>1200</v>
      </c>
    </row>
    <row r="24" spans="1:12">
      <c r="A24" s="4" t="s">
        <v>508</v>
      </c>
    </row>
    <row r="25" spans="1:12">
      <c r="A25" s="3" t="s">
        <v>499</v>
      </c>
    </row>
    <row r="26" spans="1:12">
      <c r="A26" s="4" t="s">
        <v>79</v>
      </c>
      <c r="F26" s="5" t="n">
        <v>600</v>
      </c>
      <c r="G26" s="6" t="n">
        <v>600</v>
      </c>
    </row>
    <row r="27" spans="1:12">
      <c r="A27" s="4" t="s">
        <v>400</v>
      </c>
    </row>
    <row r="28" spans="1:12">
      <c r="A28" s="3" t="s">
        <v>499</v>
      </c>
    </row>
    <row r="29" spans="1:12">
      <c r="A29" s="4" t="s">
        <v>373</v>
      </c>
      <c r="B29" s="4" t="s">
        <v>394</v>
      </c>
    </row>
    <row r="30" spans="1:12">
      <c r="A30" s="4" t="s">
        <v>406</v>
      </c>
    </row>
    <row r="31" spans="1:12">
      <c r="A31" s="3" t="s">
        <v>499</v>
      </c>
    </row>
    <row r="32" spans="1:12">
      <c r="A32" s="4" t="s">
        <v>503</v>
      </c>
      <c r="D32" s="6" t="n">
        <v>10000</v>
      </c>
      <c r="F32" s="6" t="n">
        <v>10000</v>
      </c>
      <c r="H32" s="6" t="n">
        <v>1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182</v>
      </c>
    </row>
    <row r="3" spans="1:3">
      <c r="A3" s="4" t="s">
        <v>510</v>
      </c>
      <c r="B3" s="6" t="n">
        <v>1781</v>
      </c>
      <c r="C3" s="6" t="n">
        <v>1825</v>
      </c>
    </row>
    <row r="4" spans="1:3">
      <c r="A4" s="4" t="s">
        <v>511</v>
      </c>
      <c r="B4" s="5" t="n">
        <v>3830</v>
      </c>
      <c r="C4" s="5" t="n">
        <v>4492</v>
      </c>
    </row>
    <row r="5" spans="1:3">
      <c r="A5" s="4" t="s">
        <v>512</v>
      </c>
      <c r="B5" s="5" t="n">
        <v>3552</v>
      </c>
      <c r="C5" s="5" t="n">
        <v>3757</v>
      </c>
    </row>
    <row r="6" spans="1:3">
      <c r="A6" s="4" t="s">
        <v>513</v>
      </c>
      <c r="B6" s="5" t="n">
        <v>5075</v>
      </c>
      <c r="C6" s="5" t="n">
        <v>2594</v>
      </c>
    </row>
    <row r="7" spans="1:3">
      <c r="A7" s="4" t="s">
        <v>514</v>
      </c>
      <c r="B7" s="6" t="n">
        <v>14238</v>
      </c>
      <c r="C7" s="6" t="n">
        <v>126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100</v>
      </c>
      <c r="B1" s="2" t="s">
        <v>101</v>
      </c>
      <c r="C1" s="2" t="s">
        <v>102</v>
      </c>
      <c r="D1" s="2" t="s">
        <v>103</v>
      </c>
      <c r="E1" s="2" t="s">
        <v>104</v>
      </c>
      <c r="F1" s="2" t="s">
        <v>105</v>
      </c>
    </row>
    <row r="2" spans="1:6">
      <c r="A2" s="4" t="s">
        <v>106</v>
      </c>
      <c r="B2" s="6" t="n">
        <v>6</v>
      </c>
      <c r="C2" s="6" t="n">
        <v>472552</v>
      </c>
      <c r="D2" s="6" t="n">
        <v>-766</v>
      </c>
      <c r="E2" s="6" t="n">
        <v>-446375</v>
      </c>
      <c r="F2" s="6" t="n">
        <v>25417</v>
      </c>
    </row>
    <row r="3" spans="1:6">
      <c r="A3" s="4" t="s">
        <v>107</v>
      </c>
      <c r="B3" s="5" t="n">
        <v>54040</v>
      </c>
    </row>
    <row r="4" spans="1:6">
      <c r="A4" s="4" t="s">
        <v>108</v>
      </c>
      <c r="C4" s="5" t="n">
        <v>12063</v>
      </c>
      <c r="F4" s="5" t="n">
        <v>12063</v>
      </c>
    </row>
    <row r="5" spans="1:6">
      <c r="A5" s="4" t="s">
        <v>109</v>
      </c>
      <c r="B5" s="5" t="n">
        <v>1773</v>
      </c>
    </row>
    <row r="6" spans="1:6">
      <c r="A6" s="4" t="s">
        <v>110</v>
      </c>
      <c r="C6" s="5" t="n">
        <v>1855</v>
      </c>
      <c r="F6" s="5" t="n">
        <v>1855</v>
      </c>
    </row>
    <row r="7" spans="1:6">
      <c r="A7" s="4" t="s">
        <v>111</v>
      </c>
      <c r="B7" s="5" t="n">
        <v>206</v>
      </c>
    </row>
    <row r="8" spans="1:6">
      <c r="A8" s="4" t="s">
        <v>112</v>
      </c>
      <c r="C8" s="5" t="n">
        <v>6762</v>
      </c>
      <c r="F8" s="5" t="n">
        <v>6762</v>
      </c>
    </row>
    <row r="9" spans="1:6">
      <c r="A9" s="4" t="s">
        <v>113</v>
      </c>
      <c r="B9" s="5" t="n">
        <v>333</v>
      </c>
    </row>
    <row r="10" spans="1:6">
      <c r="A10" s="4" t="s">
        <v>114</v>
      </c>
      <c r="B10" s="6" t="n">
        <v>1</v>
      </c>
      <c r="C10" s="5" t="n">
        <v>96776</v>
      </c>
      <c r="F10" s="5" t="n">
        <v>96777</v>
      </c>
    </row>
    <row r="11" spans="1:6">
      <c r="A11" s="4" t="s">
        <v>115</v>
      </c>
      <c r="B11" s="5" t="n">
        <v>5175</v>
      </c>
    </row>
    <row r="12" spans="1:6">
      <c r="A12" s="4" t="s">
        <v>116</v>
      </c>
      <c r="B12" s="5" t="n">
        <v>146</v>
      </c>
    </row>
    <row r="13" spans="1:6">
      <c r="A13" s="4" t="s">
        <v>117</v>
      </c>
      <c r="C13" s="5" t="n">
        <v>10138</v>
      </c>
      <c r="F13" s="5" t="n">
        <v>10138</v>
      </c>
    </row>
    <row r="14" spans="1:6">
      <c r="A14" s="4" t="s">
        <v>118</v>
      </c>
      <c r="D14" s="5" t="n">
        <v>-128</v>
      </c>
      <c r="F14" s="5" t="n">
        <v>-128</v>
      </c>
    </row>
    <row r="15" spans="1:6">
      <c r="A15" s="4" t="s">
        <v>89</v>
      </c>
      <c r="E15" s="5" t="n">
        <v>-96313</v>
      </c>
      <c r="F15" s="5" t="n">
        <v>-96313</v>
      </c>
    </row>
    <row r="16" spans="1:6">
      <c r="A16" s="4" t="s">
        <v>119</v>
      </c>
      <c r="B16" s="6" t="n">
        <v>7</v>
      </c>
      <c r="C16" s="5" t="n">
        <v>600146</v>
      </c>
      <c r="D16" s="5" t="n">
        <v>-894</v>
      </c>
      <c r="E16" s="5" t="n">
        <v>-542688</v>
      </c>
      <c r="F16" s="5" t="n">
        <v>56571</v>
      </c>
    </row>
    <row r="17" spans="1:6">
      <c r="A17" s="4" t="s">
        <v>120</v>
      </c>
      <c r="B17" s="5" t="n">
        <v>61673</v>
      </c>
    </row>
    <row r="18" spans="1:6">
      <c r="A18" s="4" t="s">
        <v>121</v>
      </c>
      <c r="B18" s="6" t="n">
        <v>6</v>
      </c>
      <c r="C18" s="5" t="n">
        <v>491887</v>
      </c>
      <c r="D18" s="5" t="n">
        <v>-858</v>
      </c>
      <c r="E18" s="5" t="n">
        <v>-513072</v>
      </c>
      <c r="F18" s="5" t="n">
        <v>-22037</v>
      </c>
    </row>
    <row r="19" spans="1:6">
      <c r="A19" s="4" t="s">
        <v>122</v>
      </c>
      <c r="B19" s="5" t="n">
        <v>55454</v>
      </c>
    </row>
    <row r="20" spans="1:6">
      <c r="A20" s="4" t="s">
        <v>108</v>
      </c>
      <c r="C20" s="5" t="n">
        <v>7867</v>
      </c>
      <c r="F20" s="5" t="n">
        <v>7867</v>
      </c>
    </row>
    <row r="21" spans="1:6">
      <c r="A21" s="4" t="s">
        <v>109</v>
      </c>
      <c r="B21" s="5" t="n">
        <v>985</v>
      </c>
    </row>
    <row r="22" spans="1:6">
      <c r="A22" s="4" t="s">
        <v>114</v>
      </c>
      <c r="B22" s="6" t="n">
        <v>1</v>
      </c>
      <c r="C22" s="5" t="n">
        <v>96776</v>
      </c>
      <c r="F22" s="5" t="n">
        <v>96777</v>
      </c>
    </row>
    <row r="23" spans="1:6">
      <c r="A23" s="4" t="s">
        <v>115</v>
      </c>
      <c r="B23" s="5" t="n">
        <v>5175</v>
      </c>
    </row>
    <row r="24" spans="1:6">
      <c r="A24" s="4" t="s">
        <v>116</v>
      </c>
      <c r="B24" s="5" t="n">
        <v>59</v>
      </c>
    </row>
    <row r="25" spans="1:6">
      <c r="A25" s="4" t="s">
        <v>117</v>
      </c>
      <c r="C25" s="5" t="n">
        <v>3616</v>
      </c>
      <c r="F25" s="5" t="n">
        <v>3616</v>
      </c>
    </row>
    <row r="26" spans="1:6">
      <c r="A26" s="4" t="s">
        <v>118</v>
      </c>
      <c r="D26" s="5" t="n">
        <v>-36</v>
      </c>
      <c r="F26" s="5" t="n">
        <v>-36</v>
      </c>
    </row>
    <row r="27" spans="1:6">
      <c r="A27" s="4" t="s">
        <v>89</v>
      </c>
      <c r="E27" s="5" t="n">
        <v>-29616</v>
      </c>
      <c r="F27" s="5" t="n">
        <v>-29616</v>
      </c>
    </row>
    <row r="28" spans="1:6">
      <c r="A28" s="4" t="s">
        <v>119</v>
      </c>
      <c r="B28" s="6" t="n">
        <v>7</v>
      </c>
      <c r="C28" s="5" t="n">
        <v>600146</v>
      </c>
      <c r="D28" s="5" t="n">
        <v>-894</v>
      </c>
      <c r="E28" s="5" t="n">
        <v>-542688</v>
      </c>
      <c r="F28" s="5" t="n">
        <v>56571</v>
      </c>
    </row>
    <row r="29" spans="1:6">
      <c r="A29" s="4" t="s">
        <v>120</v>
      </c>
      <c r="B29" s="5" t="n">
        <v>61673</v>
      </c>
    </row>
    <row r="30" spans="1:6">
      <c r="A30" s="4" t="s">
        <v>123</v>
      </c>
      <c r="B30" s="6" t="n">
        <v>7</v>
      </c>
      <c r="C30" s="5" t="n">
        <v>607236</v>
      </c>
      <c r="D30" s="5" t="n">
        <v>-552</v>
      </c>
      <c r="E30" s="5" t="n">
        <v>-574529</v>
      </c>
      <c r="F30" s="6" t="n">
        <v>32162</v>
      </c>
    </row>
    <row r="31" spans="1:6">
      <c r="A31" s="4" t="s">
        <v>124</v>
      </c>
      <c r="B31" s="5" t="n">
        <v>62083</v>
      </c>
      <c r="F31" s="5" t="n">
        <v>62083</v>
      </c>
    </row>
    <row r="32" spans="1:6">
      <c r="A32" s="4" t="s">
        <v>125</v>
      </c>
      <c r="C32" s="5" t="n">
        <v>-185</v>
      </c>
      <c r="E32" s="5" t="n">
        <v>185</v>
      </c>
    </row>
    <row r="33" spans="1:6">
      <c r="A33" s="4" t="s">
        <v>108</v>
      </c>
      <c r="C33" s="5" t="n">
        <v>10416</v>
      </c>
      <c r="F33" s="6" t="n">
        <v>10416</v>
      </c>
    </row>
    <row r="34" spans="1:6">
      <c r="A34" s="4" t="s">
        <v>109</v>
      </c>
      <c r="B34" s="5" t="n">
        <v>2138</v>
      </c>
    </row>
    <row r="35" spans="1:6">
      <c r="A35" s="4" t="s">
        <v>110</v>
      </c>
      <c r="C35" s="5" t="n">
        <v>2147</v>
      </c>
      <c r="F35" s="5" t="n">
        <v>2147</v>
      </c>
    </row>
    <row r="36" spans="1:6">
      <c r="A36" s="4" t="s">
        <v>111</v>
      </c>
      <c r="B36" s="5" t="n">
        <v>132</v>
      </c>
    </row>
    <row r="37" spans="1:6">
      <c r="A37" s="4" t="s">
        <v>114</v>
      </c>
      <c r="C37" s="5" t="n">
        <v>107595</v>
      </c>
      <c r="F37" s="5" t="n">
        <v>107595</v>
      </c>
    </row>
    <row r="38" spans="1:6">
      <c r="A38" s="4" t="s">
        <v>115</v>
      </c>
      <c r="B38" s="5" t="n">
        <v>6053</v>
      </c>
    </row>
    <row r="39" spans="1:6">
      <c r="A39" s="4" t="s">
        <v>126</v>
      </c>
      <c r="C39" s="5" t="n">
        <v>506</v>
      </c>
      <c r="F39" s="5" t="n">
        <v>506</v>
      </c>
    </row>
    <row r="40" spans="1:6">
      <c r="A40" s="4" t="s">
        <v>127</v>
      </c>
      <c r="B40" s="5" t="n">
        <v>25</v>
      </c>
    </row>
    <row r="41" spans="1:6">
      <c r="A41" s="4" t="s">
        <v>116</v>
      </c>
      <c r="B41" s="5" t="n">
        <v>419</v>
      </c>
    </row>
    <row r="42" spans="1:6">
      <c r="A42" s="4" t="s">
        <v>117</v>
      </c>
      <c r="C42" s="5" t="n">
        <v>20102</v>
      </c>
      <c r="F42" s="5" t="n">
        <v>20102</v>
      </c>
    </row>
    <row r="43" spans="1:6">
      <c r="A43" s="4" t="s">
        <v>118</v>
      </c>
      <c r="D43" s="5" t="n">
        <v>1410</v>
      </c>
      <c r="F43" s="5" t="n">
        <v>1410</v>
      </c>
    </row>
    <row r="44" spans="1:6">
      <c r="A44" s="4" t="s">
        <v>89</v>
      </c>
      <c r="E44" s="5" t="n">
        <v>-89644</v>
      </c>
      <c r="F44" s="5" t="n">
        <v>-89644</v>
      </c>
    </row>
    <row r="45" spans="1:6">
      <c r="A45" s="4" t="s">
        <v>128</v>
      </c>
      <c r="B45" s="6" t="n">
        <v>7</v>
      </c>
      <c r="C45" s="5" t="n">
        <v>747817</v>
      </c>
      <c r="D45" s="5" t="n">
        <v>858</v>
      </c>
      <c r="E45" s="5" t="n">
        <v>-663988</v>
      </c>
      <c r="F45" s="6" t="n">
        <v>84694</v>
      </c>
    </row>
    <row r="46" spans="1:6">
      <c r="A46" s="4" t="s">
        <v>129</v>
      </c>
      <c r="B46" s="5" t="n">
        <v>70850</v>
      </c>
      <c r="F46" s="5" t="n">
        <v>70850</v>
      </c>
    </row>
    <row r="47" spans="1:6">
      <c r="A47" s="4" t="s">
        <v>130</v>
      </c>
      <c r="B47" s="6" t="n">
        <v>7</v>
      </c>
      <c r="C47" s="5" t="n">
        <v>733137</v>
      </c>
      <c r="D47" s="5" t="n">
        <v>795</v>
      </c>
      <c r="E47" s="5" t="n">
        <v>-640851</v>
      </c>
      <c r="F47" s="6" t="n">
        <v>93088</v>
      </c>
    </row>
    <row r="48" spans="1:6">
      <c r="A48" s="4" t="s">
        <v>131</v>
      </c>
      <c r="B48" s="5" t="n">
        <v>70035</v>
      </c>
    </row>
    <row r="49" spans="1:6">
      <c r="A49" s="4" t="s">
        <v>108</v>
      </c>
      <c r="C49" s="5" t="n">
        <v>4433</v>
      </c>
      <c r="F49" s="5" t="n">
        <v>4433</v>
      </c>
    </row>
    <row r="50" spans="1:6">
      <c r="A50" s="4" t="s">
        <v>109</v>
      </c>
      <c r="B50" s="5" t="n">
        <v>670</v>
      </c>
    </row>
    <row r="51" spans="1:6">
      <c r="A51" s="4" t="s">
        <v>116</v>
      </c>
      <c r="B51" s="5" t="n">
        <v>145</v>
      </c>
    </row>
    <row r="52" spans="1:6">
      <c r="A52" s="4" t="s">
        <v>117</v>
      </c>
      <c r="C52" s="5" t="n">
        <v>10247</v>
      </c>
      <c r="F52" s="5" t="n">
        <v>10247</v>
      </c>
    </row>
    <row r="53" spans="1:6">
      <c r="A53" s="4" t="s">
        <v>118</v>
      </c>
      <c r="D53" s="5" t="n">
        <v>63</v>
      </c>
      <c r="F53" s="5" t="n">
        <v>63</v>
      </c>
    </row>
    <row r="54" spans="1:6">
      <c r="A54" s="4" t="s">
        <v>89</v>
      </c>
      <c r="E54" s="5" t="n">
        <v>-23137</v>
      </c>
      <c r="F54" s="5" t="n">
        <v>-23137</v>
      </c>
    </row>
    <row r="55" spans="1:6">
      <c r="A55" s="4" t="s">
        <v>128</v>
      </c>
      <c r="B55" s="6" t="n">
        <v>7</v>
      </c>
      <c r="C55" s="6" t="n">
        <v>747817</v>
      </c>
      <c r="D55" s="6" t="n">
        <v>858</v>
      </c>
      <c r="E55" s="6" t="n">
        <v>-663988</v>
      </c>
      <c r="F55" s="6" t="n">
        <v>84694</v>
      </c>
    </row>
    <row r="56" spans="1:6">
      <c r="A56" s="4" t="s">
        <v>129</v>
      </c>
      <c r="B56" s="5" t="n">
        <v>70850</v>
      </c>
      <c r="F56" s="5" t="n">
        <v>708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15</v>
      </c>
      <c r="B1" s="2" t="s">
        <v>319</v>
      </c>
      <c r="C1" s="2" t="s">
        <v>1</v>
      </c>
      <c r="D1" s="2" t="s">
        <v>320</v>
      </c>
    </row>
    <row r="2" spans="1:6">
      <c r="B2" s="2" t="s">
        <v>321</v>
      </c>
      <c r="C2" s="2" t="s">
        <v>2</v>
      </c>
      <c r="D2" s="2" t="s">
        <v>32</v>
      </c>
      <c r="E2" s="2" t="s">
        <v>516</v>
      </c>
      <c r="F2" s="2" t="s">
        <v>322</v>
      </c>
    </row>
    <row r="3" spans="1:6">
      <c r="A3" s="3" t="s">
        <v>182</v>
      </c>
    </row>
    <row r="4" spans="1:6">
      <c r="A4" s="4" t="s">
        <v>517</v>
      </c>
      <c r="D4" s="6" t="n">
        <v>1378</v>
      </c>
    </row>
    <row r="5" spans="1:6">
      <c r="A5" s="4" t="s">
        <v>518</v>
      </c>
      <c r="C5" s="6" t="n">
        <v>8700</v>
      </c>
      <c r="D5" s="5" t="n">
        <v>10012</v>
      </c>
    </row>
    <row r="6" spans="1:6">
      <c r="A6" s="4" t="s">
        <v>519</v>
      </c>
      <c r="C6" s="5" t="n">
        <v>6199</v>
      </c>
      <c r="D6" s="5" t="n">
        <v>5001</v>
      </c>
    </row>
    <row r="7" spans="1:6">
      <c r="A7" s="4" t="s">
        <v>520</v>
      </c>
      <c r="C7" s="5" t="n">
        <v>1170</v>
      </c>
      <c r="D7" s="5" t="n">
        <v>2742</v>
      </c>
    </row>
    <row r="8" spans="1:6">
      <c r="A8" s="4" t="s">
        <v>521</v>
      </c>
      <c r="C8" s="5" t="n">
        <v>2430</v>
      </c>
      <c r="D8" s="5" t="n">
        <v>1306</v>
      </c>
    </row>
    <row r="9" spans="1:6">
      <c r="A9" s="4" t="s">
        <v>522</v>
      </c>
      <c r="C9" s="5" t="n">
        <v>1516</v>
      </c>
      <c r="D9" s="5" t="n">
        <v>1058</v>
      </c>
    </row>
    <row r="10" spans="1:6">
      <c r="A10" s="4" t="s">
        <v>523</v>
      </c>
      <c r="D10" s="5" t="n">
        <v>852</v>
      </c>
    </row>
    <row r="11" spans="1:6">
      <c r="A11" s="4" t="s">
        <v>524</v>
      </c>
      <c r="C11" s="5" t="n">
        <v>1021</v>
      </c>
      <c r="D11" s="5" t="n">
        <v>1255</v>
      </c>
    </row>
    <row r="12" spans="1:6">
      <c r="A12" s="4" t="s">
        <v>525</v>
      </c>
      <c r="C12" s="5" t="n">
        <v>1386</v>
      </c>
      <c r="D12" s="5" t="n">
        <v>1378</v>
      </c>
    </row>
    <row r="13" spans="1:6">
      <c r="A13" s="4" t="s">
        <v>526</v>
      </c>
      <c r="D13" s="5" t="n">
        <v>903</v>
      </c>
    </row>
    <row r="14" spans="1:6">
      <c r="A14" s="4" t="s">
        <v>527</v>
      </c>
      <c r="C14" s="5" t="n">
        <v>1229</v>
      </c>
      <c r="D14" s="5" t="n">
        <v>1694</v>
      </c>
    </row>
    <row r="15" spans="1:6">
      <c r="A15" s="4" t="s">
        <v>528</v>
      </c>
      <c r="C15" s="5" t="n">
        <v>5536</v>
      </c>
    </row>
    <row r="16" spans="1:6">
      <c r="A16" s="4" t="s">
        <v>529</v>
      </c>
      <c r="C16" s="5" t="n">
        <v>9515</v>
      </c>
      <c r="D16" s="5" t="n">
        <v>4863</v>
      </c>
    </row>
    <row r="17" spans="1:6">
      <c r="A17" s="4" t="s">
        <v>530</v>
      </c>
      <c r="C17" s="5" t="n">
        <v>38702</v>
      </c>
      <c r="D17" s="5" t="n">
        <v>32442</v>
      </c>
    </row>
    <row r="18" spans="1:6">
      <c r="A18" s="4" t="s">
        <v>531</v>
      </c>
      <c r="D18" s="5" t="n">
        <v>1400</v>
      </c>
      <c r="E18" s="6" t="n">
        <v>11400</v>
      </c>
      <c r="F18" s="6" t="n">
        <v>11400</v>
      </c>
    </row>
    <row r="19" spans="1:6">
      <c r="A19" s="4" t="s">
        <v>532</v>
      </c>
      <c r="E19" s="6" t="n">
        <v>5300</v>
      </c>
    </row>
    <row r="20" spans="1:6">
      <c r="A20" s="4" t="s">
        <v>533</v>
      </c>
      <c r="C20" s="5" t="n">
        <v>7200</v>
      </c>
    </row>
    <row r="21" spans="1:6">
      <c r="A21" s="4" t="s">
        <v>323</v>
      </c>
      <c r="B21" s="6" t="n">
        <v>1400</v>
      </c>
      <c r="D21" s="6" t="n">
        <v>10300</v>
      </c>
    </row>
    <row r="22" spans="1:6">
      <c r="A22" s="4" t="s">
        <v>372</v>
      </c>
      <c r="C22" s="5" t="n">
        <v>1000</v>
      </c>
    </row>
    <row r="23" spans="1:6">
      <c r="A23" s="4" t="s">
        <v>534</v>
      </c>
      <c r="C23" s="6" t="n">
        <v>8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4"/>
  </cols>
  <sheetData>
    <row r="1" spans="1:4">
      <c r="A1" s="1" t="s">
        <v>535</v>
      </c>
      <c r="B1" s="2" t="s">
        <v>74</v>
      </c>
      <c r="C1" s="2" t="s">
        <v>1</v>
      </c>
    </row>
    <row r="2" spans="1:4">
      <c r="B2" s="2" t="s">
        <v>536</v>
      </c>
      <c r="C2" s="2" t="s">
        <v>537</v>
      </c>
      <c r="D2" s="2" t="s">
        <v>538</v>
      </c>
    </row>
    <row r="3" spans="1:4">
      <c r="A3" s="3" t="s">
        <v>539</v>
      </c>
    </row>
    <row r="4" spans="1:4">
      <c r="A4" s="4" t="s">
        <v>540</v>
      </c>
      <c r="B4" s="6" t="n">
        <v>5536</v>
      </c>
      <c r="C4" s="6" t="n">
        <v>5536</v>
      </c>
    </row>
    <row r="5" spans="1:4">
      <c r="A5" s="4" t="s">
        <v>55</v>
      </c>
      <c r="B5" s="5" t="n">
        <v>27825</v>
      </c>
      <c r="C5" s="5" t="n">
        <v>27825</v>
      </c>
    </row>
    <row r="6" spans="1:4">
      <c r="A6" s="4" t="s">
        <v>359</v>
      </c>
      <c r="B6" s="6" t="n">
        <v>33361</v>
      </c>
      <c r="C6" s="6" t="n">
        <v>33361</v>
      </c>
    </row>
    <row r="7" spans="1:4">
      <c r="A7" s="4" t="s">
        <v>541</v>
      </c>
      <c r="B7" s="4" t="s">
        <v>542</v>
      </c>
      <c r="C7" s="4" t="s">
        <v>542</v>
      </c>
    </row>
    <row r="8" spans="1:4">
      <c r="A8" s="4" t="s">
        <v>543</v>
      </c>
      <c r="B8" s="4" t="s">
        <v>544</v>
      </c>
      <c r="C8" s="4" t="s">
        <v>544</v>
      </c>
    </row>
    <row r="9" spans="1:4">
      <c r="A9" s="4" t="s">
        <v>545</v>
      </c>
      <c r="B9" s="6" t="n">
        <v>2000</v>
      </c>
      <c r="C9" s="6" t="n">
        <v>5800</v>
      </c>
    </row>
    <row r="10" spans="1:4">
      <c r="A10" s="4" t="s">
        <v>144</v>
      </c>
      <c r="B10" s="5" t="n">
        <v>400</v>
      </c>
      <c r="C10" s="6" t="n">
        <v>361</v>
      </c>
    </row>
    <row r="11" spans="1:4">
      <c r="A11" s="4" t="s">
        <v>546</v>
      </c>
      <c r="B11" s="6" t="n">
        <v>2200</v>
      </c>
    </row>
    <row r="12" spans="1:4">
      <c r="A12" s="4" t="s">
        <v>547</v>
      </c>
    </row>
    <row r="13" spans="1:4">
      <c r="A13" s="3" t="s">
        <v>539</v>
      </c>
    </row>
    <row r="14" spans="1:4">
      <c r="A14" s="4" t="s">
        <v>548</v>
      </c>
      <c r="B14" s="5" t="n">
        <v>113000</v>
      </c>
      <c r="C14" s="5" t="n">
        <v>113000</v>
      </c>
    </row>
    <row r="15" spans="1:4">
      <c r="A15" s="4" t="s">
        <v>549</v>
      </c>
      <c r="C15" s="5" t="n">
        <v>2</v>
      </c>
    </row>
    <row r="16" spans="1:4">
      <c r="A16" s="4" t="s">
        <v>550</v>
      </c>
      <c r="B16" s="4" t="s">
        <v>551</v>
      </c>
      <c r="C16" s="4" t="s">
        <v>551</v>
      </c>
    </row>
    <row r="17" spans="1:4">
      <c r="A17" s="4" t="s">
        <v>552</v>
      </c>
      <c r="B17" s="4" t="s">
        <v>494</v>
      </c>
      <c r="C17" s="4" t="s">
        <v>494</v>
      </c>
    </row>
    <row r="18" spans="1:4">
      <c r="A18" s="4" t="s">
        <v>553</v>
      </c>
    </row>
    <row r="19" spans="1:4">
      <c r="A19" s="3" t="s">
        <v>539</v>
      </c>
    </row>
    <row r="20" spans="1:4">
      <c r="A20" s="4" t="s">
        <v>548</v>
      </c>
      <c r="B20" s="5" t="n">
        <v>88000</v>
      </c>
      <c r="C20" s="5" t="n">
        <v>88000</v>
      </c>
    </row>
    <row r="21" spans="1:4">
      <c r="A21" s="4" t="s">
        <v>554</v>
      </c>
    </row>
    <row r="22" spans="1:4">
      <c r="A22" s="3" t="s">
        <v>539</v>
      </c>
    </row>
    <row r="23" spans="1:4">
      <c r="A23" s="4" t="s">
        <v>548</v>
      </c>
      <c r="B23" s="5" t="n">
        <v>25000</v>
      </c>
      <c r="C23" s="5" t="n">
        <v>25000</v>
      </c>
    </row>
    <row r="24" spans="1:4">
      <c r="A24" s="4" t="s">
        <v>555</v>
      </c>
    </row>
    <row r="25" spans="1:4">
      <c r="A25" s="3" t="s">
        <v>539</v>
      </c>
    </row>
    <row r="26" spans="1:4">
      <c r="A26" s="4" t="s">
        <v>548</v>
      </c>
      <c r="D26" s="5" t="n">
        <v>25879</v>
      </c>
    </row>
    <row r="27" spans="1:4">
      <c r="A27" s="4" t="s">
        <v>550</v>
      </c>
      <c r="D27" s="4" t="s">
        <v>556</v>
      </c>
    </row>
    <row r="28" spans="1:4">
      <c r="A28" s="4" t="s">
        <v>557</v>
      </c>
      <c r="D28" s="6" t="n">
        <v>1900</v>
      </c>
    </row>
    <row r="29" spans="1:4">
      <c r="A29" s="4" t="s">
        <v>558</v>
      </c>
    </row>
    <row r="30" spans="1:4">
      <c r="A30" s="3" t="s">
        <v>539</v>
      </c>
    </row>
    <row r="31" spans="1:4">
      <c r="A31" s="4" t="s">
        <v>548</v>
      </c>
      <c r="B31" s="5" t="n">
        <v>10000</v>
      </c>
      <c r="C31" s="5" t="n">
        <v>10000</v>
      </c>
    </row>
    <row r="32" spans="1:4">
      <c r="A32" s="4" t="s">
        <v>550</v>
      </c>
      <c r="B32" s="4" t="s">
        <v>559</v>
      </c>
      <c r="C32" s="4" t="s">
        <v>559</v>
      </c>
    </row>
    <row r="33" spans="1:4">
      <c r="A33" s="4" t="s">
        <v>552</v>
      </c>
      <c r="B33" s="4" t="s">
        <v>494</v>
      </c>
      <c r="C33" s="4" t="s">
        <v>494</v>
      </c>
    </row>
    <row r="34" spans="1:4">
      <c r="A34" s="4" t="s">
        <v>560</v>
      </c>
    </row>
    <row r="35" spans="1:4">
      <c r="A35" s="3" t="s">
        <v>539</v>
      </c>
    </row>
    <row r="36" spans="1:4">
      <c r="A36" s="4" t="s">
        <v>548</v>
      </c>
      <c r="B36" s="5" t="n">
        <v>94000</v>
      </c>
      <c r="C36" s="5" t="n">
        <v>94000</v>
      </c>
    </row>
    <row r="37" spans="1:4">
      <c r="A37" s="4" t="s">
        <v>550</v>
      </c>
      <c r="B37" s="4" t="s">
        <v>561</v>
      </c>
      <c r="C37" s="4" t="s">
        <v>5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562</v>
      </c>
      <c r="B1" s="2" t="s">
        <v>365</v>
      </c>
    </row>
    <row r="2" spans="1:2">
      <c r="A2" s="3" t="s">
        <v>184</v>
      </c>
    </row>
    <row r="3" spans="1:2">
      <c r="A3" s="4" t="s">
        <v>563</v>
      </c>
      <c r="B3" s="6" t="n">
        <v>2185</v>
      </c>
    </row>
    <row r="4" spans="1:2">
      <c r="A4" s="4" t="s">
        <v>564</v>
      </c>
      <c r="B4" s="5" t="n">
        <v>8825</v>
      </c>
    </row>
    <row r="5" spans="1:2">
      <c r="A5" s="4" t="s">
        <v>565</v>
      </c>
      <c r="B5" s="5" t="n">
        <v>9067</v>
      </c>
    </row>
    <row r="6" spans="1:2">
      <c r="A6" s="4" t="s">
        <v>566</v>
      </c>
      <c r="B6" s="5" t="n">
        <v>9319</v>
      </c>
    </row>
    <row r="7" spans="1:2">
      <c r="A7" s="4" t="s">
        <v>567</v>
      </c>
      <c r="B7" s="5" t="n">
        <v>7797</v>
      </c>
    </row>
    <row r="8" spans="1:2">
      <c r="A8" s="4" t="s">
        <v>568</v>
      </c>
      <c r="B8" s="5" t="n">
        <v>7130</v>
      </c>
    </row>
    <row r="9" spans="1:2">
      <c r="A9" s="4" t="s">
        <v>105</v>
      </c>
      <c r="B9" s="5" t="n">
        <v>44323</v>
      </c>
    </row>
    <row r="10" spans="1:2">
      <c r="A10" s="4" t="s">
        <v>569</v>
      </c>
      <c r="B10" s="5" t="n">
        <v>-10962</v>
      </c>
    </row>
    <row r="11" spans="1:2">
      <c r="A11" s="4" t="s">
        <v>359</v>
      </c>
      <c r="B11" s="6" t="n">
        <v>333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570</v>
      </c>
      <c r="B1" s="2" t="s">
        <v>571</v>
      </c>
      <c r="C1" s="2" t="s">
        <v>572</v>
      </c>
      <c r="D1" s="2" t="s">
        <v>364</v>
      </c>
      <c r="E1" s="2" t="s">
        <v>365</v>
      </c>
      <c r="F1" s="2" t="s">
        <v>573</v>
      </c>
    </row>
    <row r="2" spans="1:6">
      <c r="A2" s="3" t="s">
        <v>574</v>
      </c>
    </row>
    <row r="3" spans="1:6">
      <c r="A3" s="4" t="s">
        <v>531</v>
      </c>
      <c r="B3" s="9" t="n">
        <v>11.4</v>
      </c>
      <c r="D3" s="9" t="n">
        <v>1.4</v>
      </c>
      <c r="F3" s="9" t="n">
        <v>11.4</v>
      </c>
    </row>
    <row r="4" spans="1:6">
      <c r="A4" s="4" t="s">
        <v>532</v>
      </c>
      <c r="B4" s="9" t="n">
        <v>5.3</v>
      </c>
    </row>
    <row r="5" spans="1:6">
      <c r="A5" s="4" t="s">
        <v>575</v>
      </c>
      <c r="B5" s="5" t="n">
        <v>4</v>
      </c>
    </row>
    <row r="6" spans="1:6">
      <c r="A6" s="4" t="s">
        <v>576</v>
      </c>
      <c r="C6" s="9" t="n">
        <v>1.4</v>
      </c>
      <c r="D6" s="10" t="n">
        <v>5.3</v>
      </c>
    </row>
    <row r="7" spans="1:6">
      <c r="A7" s="4" t="s">
        <v>323</v>
      </c>
      <c r="C7" s="9" t="n">
        <v>1.4</v>
      </c>
      <c r="D7" s="9" t="n">
        <v>10.3</v>
      </c>
    </row>
    <row r="8" spans="1:6">
      <c r="A8" s="4" t="s">
        <v>577</v>
      </c>
    </row>
    <row r="9" spans="1:6">
      <c r="A9" s="3" t="s">
        <v>574</v>
      </c>
    </row>
    <row r="10" spans="1:6">
      <c r="A10" s="4" t="s">
        <v>578</v>
      </c>
      <c r="E10" s="9" t="n">
        <v>7.5</v>
      </c>
    </row>
    <row r="11" spans="1:6">
      <c r="A11" s="4" t="s">
        <v>579</v>
      </c>
    </row>
    <row r="12" spans="1:6">
      <c r="A12" s="3" t="s">
        <v>574</v>
      </c>
    </row>
    <row r="13" spans="1:6">
      <c r="A13" s="4" t="s">
        <v>578</v>
      </c>
      <c r="E13" s="10" t="n">
        <v>0.9</v>
      </c>
    </row>
    <row r="14" spans="1:6">
      <c r="A14" s="4" t="s">
        <v>580</v>
      </c>
    </row>
    <row r="15" spans="1:6">
      <c r="A15" s="3" t="s">
        <v>574</v>
      </c>
    </row>
    <row r="16" spans="1:6">
      <c r="A16" s="4" t="s">
        <v>578</v>
      </c>
      <c r="E16" s="10" t="n">
        <v>1.1</v>
      </c>
    </row>
    <row r="17" spans="1:6">
      <c r="A17" s="4" t="s">
        <v>581</v>
      </c>
    </row>
    <row r="18" spans="1:6">
      <c r="A18" s="3" t="s">
        <v>574</v>
      </c>
    </row>
    <row r="19" spans="1:6">
      <c r="A19" s="4" t="s">
        <v>578</v>
      </c>
      <c r="E19" s="10" t="n">
        <v>0.3</v>
      </c>
    </row>
    <row r="20" spans="1:6">
      <c r="A20" s="4" t="s">
        <v>582</v>
      </c>
    </row>
    <row r="21" spans="1:6">
      <c r="A21" s="3" t="s">
        <v>574</v>
      </c>
    </row>
    <row r="22" spans="1:6">
      <c r="A22" s="4" t="s">
        <v>578</v>
      </c>
      <c r="E22" s="10" t="n">
        <v>11.7</v>
      </c>
    </row>
    <row r="23" spans="1:6">
      <c r="A23" s="4" t="s">
        <v>583</v>
      </c>
    </row>
    <row r="24" spans="1:6">
      <c r="A24" s="3" t="s">
        <v>574</v>
      </c>
    </row>
    <row r="25" spans="1:6">
      <c r="A25" s="4" t="s">
        <v>578</v>
      </c>
      <c r="E25" s="10" t="n">
        <v>6.6</v>
      </c>
    </row>
    <row r="26" spans="1:6">
      <c r="A26" s="4" t="s">
        <v>584</v>
      </c>
    </row>
    <row r="27" spans="1:6">
      <c r="A27" s="3" t="s">
        <v>574</v>
      </c>
    </row>
    <row r="28" spans="1:6">
      <c r="A28" s="4" t="s">
        <v>578</v>
      </c>
      <c r="E28" s="10" t="n">
        <v>0.3</v>
      </c>
    </row>
    <row r="29" spans="1:6">
      <c r="A29" s="4" t="s">
        <v>585</v>
      </c>
    </row>
    <row r="30" spans="1:6">
      <c r="A30" s="3" t="s">
        <v>574</v>
      </c>
    </row>
    <row r="31" spans="1:6">
      <c r="A31" s="4" t="s">
        <v>578</v>
      </c>
      <c r="E31" s="10" t="n">
        <v>7.2</v>
      </c>
    </row>
    <row r="32" spans="1:6">
      <c r="A32" s="4" t="s">
        <v>586</v>
      </c>
    </row>
    <row r="33" spans="1:6">
      <c r="A33" s="3" t="s">
        <v>574</v>
      </c>
    </row>
    <row r="34" spans="1:6">
      <c r="A34" s="4" t="s">
        <v>587</v>
      </c>
      <c r="E34" s="10" t="n">
        <v>1.5</v>
      </c>
    </row>
    <row r="35" spans="1:6">
      <c r="A35" s="4" t="s">
        <v>588</v>
      </c>
    </row>
    <row r="36" spans="1:6">
      <c r="A36" s="3" t="s">
        <v>574</v>
      </c>
    </row>
    <row r="37" spans="1:6">
      <c r="A37" s="4" t="s">
        <v>587</v>
      </c>
      <c r="E37" s="9" t="n">
        <v>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589</v>
      </c>
      <c r="B1" s="2" t="s">
        <v>2</v>
      </c>
      <c r="C1" s="2" t="s">
        <v>301</v>
      </c>
      <c r="D1" s="2" t="s">
        <v>590</v>
      </c>
      <c r="E1" s="2" t="s">
        <v>2</v>
      </c>
      <c r="F1" s="2" t="s">
        <v>75</v>
      </c>
      <c r="G1" s="2" t="s">
        <v>2</v>
      </c>
      <c r="H1" s="2" t="s">
        <v>75</v>
      </c>
      <c r="I1" s="2" t="s">
        <v>591</v>
      </c>
      <c r="J1" s="2" t="s">
        <v>592</v>
      </c>
      <c r="K1" s="2" t="s">
        <v>32</v>
      </c>
      <c r="L1" s="2" t="s">
        <v>593</v>
      </c>
    </row>
    <row r="2" spans="1:12">
      <c r="A2" s="4" t="s">
        <v>594</v>
      </c>
    </row>
    <row r="3" spans="1:12">
      <c r="A3" s="3" t="s">
        <v>595</v>
      </c>
    </row>
    <row r="4" spans="1:12">
      <c r="A4" s="4" t="s">
        <v>596</v>
      </c>
      <c r="D4" s="5" t="n">
        <v>425000</v>
      </c>
    </row>
    <row r="5" spans="1:12">
      <c r="A5" s="4" t="s">
        <v>597</v>
      </c>
    </row>
    <row r="6" spans="1:12">
      <c r="A6" s="3" t="s">
        <v>595</v>
      </c>
    </row>
    <row r="7" spans="1:12">
      <c r="A7" s="4" t="s">
        <v>598</v>
      </c>
      <c r="L7" s="5" t="n">
        <v>3451495</v>
      </c>
    </row>
    <row r="8" spans="1:12">
      <c r="A8" s="4" t="s">
        <v>599</v>
      </c>
      <c r="L8" s="5" t="n">
        <v>9890310</v>
      </c>
    </row>
    <row r="9" spans="1:12">
      <c r="A9" s="4" t="s">
        <v>600</v>
      </c>
    </row>
    <row r="10" spans="1:12">
      <c r="A10" s="3" t="s">
        <v>595</v>
      </c>
    </row>
    <row r="11" spans="1:12">
      <c r="A11" s="4" t="s">
        <v>111</v>
      </c>
      <c r="B11" s="5" t="n">
        <v>0</v>
      </c>
      <c r="C11" s="5" t="n">
        <v>132177</v>
      </c>
    </row>
    <row r="12" spans="1:12">
      <c r="A12" s="4" t="s">
        <v>163</v>
      </c>
      <c r="C12" s="6" t="n">
        <v>2100000</v>
      </c>
    </row>
    <row r="13" spans="1:12">
      <c r="A13" s="4" t="s">
        <v>601</v>
      </c>
    </row>
    <row r="14" spans="1:12">
      <c r="A14" s="3" t="s">
        <v>595</v>
      </c>
    </row>
    <row r="15" spans="1:12">
      <c r="A15" s="4" t="s">
        <v>596</v>
      </c>
      <c r="K15" s="5" t="n">
        <v>600000</v>
      </c>
    </row>
    <row r="16" spans="1:12">
      <c r="A16" s="4" t="s">
        <v>602</v>
      </c>
      <c r="E16" s="6" t="n">
        <v>2500000</v>
      </c>
      <c r="G16" s="6" t="n">
        <v>2500000</v>
      </c>
    </row>
    <row r="17" spans="1:12">
      <c r="A17" s="4" t="s">
        <v>603</v>
      </c>
    </row>
    <row r="18" spans="1:12">
      <c r="A18" s="3" t="s">
        <v>595</v>
      </c>
    </row>
    <row r="19" spans="1:12">
      <c r="A19" s="4" t="s">
        <v>596</v>
      </c>
      <c r="D19" s="5" t="n">
        <v>200000</v>
      </c>
      <c r="J19" s="5" t="n">
        <v>200000</v>
      </c>
    </row>
    <row r="20" spans="1:12">
      <c r="A20" s="4" t="s">
        <v>604</v>
      </c>
      <c r="D20" s="4" t="s">
        <v>341</v>
      </c>
    </row>
    <row r="21" spans="1:12">
      <c r="A21" s="4" t="s">
        <v>602</v>
      </c>
      <c r="E21" s="6" t="n">
        <v>400000</v>
      </c>
      <c r="F21" s="6" t="n">
        <v>100000</v>
      </c>
      <c r="G21" s="5" t="n">
        <v>600000</v>
      </c>
      <c r="H21" s="6" t="n">
        <v>400000</v>
      </c>
    </row>
    <row r="22" spans="1:12">
      <c r="A22" s="4" t="s">
        <v>605</v>
      </c>
    </row>
    <row r="23" spans="1:12">
      <c r="A23" s="3" t="s">
        <v>595</v>
      </c>
    </row>
    <row r="24" spans="1:12">
      <c r="A24" s="4" t="s">
        <v>606</v>
      </c>
      <c r="D24" s="5" t="n">
        <v>50000</v>
      </c>
      <c r="E24" s="5" t="n">
        <v>37500</v>
      </c>
    </row>
    <row r="25" spans="1:12">
      <c r="A25" s="4" t="s">
        <v>607</v>
      </c>
      <c r="D25" s="4" t="s">
        <v>608</v>
      </c>
    </row>
    <row r="26" spans="1:12">
      <c r="A26" s="4" t="s">
        <v>609</v>
      </c>
      <c r="E26" s="6" t="n">
        <v>200000</v>
      </c>
    </row>
    <row r="27" spans="1:12">
      <c r="A27" s="4" t="s">
        <v>610</v>
      </c>
    </row>
    <row r="28" spans="1:12">
      <c r="A28" s="3" t="s">
        <v>595</v>
      </c>
    </row>
    <row r="29" spans="1:12">
      <c r="A29" s="4" t="s">
        <v>606</v>
      </c>
      <c r="D29" s="5" t="n">
        <v>75000</v>
      </c>
    </row>
    <row r="30" spans="1:12">
      <c r="A30" s="4" t="s">
        <v>607</v>
      </c>
      <c r="D30" s="4" t="s">
        <v>608</v>
      </c>
    </row>
    <row r="31" spans="1:12">
      <c r="A31" s="4" t="s">
        <v>611</v>
      </c>
    </row>
    <row r="32" spans="1:12">
      <c r="A32" s="3" t="s">
        <v>595</v>
      </c>
    </row>
    <row r="33" spans="1:12">
      <c r="A33" s="4" t="s">
        <v>606</v>
      </c>
      <c r="D33" s="5" t="n">
        <v>75000</v>
      </c>
    </row>
    <row r="34" spans="1:12">
      <c r="A34" s="4" t="s">
        <v>607</v>
      </c>
      <c r="D34" s="4" t="s">
        <v>608</v>
      </c>
    </row>
    <row r="35" spans="1:12">
      <c r="A35" s="4" t="s">
        <v>612</v>
      </c>
    </row>
    <row r="36" spans="1:12">
      <c r="A36" s="3" t="s">
        <v>595</v>
      </c>
    </row>
    <row r="37" spans="1:12">
      <c r="A37" s="4" t="s">
        <v>602</v>
      </c>
      <c r="E37" s="6" t="n">
        <v>10247000</v>
      </c>
      <c r="F37" s="6" t="n">
        <v>3616000</v>
      </c>
      <c r="G37" s="6" t="n">
        <v>20102000</v>
      </c>
      <c r="H37" s="6" t="n">
        <v>10138000</v>
      </c>
    </row>
    <row r="38" spans="1:12">
      <c r="A38" s="4" t="s">
        <v>613</v>
      </c>
      <c r="B38" s="5" t="n">
        <v>6441000</v>
      </c>
      <c r="E38" s="5" t="n">
        <v>6441000</v>
      </c>
      <c r="G38" s="5" t="n">
        <v>6441000</v>
      </c>
      <c r="K38" s="5" t="n">
        <v>5431000</v>
      </c>
    </row>
    <row r="39" spans="1:12">
      <c r="A39" s="4" t="s">
        <v>281</v>
      </c>
    </row>
    <row r="40" spans="1:12">
      <c r="A40" s="3" t="s">
        <v>595</v>
      </c>
    </row>
    <row r="41" spans="1:12">
      <c r="A41" s="4" t="s">
        <v>614</v>
      </c>
      <c r="G41" s="5" t="n">
        <v>419000</v>
      </c>
    </row>
    <row r="42" spans="1:12">
      <c r="A42" s="4" t="s">
        <v>615</v>
      </c>
      <c r="G42" s="5" t="n">
        <v>1765000</v>
      </c>
    </row>
    <row r="43" spans="1:12">
      <c r="A43" s="4" t="s">
        <v>616</v>
      </c>
    </row>
    <row r="44" spans="1:12">
      <c r="A44" s="3" t="s">
        <v>595</v>
      </c>
    </row>
    <row r="45" spans="1:12">
      <c r="A45" s="4" t="s">
        <v>596</v>
      </c>
      <c r="J45" s="5" t="n">
        <v>100000</v>
      </c>
    </row>
    <row r="46" spans="1:12">
      <c r="A46" s="4" t="s">
        <v>602</v>
      </c>
      <c r="E46" s="6" t="n">
        <v>300000</v>
      </c>
      <c r="G46" s="6" t="n">
        <v>500000</v>
      </c>
    </row>
    <row r="47" spans="1:12">
      <c r="A47" s="4" t="s">
        <v>617</v>
      </c>
    </row>
    <row r="48" spans="1:12">
      <c r="A48" s="3" t="s">
        <v>595</v>
      </c>
    </row>
    <row r="49" spans="1:12">
      <c r="A49" s="4" t="s">
        <v>596</v>
      </c>
      <c r="J49" s="5" t="n">
        <v>100000</v>
      </c>
    </row>
    <row r="50" spans="1:12">
      <c r="A50" s="4" t="s">
        <v>602</v>
      </c>
      <c r="G50" s="5" t="n">
        <v>1000000</v>
      </c>
    </row>
    <row r="51" spans="1:12">
      <c r="A51" s="4" t="s">
        <v>618</v>
      </c>
    </row>
    <row r="52" spans="1:12">
      <c r="A52" s="3" t="s">
        <v>595</v>
      </c>
    </row>
    <row r="53" spans="1:12">
      <c r="A53" s="4" t="s">
        <v>596</v>
      </c>
      <c r="J53" s="5" t="n">
        <v>100000</v>
      </c>
    </row>
    <row r="54" spans="1:12">
      <c r="A54" s="4" t="s">
        <v>619</v>
      </c>
    </row>
    <row r="55" spans="1:12">
      <c r="A55" s="3" t="s">
        <v>595</v>
      </c>
    </row>
    <row r="56" spans="1:12">
      <c r="A56" s="4" t="s">
        <v>602</v>
      </c>
      <c r="E56" s="5" t="n">
        <v>700000</v>
      </c>
    </row>
    <row r="57" spans="1:12">
      <c r="A57" s="4" t="s">
        <v>620</v>
      </c>
    </row>
    <row r="58" spans="1:12">
      <c r="A58" s="3" t="s">
        <v>595</v>
      </c>
    </row>
    <row r="59" spans="1:12">
      <c r="A59" s="4" t="s">
        <v>596</v>
      </c>
      <c r="I59" s="5" t="n">
        <v>188099</v>
      </c>
    </row>
    <row r="60" spans="1:12">
      <c r="A60" s="4" t="s">
        <v>602</v>
      </c>
      <c r="E60" s="6" t="n">
        <v>900000</v>
      </c>
      <c r="G60" s="6" t="n">
        <v>900000</v>
      </c>
    </row>
    <row r="61" spans="1:12">
      <c r="A61" s="4" t="s">
        <v>621</v>
      </c>
    </row>
    <row r="62" spans="1:12">
      <c r="A62" s="3" t="s">
        <v>595</v>
      </c>
    </row>
    <row r="63" spans="1:12">
      <c r="A63" s="4" t="s">
        <v>596</v>
      </c>
      <c r="B63" s="5" t="n">
        <v>50000</v>
      </c>
      <c r="E63" s="5" t="n">
        <v>50000</v>
      </c>
      <c r="G63" s="5" t="n">
        <v>50000</v>
      </c>
    </row>
    <row r="64" spans="1:12">
      <c r="A64" s="4" t="s">
        <v>602</v>
      </c>
      <c r="E64" s="6" t="n">
        <v>13000</v>
      </c>
      <c r="G64" s="6" t="n">
        <v>13000</v>
      </c>
    </row>
    <row r="65" spans="1:12">
      <c r="A65" s="4" t="s">
        <v>622</v>
      </c>
    </row>
    <row r="66" spans="1:12">
      <c r="A66" s="3" t="s">
        <v>595</v>
      </c>
    </row>
    <row r="67" spans="1:12">
      <c r="A67" s="4" t="s">
        <v>614</v>
      </c>
      <c r="E67" s="5" t="n">
        <v>18750</v>
      </c>
    </row>
    <row r="68" spans="1:12">
      <c r="A68" s="4" t="s">
        <v>623</v>
      </c>
    </row>
    <row r="69" spans="1:12">
      <c r="A69" s="3" t="s">
        <v>595</v>
      </c>
    </row>
    <row r="70" spans="1:12">
      <c r="A70" s="4" t="s">
        <v>614</v>
      </c>
      <c r="E70" s="5" t="n">
        <v>25000</v>
      </c>
    </row>
    <row r="71" spans="1:12">
      <c r="A71" s="4" t="s">
        <v>624</v>
      </c>
    </row>
    <row r="72" spans="1:12">
      <c r="A72" s="3" t="s">
        <v>595</v>
      </c>
    </row>
    <row r="73" spans="1:12">
      <c r="A73" s="4" t="s">
        <v>614</v>
      </c>
      <c r="E73" s="5" t="n">
        <v>25000</v>
      </c>
    </row>
    <row r="74" spans="1:12">
      <c r="A74" s="4" t="s">
        <v>625</v>
      </c>
    </row>
    <row r="75" spans="1:12">
      <c r="A75" s="3" t="s">
        <v>595</v>
      </c>
    </row>
    <row r="76" spans="1:12">
      <c r="A76" s="4" t="s">
        <v>609</v>
      </c>
      <c r="E76" s="6" t="n">
        <v>400000</v>
      </c>
    </row>
    <row r="77" spans="1:12">
      <c r="A77" s="4" t="s">
        <v>626</v>
      </c>
    </row>
    <row r="78" spans="1:12">
      <c r="A78" s="3" t="s">
        <v>595</v>
      </c>
    </row>
    <row r="79" spans="1:12">
      <c r="A79" s="4" t="s">
        <v>598</v>
      </c>
      <c r="B79" s="5" t="n">
        <v>893548</v>
      </c>
      <c r="E79" s="5" t="n">
        <v>893548</v>
      </c>
      <c r="G79" s="5" t="n">
        <v>893548</v>
      </c>
    </row>
    <row r="80" spans="1:12">
      <c r="A80" s="4" t="s">
        <v>627</v>
      </c>
      <c r="G80" s="4" t="s">
        <v>628</v>
      </c>
    </row>
    <row r="81" spans="1:12">
      <c r="A81" s="4" t="s">
        <v>629</v>
      </c>
      <c r="G81" s="4" t="s">
        <v>630</v>
      </c>
    </row>
    <row r="82" spans="1:12">
      <c r="A82" s="4" t="s">
        <v>631</v>
      </c>
      <c r="G82" s="5" t="n">
        <v>5000</v>
      </c>
    </row>
    <row r="83" spans="1:12">
      <c r="A83" s="4" t="s">
        <v>632</v>
      </c>
      <c r="G83" s="6" t="n">
        <v>25000</v>
      </c>
    </row>
    <row r="84" spans="1:12">
      <c r="A84" s="4" t="s">
        <v>633</v>
      </c>
      <c r="B84" s="4" t="s">
        <v>634</v>
      </c>
      <c r="E84" s="4" t="s">
        <v>634</v>
      </c>
      <c r="G84" s="4" t="s">
        <v>634</v>
      </c>
    </row>
    <row r="85" spans="1:12">
      <c r="A85" s="4" t="s">
        <v>635</v>
      </c>
    </row>
    <row r="86" spans="1:12">
      <c r="A86" s="3" t="s">
        <v>595</v>
      </c>
    </row>
    <row r="87" spans="1:12">
      <c r="A87" s="4" t="s">
        <v>598</v>
      </c>
      <c r="B87" s="5" t="n">
        <v>880000</v>
      </c>
      <c r="E87" s="5" t="n">
        <v>880000</v>
      </c>
      <c r="G87" s="5" t="n">
        <v>88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36</v>
      </c>
      <c r="B1" s="2" t="s">
        <v>1</v>
      </c>
      <c r="C1" s="2" t="s">
        <v>320</v>
      </c>
    </row>
    <row r="2" spans="1:3">
      <c r="B2" s="2" t="s">
        <v>637</v>
      </c>
      <c r="C2" s="2" t="s">
        <v>638</v>
      </c>
    </row>
    <row r="3" spans="1:3">
      <c r="A3" s="3" t="s">
        <v>595</v>
      </c>
    </row>
    <row r="4" spans="1:3">
      <c r="A4" s="4" t="s">
        <v>639</v>
      </c>
      <c r="B4" s="5" t="n">
        <v>5431</v>
      </c>
    </row>
    <row r="5" spans="1:3">
      <c r="A5" s="4" t="s">
        <v>640</v>
      </c>
      <c r="B5" s="5" t="n">
        <v>2483</v>
      </c>
    </row>
    <row r="6" spans="1:3">
      <c r="A6" s="4" t="s">
        <v>641</v>
      </c>
      <c r="B6" s="5" t="n">
        <v>-1837</v>
      </c>
    </row>
    <row r="7" spans="1:3">
      <c r="A7" s="4" t="s">
        <v>642</v>
      </c>
      <c r="B7" s="5" t="n">
        <v>364</v>
      </c>
    </row>
    <row r="8" spans="1:3">
      <c r="A8" s="4" t="s">
        <v>643</v>
      </c>
      <c r="B8" s="5" t="n">
        <v>6441</v>
      </c>
      <c r="C8" s="5" t="n">
        <v>5431</v>
      </c>
    </row>
    <row r="9" spans="1:3">
      <c r="A9" s="3" t="s">
        <v>644</v>
      </c>
    </row>
    <row r="10" spans="1:3">
      <c r="A10" s="4" t="s">
        <v>645</v>
      </c>
      <c r="B10" s="5" t="n">
        <v>9463</v>
      </c>
    </row>
    <row r="11" spans="1:3">
      <c r="A11" s="4" t="s">
        <v>641</v>
      </c>
      <c r="B11" s="5" t="n">
        <v>1837</v>
      </c>
    </row>
    <row r="12" spans="1:3">
      <c r="A12" s="4" t="s">
        <v>646</v>
      </c>
      <c r="B12" s="5" t="n">
        <v>-2138</v>
      </c>
    </row>
    <row r="13" spans="1:3">
      <c r="A13" s="4" t="s">
        <v>642</v>
      </c>
      <c r="B13" s="5" t="n">
        <v>-364</v>
      </c>
    </row>
    <row r="14" spans="1:3">
      <c r="A14" s="4" t="s">
        <v>647</v>
      </c>
      <c r="B14" s="5" t="n">
        <v>8798</v>
      </c>
      <c r="C14" s="5" t="n">
        <v>9463</v>
      </c>
    </row>
    <row r="15" spans="1:3">
      <c r="A15" s="4" t="s">
        <v>648</v>
      </c>
      <c r="B15" s="5" t="n">
        <v>4811</v>
      </c>
    </row>
    <row r="16" spans="1:3">
      <c r="A16" s="4" t="s">
        <v>649</v>
      </c>
      <c r="B16" s="5" t="n">
        <v>8603</v>
      </c>
    </row>
    <row r="17" spans="1:3">
      <c r="A17" s="3" t="s">
        <v>650</v>
      </c>
    </row>
    <row r="18" spans="1:3">
      <c r="A18" s="4" t="s">
        <v>651</v>
      </c>
      <c r="B18" s="8" t="n">
        <v>7.69</v>
      </c>
    </row>
    <row r="19" spans="1:3">
      <c r="A19" s="4" t="s">
        <v>652</v>
      </c>
      <c r="B19" s="5" t="n">
        <v>18</v>
      </c>
    </row>
    <row r="20" spans="1:3">
      <c r="A20" s="4" t="s">
        <v>653</v>
      </c>
      <c r="B20" s="11" t="n">
        <v>4.87</v>
      </c>
    </row>
    <row r="21" spans="1:3">
      <c r="A21" s="4" t="s">
        <v>654</v>
      </c>
      <c r="B21" s="11" t="n">
        <v>13.93</v>
      </c>
    </row>
    <row r="22" spans="1:3">
      <c r="A22" s="4" t="s">
        <v>655</v>
      </c>
      <c r="B22" s="11" t="n">
        <v>10.27</v>
      </c>
      <c r="C22" s="8" t="n">
        <v>7.69</v>
      </c>
    </row>
    <row r="23" spans="1:3">
      <c r="A23" s="4" t="s">
        <v>656</v>
      </c>
      <c r="B23" s="11" t="n">
        <v>7.09</v>
      </c>
    </row>
    <row r="24" spans="1:3">
      <c r="A24" s="4" t="s">
        <v>657</v>
      </c>
      <c r="B24" s="8" t="n">
        <v>10.18</v>
      </c>
    </row>
    <row r="25" spans="1:3">
      <c r="A25" s="3" t="s">
        <v>658</v>
      </c>
    </row>
    <row r="26" spans="1:3">
      <c r="A26" s="4" t="s">
        <v>659</v>
      </c>
      <c r="B26" s="4" t="s">
        <v>660</v>
      </c>
      <c r="C26" s="4" t="s">
        <v>661</v>
      </c>
    </row>
    <row r="27" spans="1:3">
      <c r="A27" s="4" t="s">
        <v>662</v>
      </c>
      <c r="B27" s="4" t="s">
        <v>663</v>
      </c>
    </row>
    <row r="28" spans="1:3">
      <c r="A28" s="4" t="s">
        <v>664</v>
      </c>
      <c r="B28" s="4" t="s">
        <v>665</v>
      </c>
    </row>
    <row r="29" spans="1:3">
      <c r="A29" s="4" t="s">
        <v>666</v>
      </c>
      <c r="B29" s="6" t="n">
        <v>198252</v>
      </c>
      <c r="C29" s="6" t="n">
        <v>61718</v>
      </c>
    </row>
    <row r="30" spans="1:3">
      <c r="A30" s="4" t="s">
        <v>667</v>
      </c>
      <c r="B30" s="5" t="n">
        <v>123680</v>
      </c>
    </row>
    <row r="31" spans="1:3">
      <c r="A31" s="4" t="s">
        <v>668</v>
      </c>
      <c r="B31" s="6" t="n">
        <v>1946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 customWidth="1" max="9" min="9" width="14"/>
  </cols>
  <sheetData>
    <row r="1" spans="1:9">
      <c r="A1" s="1" t="s">
        <v>669</v>
      </c>
      <c r="B1" s="2" t="s">
        <v>74</v>
      </c>
      <c r="D1" s="2" t="s">
        <v>1</v>
      </c>
    </row>
    <row r="2" spans="1:9">
      <c r="B2" s="2" t="s">
        <v>2</v>
      </c>
      <c r="C2" s="2" t="s">
        <v>75</v>
      </c>
      <c r="D2" s="2" t="s">
        <v>2</v>
      </c>
      <c r="E2" s="2" t="s">
        <v>75</v>
      </c>
      <c r="F2" s="2" t="s">
        <v>591</v>
      </c>
      <c r="G2" s="2" t="s">
        <v>592</v>
      </c>
      <c r="H2" s="2" t="s">
        <v>32</v>
      </c>
      <c r="I2" s="2" t="s">
        <v>590</v>
      </c>
    </row>
    <row r="3" spans="1:9">
      <c r="A3" s="4" t="s">
        <v>594</v>
      </c>
    </row>
    <row r="4" spans="1:9">
      <c r="A4" s="3" t="s">
        <v>278</v>
      </c>
    </row>
    <row r="5" spans="1:9">
      <c r="A5" s="4" t="s">
        <v>596</v>
      </c>
      <c r="I5" s="5" t="n">
        <v>425000</v>
      </c>
    </row>
    <row r="6" spans="1:9">
      <c r="A6" s="4" t="s">
        <v>601</v>
      </c>
    </row>
    <row r="7" spans="1:9">
      <c r="A7" s="3" t="s">
        <v>278</v>
      </c>
    </row>
    <row r="8" spans="1:9">
      <c r="A8" s="4" t="s">
        <v>596</v>
      </c>
      <c r="H8" s="5" t="n">
        <v>600000</v>
      </c>
    </row>
    <row r="9" spans="1:9">
      <c r="A9" s="4" t="s">
        <v>602</v>
      </c>
      <c r="B9" s="9" t="n">
        <v>2.5</v>
      </c>
      <c r="D9" s="9" t="n">
        <v>2.5</v>
      </c>
    </row>
    <row r="10" spans="1:9">
      <c r="A10" s="4" t="s">
        <v>603</v>
      </c>
    </row>
    <row r="11" spans="1:9">
      <c r="A11" s="3" t="s">
        <v>278</v>
      </c>
    </row>
    <row r="12" spans="1:9">
      <c r="A12" s="4" t="s">
        <v>596</v>
      </c>
      <c r="G12" s="5" t="n">
        <v>200000</v>
      </c>
      <c r="I12" s="5" t="n">
        <v>200000</v>
      </c>
    </row>
    <row r="13" spans="1:9">
      <c r="A13" s="4" t="s">
        <v>602</v>
      </c>
      <c r="B13" s="10" t="n">
        <v>0.4</v>
      </c>
      <c r="C13" s="9" t="n">
        <v>0.1</v>
      </c>
      <c r="D13" s="10" t="n">
        <v>0.6</v>
      </c>
      <c r="E13" s="9" t="n">
        <v>0.4</v>
      </c>
    </row>
    <row r="14" spans="1:9">
      <c r="A14" s="4" t="s">
        <v>616</v>
      </c>
    </row>
    <row r="15" spans="1:9">
      <c r="A15" s="3" t="s">
        <v>278</v>
      </c>
    </row>
    <row r="16" spans="1:9">
      <c r="A16" s="4" t="s">
        <v>596</v>
      </c>
      <c r="G16" s="5" t="n">
        <v>100000</v>
      </c>
    </row>
    <row r="17" spans="1:9">
      <c r="A17" s="4" t="s">
        <v>602</v>
      </c>
      <c r="B17" s="10" t="n">
        <v>0.3</v>
      </c>
      <c r="D17" s="10" t="n">
        <v>0.5</v>
      </c>
    </row>
    <row r="18" spans="1:9">
      <c r="A18" s="4" t="s">
        <v>617</v>
      </c>
    </row>
    <row r="19" spans="1:9">
      <c r="A19" s="3" t="s">
        <v>278</v>
      </c>
    </row>
    <row r="20" spans="1:9">
      <c r="A20" s="4" t="s">
        <v>596</v>
      </c>
      <c r="G20" s="5" t="n">
        <v>100000</v>
      </c>
    </row>
    <row r="21" spans="1:9">
      <c r="A21" s="4" t="s">
        <v>602</v>
      </c>
      <c r="D21" s="5" t="n">
        <v>1</v>
      </c>
    </row>
    <row r="22" spans="1:9">
      <c r="A22" s="4" t="s">
        <v>618</v>
      </c>
    </row>
    <row r="23" spans="1:9">
      <c r="A23" s="3" t="s">
        <v>278</v>
      </c>
    </row>
    <row r="24" spans="1:9">
      <c r="A24" s="4" t="s">
        <v>596</v>
      </c>
      <c r="G24" s="5" t="n">
        <v>100000</v>
      </c>
    </row>
    <row r="25" spans="1:9">
      <c r="A25" s="4" t="s">
        <v>619</v>
      </c>
    </row>
    <row r="26" spans="1:9">
      <c r="A26" s="3" t="s">
        <v>278</v>
      </c>
    </row>
    <row r="27" spans="1:9">
      <c r="A27" s="4" t="s">
        <v>602</v>
      </c>
      <c r="B27" s="10" t="n">
        <v>0.7</v>
      </c>
    </row>
    <row r="28" spans="1:9">
      <c r="A28" s="4" t="s">
        <v>620</v>
      </c>
    </row>
    <row r="29" spans="1:9">
      <c r="A29" s="3" t="s">
        <v>278</v>
      </c>
    </row>
    <row r="30" spans="1:9">
      <c r="A30" s="4" t="s">
        <v>596</v>
      </c>
      <c r="F30" s="5" t="n">
        <v>188099</v>
      </c>
    </row>
    <row r="31" spans="1:9">
      <c r="A31" s="4" t="s">
        <v>602</v>
      </c>
      <c r="B31" s="9" t="n">
        <v>0.9</v>
      </c>
      <c r="D31" s="9" t="n">
        <v>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0</v>
      </c>
      <c r="B1" s="2" t="s">
        <v>1</v>
      </c>
    </row>
    <row r="2" spans="1:2">
      <c r="B2" s="2" t="s">
        <v>671</v>
      </c>
    </row>
    <row r="3" spans="1:2">
      <c r="A3" s="3" t="s">
        <v>672</v>
      </c>
    </row>
    <row r="4" spans="1:2">
      <c r="A4" s="4" t="s">
        <v>673</v>
      </c>
      <c r="B4" s="5" t="n">
        <v>1084</v>
      </c>
    </row>
    <row r="5" spans="1:2">
      <c r="A5" s="4" t="s">
        <v>674</v>
      </c>
      <c r="B5" s="5" t="n">
        <v>1765</v>
      </c>
    </row>
    <row r="6" spans="1:2">
      <c r="A6" s="4" t="s">
        <v>675</v>
      </c>
      <c r="B6" s="5" t="n">
        <v>-419</v>
      </c>
    </row>
    <row r="7" spans="1:2">
      <c r="A7" s="4" t="s">
        <v>676</v>
      </c>
      <c r="B7" s="5" t="n">
        <v>-161</v>
      </c>
    </row>
    <row r="8" spans="1:2">
      <c r="A8" s="4" t="s">
        <v>673</v>
      </c>
      <c r="B8" s="5" t="n">
        <v>2269</v>
      </c>
    </row>
    <row r="9" spans="1:2">
      <c r="A9" s="3" t="s">
        <v>677</v>
      </c>
    </row>
    <row r="10" spans="1:2">
      <c r="A10" s="4" t="s">
        <v>678</v>
      </c>
      <c r="B10" s="8" t="n">
        <v>11.72</v>
      </c>
    </row>
    <row r="11" spans="1:2">
      <c r="A11" s="4" t="s">
        <v>652</v>
      </c>
      <c r="B11" s="11" t="n">
        <v>18.72</v>
      </c>
    </row>
    <row r="12" spans="1:2">
      <c r="A12" s="4" t="s">
        <v>679</v>
      </c>
      <c r="B12" s="11" t="n">
        <v>11.86</v>
      </c>
    </row>
    <row r="13" spans="1:2">
      <c r="A13" s="4" t="s">
        <v>680</v>
      </c>
      <c r="B13" s="11" t="n">
        <v>16.68</v>
      </c>
    </row>
    <row r="14" spans="1:2">
      <c r="A14" s="4" t="s">
        <v>678</v>
      </c>
      <c r="B14" s="8" t="n">
        <v>17.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81</v>
      </c>
      <c r="B1" s="2" t="s">
        <v>74</v>
      </c>
      <c r="D1" s="2" t="s">
        <v>1</v>
      </c>
    </row>
    <row r="2" spans="1:5">
      <c r="B2" s="2" t="s">
        <v>2</v>
      </c>
      <c r="C2" s="2" t="s">
        <v>75</v>
      </c>
      <c r="D2" s="2" t="s">
        <v>2</v>
      </c>
      <c r="E2" s="2" t="s">
        <v>75</v>
      </c>
    </row>
    <row r="3" spans="1:5">
      <c r="A3" s="4" t="s">
        <v>612</v>
      </c>
    </row>
    <row r="4" spans="1:5">
      <c r="A4" s="3" t="s">
        <v>682</v>
      </c>
    </row>
    <row r="5" spans="1:5">
      <c r="A5" s="4" t="s">
        <v>641</v>
      </c>
      <c r="D5" s="5" t="n">
        <v>1837000</v>
      </c>
    </row>
    <row r="6" spans="1:5">
      <c r="A6" s="4" t="s">
        <v>602</v>
      </c>
      <c r="B6" s="6" t="n">
        <v>10247</v>
      </c>
      <c r="C6" s="6" t="n">
        <v>3616</v>
      </c>
      <c r="D6" s="6" t="n">
        <v>20102</v>
      </c>
      <c r="E6" s="6" t="n">
        <v>10138</v>
      </c>
    </row>
    <row r="7" spans="1:5">
      <c r="A7" s="4" t="s">
        <v>683</v>
      </c>
      <c r="B7" s="5" t="n">
        <v>44400</v>
      </c>
      <c r="D7" s="6" t="n">
        <v>44400</v>
      </c>
    </row>
    <row r="8" spans="1:5">
      <c r="A8" s="4" t="s">
        <v>684</v>
      </c>
      <c r="D8" s="4" t="s">
        <v>685</v>
      </c>
    </row>
    <row r="9" spans="1:5">
      <c r="A9" s="4" t="s">
        <v>686</v>
      </c>
    </row>
    <row r="10" spans="1:5">
      <c r="A10" s="3" t="s">
        <v>682</v>
      </c>
    </row>
    <row r="11" spans="1:5">
      <c r="A11" s="4" t="s">
        <v>602</v>
      </c>
      <c r="B11" s="5" t="n">
        <v>269</v>
      </c>
      <c r="C11" s="5" t="n">
        <v>191</v>
      </c>
      <c r="D11" s="6" t="n">
        <v>662</v>
      </c>
      <c r="E11" s="5" t="n">
        <v>486</v>
      </c>
    </row>
    <row r="12" spans="1:5">
      <c r="A12" s="4" t="s">
        <v>687</v>
      </c>
    </row>
    <row r="13" spans="1:5">
      <c r="A13" s="3" t="s">
        <v>682</v>
      </c>
    </row>
    <row r="14" spans="1:5">
      <c r="A14" s="4" t="s">
        <v>602</v>
      </c>
      <c r="B14" s="5" t="n">
        <v>1580</v>
      </c>
      <c r="C14" s="5" t="n">
        <v>1047</v>
      </c>
      <c r="D14" s="5" t="n">
        <v>3738</v>
      </c>
      <c r="E14" s="5" t="n">
        <v>2963</v>
      </c>
    </row>
    <row r="15" spans="1:5">
      <c r="A15" s="4" t="s">
        <v>688</v>
      </c>
    </row>
    <row r="16" spans="1:5">
      <c r="A16" s="3" t="s">
        <v>682</v>
      </c>
    </row>
    <row r="17" spans="1:5">
      <c r="A17" s="4" t="s">
        <v>602</v>
      </c>
      <c r="B17" s="5" t="n">
        <v>8398</v>
      </c>
      <c r="C17" s="5" t="n">
        <v>2378</v>
      </c>
      <c r="D17" s="5" t="n">
        <v>15702</v>
      </c>
      <c r="E17" s="5" t="n">
        <v>6689</v>
      </c>
    </row>
    <row r="18" spans="1:5">
      <c r="A18" s="4" t="s">
        <v>285</v>
      </c>
    </row>
    <row r="19" spans="1:5">
      <c r="A19" s="3" t="s">
        <v>682</v>
      </c>
    </row>
    <row r="20" spans="1:5">
      <c r="A20" s="4" t="s">
        <v>602</v>
      </c>
      <c r="B20" s="5" t="n">
        <v>10150</v>
      </c>
      <c r="C20" s="5" t="n">
        <v>3515</v>
      </c>
      <c r="D20" s="5" t="n">
        <v>19563</v>
      </c>
      <c r="E20" s="5" t="n">
        <v>10035</v>
      </c>
    </row>
    <row r="21" spans="1:5">
      <c r="A21" s="4" t="s">
        <v>689</v>
      </c>
    </row>
    <row r="22" spans="1:5">
      <c r="A22" s="3" t="s">
        <v>682</v>
      </c>
    </row>
    <row r="23" spans="1:5">
      <c r="A23" s="4" t="s">
        <v>602</v>
      </c>
      <c r="B23" s="5" t="n">
        <v>258</v>
      </c>
      <c r="C23" s="5" t="n">
        <v>176</v>
      </c>
      <c r="D23" s="5" t="n">
        <v>641</v>
      </c>
      <c r="E23" s="5" t="n">
        <v>466</v>
      </c>
    </row>
    <row r="24" spans="1:5">
      <c r="A24" s="4" t="s">
        <v>690</v>
      </c>
    </row>
    <row r="25" spans="1:5">
      <c r="A25" s="3" t="s">
        <v>682</v>
      </c>
    </row>
    <row r="26" spans="1:5">
      <c r="A26" s="4" t="s">
        <v>602</v>
      </c>
      <c r="B26" s="5" t="n">
        <v>1580</v>
      </c>
      <c r="C26" s="5" t="n">
        <v>1047</v>
      </c>
      <c r="D26" s="5" t="n">
        <v>3738</v>
      </c>
      <c r="E26" s="5" t="n">
        <v>2963</v>
      </c>
    </row>
    <row r="27" spans="1:5">
      <c r="A27" s="4" t="s">
        <v>691</v>
      </c>
    </row>
    <row r="28" spans="1:5">
      <c r="A28" s="3" t="s">
        <v>682</v>
      </c>
    </row>
    <row r="29" spans="1:5">
      <c r="A29" s="4" t="s">
        <v>602</v>
      </c>
      <c r="B29" s="6" t="n">
        <v>8312</v>
      </c>
      <c r="C29" s="5" t="n">
        <v>2292</v>
      </c>
      <c r="D29" s="6" t="n">
        <v>15184</v>
      </c>
      <c r="E29" s="5" t="n">
        <v>6606</v>
      </c>
    </row>
    <row r="30" spans="1:5">
      <c r="A30" s="4" t="s">
        <v>288</v>
      </c>
    </row>
    <row r="31" spans="1:5">
      <c r="A31" s="3" t="s">
        <v>682</v>
      </c>
    </row>
    <row r="32" spans="1:5">
      <c r="A32" s="4" t="s">
        <v>641</v>
      </c>
      <c r="D32" s="5" t="n">
        <v>91073</v>
      </c>
    </row>
    <row r="33" spans="1:5">
      <c r="A33" s="4" t="s">
        <v>692</v>
      </c>
      <c r="B33" s="5" t="n">
        <v>30648</v>
      </c>
      <c r="D33" s="5" t="n">
        <v>30648</v>
      </c>
    </row>
    <row r="34" spans="1:5">
      <c r="A34" s="4" t="s">
        <v>602</v>
      </c>
      <c r="B34" s="6" t="n">
        <v>97</v>
      </c>
      <c r="D34" s="6" t="n">
        <v>539</v>
      </c>
      <c r="E34" s="5" t="n">
        <v>103</v>
      </c>
    </row>
    <row r="35" spans="1:5">
      <c r="A35" s="4" t="s">
        <v>693</v>
      </c>
      <c r="C35" s="5" t="n">
        <v>101</v>
      </c>
    </row>
    <row r="36" spans="1:5">
      <c r="A36" s="4" t="s">
        <v>694</v>
      </c>
    </row>
    <row r="37" spans="1:5">
      <c r="A37" s="3" t="s">
        <v>682</v>
      </c>
    </row>
    <row r="38" spans="1:5">
      <c r="A38" s="4" t="s">
        <v>602</v>
      </c>
      <c r="B38" s="5" t="n">
        <v>11</v>
      </c>
      <c r="C38" s="5" t="n">
        <v>15</v>
      </c>
      <c r="D38" s="5" t="n">
        <v>21</v>
      </c>
      <c r="E38" s="5" t="n">
        <v>20</v>
      </c>
    </row>
    <row r="39" spans="1:5">
      <c r="A39" s="4" t="s">
        <v>695</v>
      </c>
    </row>
    <row r="40" spans="1:5">
      <c r="A40" s="3" t="s">
        <v>682</v>
      </c>
    </row>
    <row r="41" spans="1:5">
      <c r="A41" s="4" t="s">
        <v>602</v>
      </c>
      <c r="B41" s="6" t="n">
        <v>86</v>
      </c>
      <c r="D41" s="6" t="n">
        <v>518</v>
      </c>
    </row>
    <row r="42" spans="1:5">
      <c r="A42" s="4" t="s">
        <v>693</v>
      </c>
      <c r="C42" s="6" t="n">
        <v>86</v>
      </c>
      <c r="E42" s="6" t="n">
        <v>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8"/>
    <col customWidth="1" max="2" min="2" width="25"/>
    <col customWidth="1" max="3" min="3" width="24"/>
    <col customWidth="1" max="4" min="4" width="25"/>
    <col customWidth="1" max="5" min="5" width="25"/>
  </cols>
  <sheetData>
    <row r="1" spans="1:5">
      <c r="A1" s="1" t="s">
        <v>696</v>
      </c>
      <c r="B1" s="2" t="s">
        <v>74</v>
      </c>
      <c r="D1" s="2" t="s">
        <v>1</v>
      </c>
    </row>
    <row r="2" spans="1:5">
      <c r="B2" s="2" t="s">
        <v>2</v>
      </c>
      <c r="C2" s="2" t="s">
        <v>75</v>
      </c>
      <c r="D2" s="2" t="s">
        <v>2</v>
      </c>
      <c r="E2" s="2" t="s">
        <v>75</v>
      </c>
    </row>
    <row r="3" spans="1:5">
      <c r="A3" s="4" t="s">
        <v>612</v>
      </c>
    </row>
    <row r="4" spans="1:5">
      <c r="A4" s="3" t="s">
        <v>595</v>
      </c>
    </row>
    <row r="5" spans="1:5">
      <c r="A5" s="4" t="s">
        <v>641</v>
      </c>
      <c r="D5" s="5" t="n">
        <v>1837000</v>
      </c>
    </row>
    <row r="6" spans="1:5">
      <c r="A6" s="4" t="s">
        <v>285</v>
      </c>
    </row>
    <row r="7" spans="1:5">
      <c r="A7" s="3" t="s">
        <v>697</v>
      </c>
    </row>
    <row r="8" spans="1:5">
      <c r="A8" s="4" t="s">
        <v>698</v>
      </c>
      <c r="B8" s="4" t="s">
        <v>699</v>
      </c>
      <c r="C8" s="4" t="s">
        <v>700</v>
      </c>
      <c r="D8" s="4" t="s">
        <v>701</v>
      </c>
      <c r="E8" s="4" t="s">
        <v>702</v>
      </c>
    </row>
    <row r="9" spans="1:5">
      <c r="A9" s="4" t="s">
        <v>703</v>
      </c>
      <c r="B9" s="4" t="s">
        <v>704</v>
      </c>
      <c r="C9" s="4" t="s">
        <v>705</v>
      </c>
      <c r="D9" s="4" t="s">
        <v>704</v>
      </c>
      <c r="E9" s="4" t="s">
        <v>705</v>
      </c>
    </row>
    <row r="10" spans="1:5">
      <c r="A10" s="4" t="s">
        <v>706</v>
      </c>
      <c r="B10" s="4" t="s">
        <v>707</v>
      </c>
      <c r="C10" s="4" t="s">
        <v>707</v>
      </c>
      <c r="D10" s="4" t="s">
        <v>707</v>
      </c>
      <c r="E10" s="4" t="s">
        <v>707</v>
      </c>
    </row>
    <row r="11" spans="1:5">
      <c r="A11" s="4" t="s">
        <v>708</v>
      </c>
      <c r="B11" s="4" t="s">
        <v>709</v>
      </c>
      <c r="C11" s="4" t="s">
        <v>710</v>
      </c>
      <c r="D11" s="4" t="s">
        <v>709</v>
      </c>
      <c r="E11" s="4" t="s">
        <v>711</v>
      </c>
    </row>
    <row r="12" spans="1:5">
      <c r="A12" s="4" t="s">
        <v>712</v>
      </c>
      <c r="B12" s="4" t="s">
        <v>713</v>
      </c>
      <c r="C12" s="4" t="s">
        <v>714</v>
      </c>
      <c r="D12" s="4" t="s">
        <v>715</v>
      </c>
      <c r="E12" s="4" t="s">
        <v>714</v>
      </c>
    </row>
    <row r="13" spans="1:5">
      <c r="A13" s="4" t="s">
        <v>716</v>
      </c>
    </row>
    <row r="14" spans="1:5">
      <c r="A14" s="3" t="s">
        <v>697</v>
      </c>
    </row>
    <row r="15" spans="1:5">
      <c r="A15" s="4" t="s">
        <v>717</v>
      </c>
      <c r="B15" s="4" t="s">
        <v>718</v>
      </c>
      <c r="C15" s="4" t="s">
        <v>719</v>
      </c>
      <c r="D15" s="4" t="s">
        <v>718</v>
      </c>
      <c r="E15" s="4" t="s">
        <v>720</v>
      </c>
    </row>
    <row r="16" spans="1:5">
      <c r="A16" s="4" t="s">
        <v>721</v>
      </c>
    </row>
    <row r="17" spans="1:5">
      <c r="A17" s="3" t="s">
        <v>697</v>
      </c>
    </row>
    <row r="18" spans="1:5">
      <c r="A18" s="4" t="s">
        <v>717</v>
      </c>
      <c r="B18" s="4" t="s">
        <v>394</v>
      </c>
      <c r="C18" s="4" t="s">
        <v>722</v>
      </c>
      <c r="D18" s="4" t="s">
        <v>394</v>
      </c>
      <c r="E18" s="4" t="s">
        <v>723</v>
      </c>
    </row>
    <row r="19" spans="1:5">
      <c r="A19" s="4" t="s">
        <v>288</v>
      </c>
    </row>
    <row r="20" spans="1:5">
      <c r="A20" s="3" t="s">
        <v>595</v>
      </c>
    </row>
    <row r="21" spans="1:5">
      <c r="A21" s="4" t="s">
        <v>641</v>
      </c>
      <c r="D21" s="5" t="n">
        <v>91073</v>
      </c>
    </row>
    <row r="22" spans="1:5">
      <c r="A22" s="4" t="s">
        <v>692</v>
      </c>
      <c r="B22" s="5" t="n">
        <v>30648</v>
      </c>
      <c r="D22" s="5" t="n">
        <v>30648</v>
      </c>
    </row>
    <row r="23" spans="1:5">
      <c r="A23" s="3" t="s">
        <v>697</v>
      </c>
    </row>
    <row r="24" spans="1:5">
      <c r="A24" s="4" t="s">
        <v>717</v>
      </c>
      <c r="C24" s="4" t="s">
        <v>724</v>
      </c>
    </row>
    <row r="25" spans="1:5">
      <c r="A25" s="4" t="s">
        <v>725</v>
      </c>
      <c r="C25" s="4" t="s">
        <v>726</v>
      </c>
    </row>
    <row r="26" spans="1:5">
      <c r="A26" s="4" t="s">
        <v>698</v>
      </c>
      <c r="E26" s="4" t="s">
        <v>726</v>
      </c>
    </row>
    <row r="27" spans="1:5">
      <c r="A27" s="4" t="s">
        <v>703</v>
      </c>
      <c r="E27" s="4" t="s">
        <v>727</v>
      </c>
    </row>
    <row r="28" spans="1:5">
      <c r="A28" s="4" t="s">
        <v>706</v>
      </c>
      <c r="C28" s="4" t="s">
        <v>707</v>
      </c>
      <c r="E28" s="4" t="s">
        <v>707</v>
      </c>
    </row>
    <row r="29" spans="1:5">
      <c r="A29" s="4" t="s">
        <v>728</v>
      </c>
      <c r="C29" s="4" t="s">
        <v>729</v>
      </c>
    </row>
    <row r="30" spans="1:5">
      <c r="A30" s="4" t="s">
        <v>708</v>
      </c>
      <c r="E30" s="4" t="s">
        <v>730</v>
      </c>
    </row>
    <row r="31" spans="1:5">
      <c r="A31" s="4" t="s">
        <v>712</v>
      </c>
      <c r="E31" s="4" t="s">
        <v>729</v>
      </c>
    </row>
    <row r="32" spans="1:5">
      <c r="A32" s="4" t="s">
        <v>731</v>
      </c>
    </row>
    <row r="33" spans="1:5">
      <c r="A33" s="3" t="s">
        <v>697</v>
      </c>
    </row>
    <row r="34" spans="1:5">
      <c r="A34" s="4" t="s">
        <v>717</v>
      </c>
      <c r="E34" s="4" t="s">
        <v>732</v>
      </c>
    </row>
    <row r="35" spans="1:5">
      <c r="A35" s="4" t="s">
        <v>733</v>
      </c>
    </row>
    <row r="36" spans="1:5">
      <c r="A36" s="3" t="s">
        <v>697</v>
      </c>
    </row>
    <row r="37" spans="1:5">
      <c r="A37" s="4" t="s">
        <v>717</v>
      </c>
      <c r="E37" s="4" t="s">
        <v>7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5</v>
      </c>
    </row>
    <row r="3" spans="1:3">
      <c r="A3" s="3" t="s">
        <v>133</v>
      </c>
    </row>
    <row r="4" spans="1:3">
      <c r="A4" s="4" t="s">
        <v>89</v>
      </c>
      <c r="B4" s="6" t="n">
        <v>-89644</v>
      </c>
      <c r="C4" s="6" t="n">
        <v>-96313</v>
      </c>
    </row>
    <row r="5" spans="1:3">
      <c r="A5" s="3" t="s">
        <v>134</v>
      </c>
    </row>
    <row r="6" spans="1:3">
      <c r="A6" s="4" t="s">
        <v>135</v>
      </c>
      <c r="B6" s="5" t="n">
        <v>5921</v>
      </c>
      <c r="C6" s="5" t="n">
        <v>5574</v>
      </c>
    </row>
    <row r="7" spans="1:3">
      <c r="A7" s="4" t="s">
        <v>136</v>
      </c>
      <c r="B7" s="5" t="n">
        <v>5807</v>
      </c>
    </row>
    <row r="8" spans="1:3">
      <c r="A8" s="4" t="s">
        <v>137</v>
      </c>
      <c r="B8" s="5" t="n">
        <v>20102</v>
      </c>
      <c r="C8" s="5" t="n">
        <v>10138</v>
      </c>
    </row>
    <row r="9" spans="1:3">
      <c r="A9" s="4" t="s">
        <v>138</v>
      </c>
      <c r="B9" s="5" t="n">
        <v>400</v>
      </c>
      <c r="C9" s="5" t="n">
        <v>264</v>
      </c>
    </row>
    <row r="10" spans="1:3">
      <c r="A10" s="4" t="s">
        <v>139</v>
      </c>
      <c r="B10" s="5" t="n">
        <v>336</v>
      </c>
      <c r="C10" s="5" t="n">
        <v>293</v>
      </c>
    </row>
    <row r="11" spans="1:3">
      <c r="A11" s="4" t="s">
        <v>140</v>
      </c>
      <c r="C11" s="5" t="n">
        <v>189</v>
      </c>
    </row>
    <row r="12" spans="1:3">
      <c r="A12" s="4" t="s">
        <v>141</v>
      </c>
      <c r="B12" s="5" t="n">
        <v>719</v>
      </c>
      <c r="C12" s="5" t="n">
        <v>230</v>
      </c>
    </row>
    <row r="13" spans="1:3">
      <c r="A13" s="4" t="s">
        <v>142</v>
      </c>
      <c r="C13" s="5" t="n">
        <v>-12</v>
      </c>
    </row>
    <row r="14" spans="1:3">
      <c r="A14" s="4" t="s">
        <v>143</v>
      </c>
      <c r="B14" s="5" t="n">
        <v>1310</v>
      </c>
      <c r="C14" s="5" t="n">
        <v>1544</v>
      </c>
    </row>
    <row r="15" spans="1:3">
      <c r="A15" s="4" t="s">
        <v>144</v>
      </c>
      <c r="B15" s="5" t="n">
        <v>361</v>
      </c>
    </row>
    <row r="16" spans="1:3">
      <c r="A16" s="4" t="s">
        <v>145</v>
      </c>
      <c r="C16" s="5" t="n">
        <v>42</v>
      </c>
    </row>
    <row r="17" spans="1:3">
      <c r="A17" s="4" t="s">
        <v>146</v>
      </c>
      <c r="C17" s="5" t="n">
        <v>4119</v>
      </c>
    </row>
    <row r="18" spans="1:3">
      <c r="A18" s="4" t="s">
        <v>147</v>
      </c>
      <c r="B18" s="5" t="n">
        <v>497</v>
      </c>
      <c r="C18" s="5" t="n">
        <v>152</v>
      </c>
    </row>
    <row r="19" spans="1:3">
      <c r="A19" s="4" t="s">
        <v>148</v>
      </c>
      <c r="B19" s="5" t="n">
        <v>-22</v>
      </c>
    </row>
    <row r="20" spans="1:3">
      <c r="A20" s="4" t="s">
        <v>149</v>
      </c>
      <c r="B20" s="5" t="n">
        <v>-14388</v>
      </c>
    </row>
    <row r="21" spans="1:3">
      <c r="A21" s="3" t="s">
        <v>150</v>
      </c>
    </row>
    <row r="22" spans="1:3">
      <c r="A22" s="4" t="s">
        <v>151</v>
      </c>
      <c r="B22" s="5" t="n">
        <v>-2491</v>
      </c>
      <c r="C22" s="5" t="n">
        <v>-16460</v>
      </c>
    </row>
    <row r="23" spans="1:3">
      <c r="A23" s="4" t="s">
        <v>38</v>
      </c>
      <c r="B23" s="5" t="n">
        <v>400</v>
      </c>
      <c r="C23" s="5" t="n">
        <v>-3477</v>
      </c>
    </row>
    <row r="24" spans="1:3">
      <c r="A24" s="4" t="s">
        <v>39</v>
      </c>
      <c r="B24" s="5" t="n">
        <v>-9321</v>
      </c>
      <c r="C24" s="5" t="n">
        <v>2371</v>
      </c>
    </row>
    <row r="25" spans="1:3">
      <c r="A25" s="4" t="s">
        <v>43</v>
      </c>
      <c r="B25" s="5" t="n">
        <v>-9299</v>
      </c>
      <c r="C25" s="5" t="n">
        <v>302</v>
      </c>
    </row>
    <row r="26" spans="1:3">
      <c r="A26" s="4" t="s">
        <v>46</v>
      </c>
      <c r="B26" s="5" t="n">
        <v>-5194</v>
      </c>
      <c r="C26" s="5" t="n">
        <v>967</v>
      </c>
    </row>
    <row r="27" spans="1:3">
      <c r="A27" s="4" t="s">
        <v>47</v>
      </c>
      <c r="B27" s="5" t="n">
        <v>1569</v>
      </c>
      <c r="C27" s="5" t="n">
        <v>-13</v>
      </c>
    </row>
    <row r="28" spans="1:3">
      <c r="A28" s="4" t="s">
        <v>48</v>
      </c>
      <c r="B28" s="5" t="n">
        <v>1683</v>
      </c>
      <c r="C28" s="5" t="n">
        <v>-3798</v>
      </c>
    </row>
    <row r="29" spans="1:3">
      <c r="A29" s="4" t="s">
        <v>152</v>
      </c>
      <c r="B29" s="5" t="n">
        <v>42864</v>
      </c>
      <c r="C29" s="5" t="n">
        <v>36586</v>
      </c>
    </row>
    <row r="30" spans="1:3">
      <c r="A30" s="4" t="s">
        <v>53</v>
      </c>
      <c r="C30" s="5" t="n">
        <v>-466</v>
      </c>
    </row>
    <row r="31" spans="1:3">
      <c r="A31" s="4" t="s">
        <v>153</v>
      </c>
      <c r="B31" s="5" t="n">
        <v>-48390</v>
      </c>
      <c r="C31" s="5" t="n">
        <v>-57768</v>
      </c>
    </row>
    <row r="32" spans="1:3">
      <c r="A32" s="3" t="s">
        <v>154</v>
      </c>
    </row>
    <row r="33" spans="1:3">
      <c r="A33" s="4" t="s">
        <v>155</v>
      </c>
      <c r="B33" s="5" t="n">
        <v>-197009</v>
      </c>
      <c r="C33" s="5" t="n">
        <v>-115066</v>
      </c>
    </row>
    <row r="34" spans="1:3">
      <c r="A34" s="4" t="s">
        <v>156</v>
      </c>
      <c r="C34" s="5" t="n">
        <v>37387</v>
      </c>
    </row>
    <row r="35" spans="1:3">
      <c r="A35" s="4" t="s">
        <v>157</v>
      </c>
      <c r="B35" s="5" t="n">
        <v>118780</v>
      </c>
      <c r="C35" s="5" t="n">
        <v>52600</v>
      </c>
    </row>
    <row r="36" spans="1:3">
      <c r="A36" s="4" t="s">
        <v>158</v>
      </c>
      <c r="B36" s="5" t="n">
        <v>9675</v>
      </c>
    </row>
    <row r="37" spans="1:3">
      <c r="A37" s="4" t="s">
        <v>159</v>
      </c>
      <c r="B37" s="5" t="n">
        <v>-2554</v>
      </c>
      <c r="C37" s="5" t="n">
        <v>-1770</v>
      </c>
    </row>
    <row r="38" spans="1:3">
      <c r="A38" s="4" t="s">
        <v>160</v>
      </c>
      <c r="B38" s="5" t="n">
        <v>-71108</v>
      </c>
      <c r="C38" s="5" t="n">
        <v>-26849</v>
      </c>
    </row>
    <row r="39" spans="1:3">
      <c r="A39" s="3" t="s">
        <v>161</v>
      </c>
    </row>
    <row r="40" spans="1:3">
      <c r="A40" s="4" t="s">
        <v>162</v>
      </c>
      <c r="B40" s="5" t="n">
        <v>10416</v>
      </c>
      <c r="C40" s="5" t="n">
        <v>12063</v>
      </c>
    </row>
    <row r="41" spans="1:3">
      <c r="A41" s="4" t="s">
        <v>163</v>
      </c>
      <c r="B41" s="5" t="n">
        <v>2147</v>
      </c>
      <c r="C41" s="5" t="n">
        <v>1855</v>
      </c>
    </row>
    <row r="42" spans="1:3">
      <c r="A42" s="4" t="s">
        <v>164</v>
      </c>
      <c r="B42" s="5" t="n">
        <v>107595</v>
      </c>
      <c r="C42" s="5" t="n">
        <v>96777</v>
      </c>
    </row>
    <row r="43" spans="1:3">
      <c r="A43" s="4" t="s">
        <v>165</v>
      </c>
      <c r="B43" s="5" t="n">
        <v>120158</v>
      </c>
      <c r="C43" s="5" t="n">
        <v>110695</v>
      </c>
    </row>
    <row r="44" spans="1:3">
      <c r="A44" s="4" t="s">
        <v>166</v>
      </c>
      <c r="B44" s="5" t="n">
        <v>660</v>
      </c>
      <c r="C44" s="5" t="n">
        <v>26078</v>
      </c>
    </row>
    <row r="45" spans="1:3">
      <c r="A45" s="4" t="s">
        <v>167</v>
      </c>
      <c r="B45" s="5" t="n">
        <v>51004</v>
      </c>
      <c r="C45" s="5" t="n">
        <v>13021</v>
      </c>
    </row>
    <row r="46" spans="1:3">
      <c r="A46" s="4" t="s">
        <v>168</v>
      </c>
      <c r="B46" s="5" t="n">
        <v>51664</v>
      </c>
      <c r="C46" s="6" t="n">
        <v>39099</v>
      </c>
    </row>
    <row r="47" spans="1:3">
      <c r="A47" s="3" t="s">
        <v>169</v>
      </c>
    </row>
    <row r="48" spans="1:3">
      <c r="A48" s="4" t="s">
        <v>170</v>
      </c>
      <c r="B48" s="5" t="n">
        <v>28191</v>
      </c>
    </row>
    <row r="49" spans="1:3">
      <c r="A49" s="4" t="s">
        <v>171</v>
      </c>
      <c r="B49" s="6" t="n">
        <v>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34</v>
      </c>
      <c r="B1" s="2" t="s">
        <v>301</v>
      </c>
      <c r="C1" s="2" t="s">
        <v>32</v>
      </c>
      <c r="D1" s="2" t="s">
        <v>498</v>
      </c>
      <c r="E1" s="2" t="s">
        <v>2</v>
      </c>
      <c r="F1" s="2" t="s">
        <v>75</v>
      </c>
      <c r="G1" s="2" t="s">
        <v>2</v>
      </c>
      <c r="H1" s="2" t="s">
        <v>75</v>
      </c>
      <c r="I1" s="2" t="s">
        <v>322</v>
      </c>
      <c r="J1" s="2" t="s">
        <v>321</v>
      </c>
      <c r="K1" s="2" t="s">
        <v>303</v>
      </c>
      <c r="L1" s="2" t="s">
        <v>735</v>
      </c>
    </row>
    <row r="2" spans="1:12">
      <c r="A2" s="3" t="s">
        <v>736</v>
      </c>
    </row>
    <row r="3" spans="1:12">
      <c r="A3" s="4" t="s">
        <v>737</v>
      </c>
      <c r="G3" s="6" t="n">
        <v>6500</v>
      </c>
      <c r="H3" s="6" t="n">
        <v>6100</v>
      </c>
    </row>
    <row r="4" spans="1:12">
      <c r="A4" s="4" t="s">
        <v>126</v>
      </c>
      <c r="G4" s="6" t="n">
        <v>506</v>
      </c>
      <c r="I4" s="6" t="n">
        <v>2700</v>
      </c>
    </row>
    <row r="5" spans="1:12">
      <c r="A5" s="4" t="s">
        <v>71</v>
      </c>
      <c r="C5" s="5" t="n">
        <v>62083000</v>
      </c>
      <c r="E5" s="5" t="n">
        <v>70850000</v>
      </c>
      <c r="G5" s="5" t="n">
        <v>70850000</v>
      </c>
    </row>
    <row r="6" spans="1:12">
      <c r="A6" s="4" t="s">
        <v>139</v>
      </c>
      <c r="E6" s="6" t="n">
        <v>100</v>
      </c>
      <c r="F6" s="6" t="n">
        <v>100</v>
      </c>
      <c r="G6" s="6" t="n">
        <v>336</v>
      </c>
      <c r="H6" s="5" t="n">
        <v>293</v>
      </c>
    </row>
    <row r="7" spans="1:12">
      <c r="A7" s="4" t="s">
        <v>502</v>
      </c>
      <c r="E7" s="5" t="n">
        <v>900</v>
      </c>
      <c r="G7" s="5" t="n">
        <v>900</v>
      </c>
    </row>
    <row r="8" spans="1:12">
      <c r="A8" s="4" t="s">
        <v>85</v>
      </c>
      <c r="E8" s="5" t="n">
        <v>2672</v>
      </c>
      <c r="F8" s="5" t="n">
        <v>2781</v>
      </c>
      <c r="G8" s="5" t="n">
        <v>8117</v>
      </c>
      <c r="H8" s="5" t="n">
        <v>7730</v>
      </c>
    </row>
    <row r="9" spans="1:12">
      <c r="A9" s="4" t="s">
        <v>738</v>
      </c>
      <c r="C9" s="6" t="n">
        <v>73357</v>
      </c>
      <c r="E9" s="5" t="n">
        <v>73583</v>
      </c>
      <c r="G9" s="5" t="n">
        <v>73583</v>
      </c>
    </row>
    <row r="10" spans="1:12">
      <c r="A10" s="4" t="s">
        <v>739</v>
      </c>
    </row>
    <row r="11" spans="1:12">
      <c r="A11" s="3" t="s">
        <v>736</v>
      </c>
    </row>
    <row r="12" spans="1:12">
      <c r="A12" s="4" t="s">
        <v>740</v>
      </c>
      <c r="L12" s="6" t="n">
        <v>50000</v>
      </c>
    </row>
    <row r="13" spans="1:12">
      <c r="A13" s="4" t="s">
        <v>741</v>
      </c>
      <c r="E13" s="5" t="n">
        <v>50100</v>
      </c>
      <c r="G13" s="5" t="n">
        <v>50100</v>
      </c>
    </row>
    <row r="14" spans="1:12">
      <c r="A14" s="4" t="s">
        <v>742</v>
      </c>
      <c r="J14" s="6" t="n">
        <v>1100</v>
      </c>
    </row>
    <row r="15" spans="1:12">
      <c r="A15" s="4" t="s">
        <v>85</v>
      </c>
      <c r="E15" s="5" t="n">
        <v>400</v>
      </c>
      <c r="F15" s="5" t="n">
        <v>400</v>
      </c>
      <c r="G15" s="6" t="n">
        <v>1300</v>
      </c>
      <c r="H15" s="5" t="n">
        <v>1100</v>
      </c>
    </row>
    <row r="16" spans="1:12">
      <c r="A16" s="4" t="s">
        <v>743</v>
      </c>
    </row>
    <row r="17" spans="1:12">
      <c r="A17" s="3" t="s">
        <v>736</v>
      </c>
    </row>
    <row r="18" spans="1:12">
      <c r="A18" s="4" t="s">
        <v>744</v>
      </c>
      <c r="G18" s="4" t="s">
        <v>745</v>
      </c>
    </row>
    <row r="19" spans="1:12">
      <c r="A19" s="4" t="s">
        <v>311</v>
      </c>
    </row>
    <row r="20" spans="1:12">
      <c r="A20" s="3" t="s">
        <v>736</v>
      </c>
    </row>
    <row r="21" spans="1:12">
      <c r="A21" s="4" t="s">
        <v>740</v>
      </c>
      <c r="D21" s="6" t="n">
        <v>100000</v>
      </c>
    </row>
    <row r="22" spans="1:12">
      <c r="A22" s="4" t="s">
        <v>746</v>
      </c>
      <c r="D22" s="5" t="n">
        <v>75000</v>
      </c>
    </row>
    <row r="23" spans="1:12">
      <c r="A23" s="4" t="s">
        <v>505</v>
      </c>
      <c r="C23" s="6" t="n">
        <v>50000</v>
      </c>
      <c r="D23" s="6" t="n">
        <v>25000</v>
      </c>
      <c r="K23" s="6" t="n">
        <v>50000</v>
      </c>
    </row>
    <row r="24" spans="1:12">
      <c r="A24" s="4" t="s">
        <v>85</v>
      </c>
      <c r="E24" s="5" t="n">
        <v>2100</v>
      </c>
      <c r="F24" s="6" t="n">
        <v>2100</v>
      </c>
      <c r="G24" s="6" t="n">
        <v>6500</v>
      </c>
      <c r="H24" s="6" t="n">
        <v>6100</v>
      </c>
    </row>
    <row r="25" spans="1:12">
      <c r="A25" s="4" t="s">
        <v>747</v>
      </c>
      <c r="D25" s="4" t="s">
        <v>748</v>
      </c>
    </row>
    <row r="26" spans="1:12">
      <c r="A26" s="4" t="s">
        <v>749</v>
      </c>
      <c r="D26" s="4" t="s">
        <v>551</v>
      </c>
    </row>
    <row r="27" spans="1:12">
      <c r="A27" s="4" t="s">
        <v>71</v>
      </c>
      <c r="B27" s="5" t="n">
        <v>25000</v>
      </c>
      <c r="K27" s="5" t="n">
        <v>300000</v>
      </c>
    </row>
    <row r="28" spans="1:12">
      <c r="A28" s="4" t="s">
        <v>504</v>
      </c>
      <c r="E28" s="5" t="n">
        <v>3200</v>
      </c>
      <c r="G28" s="5" t="n">
        <v>3200</v>
      </c>
    </row>
    <row r="29" spans="1:12">
      <c r="A29" s="4" t="s">
        <v>750</v>
      </c>
    </row>
    <row r="30" spans="1:12">
      <c r="A30" s="3" t="s">
        <v>736</v>
      </c>
    </row>
    <row r="31" spans="1:12">
      <c r="A31" s="4" t="s">
        <v>751</v>
      </c>
      <c r="D31" s="4" t="s">
        <v>752</v>
      </c>
    </row>
    <row r="32" spans="1:12">
      <c r="A32" s="4" t="s">
        <v>753</v>
      </c>
    </row>
    <row r="33" spans="1:12">
      <c r="A33" s="3" t="s">
        <v>736</v>
      </c>
    </row>
    <row r="34" spans="1:12">
      <c r="A34" s="4" t="s">
        <v>751</v>
      </c>
      <c r="D34" s="4" t="s">
        <v>754</v>
      </c>
    </row>
    <row r="35" spans="1:12">
      <c r="A35" s="4" t="s">
        <v>755</v>
      </c>
    </row>
    <row r="36" spans="1:12">
      <c r="A36" s="3" t="s">
        <v>736</v>
      </c>
    </row>
    <row r="37" spans="1:12">
      <c r="A37" s="4" t="s">
        <v>744</v>
      </c>
      <c r="C37" s="4" t="s">
        <v>756</v>
      </c>
      <c r="D37" s="4" t="s">
        <v>757</v>
      </c>
    </row>
    <row r="38" spans="1:12">
      <c r="A38" s="4" t="s">
        <v>758</v>
      </c>
      <c r="C38" s="4" t="s">
        <v>628</v>
      </c>
      <c r="D38" s="4" t="s">
        <v>628</v>
      </c>
    </row>
    <row r="39" spans="1:12">
      <c r="A39" s="4" t="s">
        <v>759</v>
      </c>
    </row>
    <row r="40" spans="1:12">
      <c r="A40" s="3" t="s">
        <v>736</v>
      </c>
    </row>
    <row r="41" spans="1:12">
      <c r="A41" s="4" t="s">
        <v>744</v>
      </c>
      <c r="B41" s="4" t="s">
        <v>760</v>
      </c>
    </row>
    <row r="42" spans="1:12">
      <c r="A42" s="4" t="s">
        <v>506</v>
      </c>
    </row>
    <row r="43" spans="1:12">
      <c r="A43" s="3" t="s">
        <v>736</v>
      </c>
    </row>
    <row r="44" spans="1:12">
      <c r="A44" s="4" t="s">
        <v>504</v>
      </c>
      <c r="D44" s="6" t="n">
        <v>2000</v>
      </c>
    </row>
    <row r="45" spans="1:12">
      <c r="A45" s="4" t="s">
        <v>761</v>
      </c>
      <c r="E45" s="5" t="n">
        <v>1400</v>
      </c>
      <c r="G45" s="5" t="n">
        <v>1400</v>
      </c>
    </row>
    <row r="46" spans="1:12">
      <c r="A46" s="4" t="s">
        <v>507</v>
      </c>
    </row>
    <row r="47" spans="1:12">
      <c r="A47" s="3" t="s">
        <v>736</v>
      </c>
    </row>
    <row r="48" spans="1:12">
      <c r="A48" s="4" t="s">
        <v>504</v>
      </c>
      <c r="E48" s="6" t="n">
        <v>1200</v>
      </c>
      <c r="G48" s="6" t="n">
        <v>1200</v>
      </c>
      <c r="K48" s="6" t="n">
        <v>1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2</v>
      </c>
      <c r="B1" s="2" t="s">
        <v>763</v>
      </c>
      <c r="C1" s="2" t="s">
        <v>2</v>
      </c>
    </row>
    <row r="2" spans="1:3">
      <c r="A2" s="3" t="s">
        <v>764</v>
      </c>
    </row>
    <row r="3" spans="1:3">
      <c r="A3" s="4" t="s">
        <v>765</v>
      </c>
      <c r="B3" s="5" t="n">
        <v>332896</v>
      </c>
    </row>
    <row r="4" spans="1:3">
      <c r="A4" s="4" t="s">
        <v>766</v>
      </c>
    </row>
    <row r="5" spans="1:3">
      <c r="A5" s="3" t="s">
        <v>764</v>
      </c>
    </row>
    <row r="6" spans="1:3">
      <c r="A6" s="4" t="s">
        <v>767</v>
      </c>
      <c r="B6" s="9" t="n">
        <v>6.8</v>
      </c>
    </row>
    <row r="7" spans="1:3">
      <c r="A7" s="4" t="s">
        <v>768</v>
      </c>
    </row>
    <row r="8" spans="1:3">
      <c r="A8" s="3" t="s">
        <v>764</v>
      </c>
    </row>
    <row r="9" spans="1:3">
      <c r="A9" s="4" t="s">
        <v>769</v>
      </c>
      <c r="C9" s="5" t="n">
        <v>376691</v>
      </c>
    </row>
    <row r="10" spans="1:3">
      <c r="A10" s="4" t="s">
        <v>770</v>
      </c>
      <c r="C10" s="7" t="n">
        <v>2.32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771</v>
      </c>
      <c r="B1" s="2" t="s">
        <v>74</v>
      </c>
      <c r="C1" s="2" t="s">
        <v>1</v>
      </c>
    </row>
    <row r="2" spans="1:5">
      <c r="B2" s="2" t="s">
        <v>2</v>
      </c>
      <c r="C2" s="2" t="s">
        <v>2</v>
      </c>
      <c r="D2" s="2" t="s">
        <v>75</v>
      </c>
      <c r="E2" s="2" t="s">
        <v>772</v>
      </c>
    </row>
    <row r="3" spans="1:5">
      <c r="A3" s="4" t="s">
        <v>82</v>
      </c>
      <c r="B3" s="6" t="n">
        <v>14388</v>
      </c>
      <c r="C3" s="6" t="n">
        <v>14388</v>
      </c>
    </row>
    <row r="4" spans="1:5">
      <c r="A4" s="4" t="s">
        <v>484</v>
      </c>
      <c r="C4" s="5" t="n">
        <v>1310</v>
      </c>
      <c r="D4" s="6" t="n">
        <v>1544</v>
      </c>
    </row>
    <row r="5" spans="1:5">
      <c r="A5" s="4" t="s">
        <v>485</v>
      </c>
      <c r="B5" s="5" t="n">
        <v>1200</v>
      </c>
    </row>
    <row r="6" spans="1:5">
      <c r="A6" s="4" t="s">
        <v>338</v>
      </c>
      <c r="B6" s="5" t="n">
        <v>100</v>
      </c>
    </row>
    <row r="7" spans="1:5">
      <c r="A7" s="4" t="s">
        <v>773</v>
      </c>
      <c r="B7" s="5" t="n">
        <v>400</v>
      </c>
      <c r="C7" s="5" t="n">
        <v>361</v>
      </c>
    </row>
    <row r="8" spans="1:5">
      <c r="A8" s="4" t="s">
        <v>774</v>
      </c>
    </row>
    <row r="9" spans="1:5">
      <c r="A9" s="4" t="s">
        <v>775</v>
      </c>
      <c r="B9" s="5" t="n">
        <v>15400</v>
      </c>
      <c r="C9" s="5" t="n">
        <v>15400</v>
      </c>
    </row>
    <row r="10" spans="1:5">
      <c r="A10" s="4" t="s">
        <v>776</v>
      </c>
      <c r="B10" s="5" t="n">
        <v>9700</v>
      </c>
      <c r="C10" s="5" t="n">
        <v>9700</v>
      </c>
    </row>
    <row r="11" spans="1:5">
      <c r="A11" s="4" t="s">
        <v>777</v>
      </c>
      <c r="B11" s="5" t="n">
        <v>1000</v>
      </c>
      <c r="C11" s="5" t="n">
        <v>1000</v>
      </c>
    </row>
    <row r="12" spans="1:5">
      <c r="A12" s="4" t="s">
        <v>778</v>
      </c>
      <c r="E12" s="6" t="n">
        <v>5200</v>
      </c>
    </row>
    <row r="13" spans="1:5">
      <c r="A13" s="4" t="s">
        <v>456</v>
      </c>
    </row>
    <row r="14" spans="1:5">
      <c r="A14" s="4" t="s">
        <v>457</v>
      </c>
      <c r="B14" s="6" t="n">
        <v>4700</v>
      </c>
      <c r="C14" s="6" t="n">
        <v>4700</v>
      </c>
    </row>
    <row r="15" spans="1:5">
      <c r="A15" s="4" t="s">
        <v>779</v>
      </c>
    </row>
    <row r="16" spans="1:5">
      <c r="A16" s="4" t="s">
        <v>426</v>
      </c>
      <c r="E16" s="6" t="n">
        <v>62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6"/>
    <col customWidth="1" max="7" min="7" width="14"/>
  </cols>
  <sheetData>
    <row r="1" spans="1:7">
      <c r="A1" s="1" t="s">
        <v>780</v>
      </c>
      <c r="B1" s="2" t="s">
        <v>74</v>
      </c>
      <c r="D1" s="2" t="s">
        <v>1</v>
      </c>
      <c r="F1" s="2" t="s">
        <v>320</v>
      </c>
    </row>
    <row r="2" spans="1:7">
      <c r="B2" s="2" t="s">
        <v>2</v>
      </c>
      <c r="C2" s="2" t="s">
        <v>75</v>
      </c>
      <c r="D2" s="2" t="s">
        <v>2</v>
      </c>
      <c r="E2" s="2" t="s">
        <v>75</v>
      </c>
      <c r="F2" s="2" t="s">
        <v>32</v>
      </c>
      <c r="G2" s="2" t="s">
        <v>322</v>
      </c>
    </row>
    <row r="3" spans="1:7">
      <c r="A3" s="3" t="s">
        <v>197</v>
      </c>
    </row>
    <row r="4" spans="1:7">
      <c r="A4" s="4" t="s">
        <v>88</v>
      </c>
      <c r="B4" s="6" t="n">
        <v>44000</v>
      </c>
      <c r="C4" s="6" t="n">
        <v>118000</v>
      </c>
      <c r="D4" s="6" t="n">
        <v>2013000</v>
      </c>
      <c r="E4" s="6" t="n">
        <v>335000</v>
      </c>
    </row>
    <row r="5" spans="1:7">
      <c r="A5" s="4" t="s">
        <v>781</v>
      </c>
      <c r="B5" s="5" t="n">
        <v>6000</v>
      </c>
      <c r="C5" s="5" t="n">
        <v>67000</v>
      </c>
      <c r="D5" s="5" t="n">
        <v>2000000</v>
      </c>
      <c r="E5" s="5" t="n">
        <v>192000</v>
      </c>
    </row>
    <row r="6" spans="1:7">
      <c r="A6" s="4" t="s">
        <v>782</v>
      </c>
      <c r="B6" s="5" t="n">
        <v>38000</v>
      </c>
      <c r="C6" s="6" t="n">
        <v>51000</v>
      </c>
      <c r="D6" s="5" t="n">
        <v>18000</v>
      </c>
      <c r="E6" s="6" t="n">
        <v>143000</v>
      </c>
    </row>
    <row r="7" spans="1:7">
      <c r="A7" s="4" t="s">
        <v>783</v>
      </c>
      <c r="F7" s="4" t="s">
        <v>784</v>
      </c>
      <c r="G7" s="4" t="s">
        <v>785</v>
      </c>
    </row>
    <row r="8" spans="1:7">
      <c r="A8" s="4" t="s">
        <v>786</v>
      </c>
      <c r="B8" s="5" t="n">
        <v>8300000</v>
      </c>
      <c r="D8" s="5" t="n">
        <v>8300000</v>
      </c>
      <c r="F8" s="6" t="n">
        <v>7400000</v>
      </c>
    </row>
    <row r="9" spans="1:7">
      <c r="A9" s="4" t="s">
        <v>787</v>
      </c>
      <c r="B9" s="6" t="n">
        <v>0</v>
      </c>
      <c r="D9" s="6" t="n">
        <v>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74</v>
      </c>
      <c r="D1" s="2" t="s">
        <v>1</v>
      </c>
    </row>
    <row r="2" spans="1:5">
      <c r="B2" s="2" t="s">
        <v>2</v>
      </c>
      <c r="C2" s="2" t="s">
        <v>75</v>
      </c>
      <c r="D2" s="2" t="s">
        <v>2</v>
      </c>
      <c r="E2" s="2" t="s">
        <v>75</v>
      </c>
    </row>
    <row r="3" spans="1:5">
      <c r="A3" s="3" t="s">
        <v>789</v>
      </c>
    </row>
    <row r="4" spans="1:5">
      <c r="A4" s="4" t="s">
        <v>790</v>
      </c>
      <c r="B4" s="6" t="n">
        <v>-23137</v>
      </c>
      <c r="C4" s="6" t="n">
        <v>-29616</v>
      </c>
      <c r="D4" s="6" t="n">
        <v>-89644</v>
      </c>
      <c r="E4" s="6" t="n">
        <v>-96313</v>
      </c>
    </row>
    <row r="5" spans="1:5">
      <c r="A5" s="3" t="s">
        <v>791</v>
      </c>
    </row>
    <row r="6" spans="1:5">
      <c r="A6" s="4" t="s">
        <v>792</v>
      </c>
      <c r="B6" s="5" t="n">
        <v>70456</v>
      </c>
      <c r="C6" s="5" t="n">
        <v>60570</v>
      </c>
      <c r="D6" s="5" t="n">
        <v>67198</v>
      </c>
      <c r="E6" s="5" t="n">
        <v>56462</v>
      </c>
    </row>
    <row r="7" spans="1:5">
      <c r="A7" s="4" t="s">
        <v>793</v>
      </c>
      <c r="B7" s="8" t="n">
        <v>-0.33</v>
      </c>
      <c r="C7" s="8" t="n">
        <v>-0.49</v>
      </c>
      <c r="D7" s="8" t="n">
        <v>-1.33</v>
      </c>
      <c r="E7" s="8" t="n">
        <v>-1.71</v>
      </c>
    </row>
    <row r="8" spans="1:5">
      <c r="A8" s="4" t="s">
        <v>794</v>
      </c>
      <c r="B8" s="8" t="n">
        <v>-0.33</v>
      </c>
      <c r="C8" s="8" t="n">
        <v>-0.49</v>
      </c>
      <c r="D8" s="8" t="n">
        <v>-1.33</v>
      </c>
      <c r="E8" s="8" t="n">
        <v>-1.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5</v>
      </c>
    </row>
    <row r="3" spans="1:3">
      <c r="A3" s="3" t="s">
        <v>796</v>
      </c>
    </row>
    <row r="4" spans="1:3">
      <c r="A4" s="4" t="s">
        <v>797</v>
      </c>
      <c r="B4" s="5" t="n">
        <v>11191</v>
      </c>
      <c r="C4" s="5" t="n">
        <v>10380</v>
      </c>
    </row>
    <row r="5" spans="1:3">
      <c r="A5" s="4" t="s">
        <v>612</v>
      </c>
    </row>
    <row r="6" spans="1:3">
      <c r="A6" s="3" t="s">
        <v>796</v>
      </c>
    </row>
    <row r="7" spans="1:3">
      <c r="A7" s="4" t="s">
        <v>797</v>
      </c>
      <c r="B7" s="5" t="n">
        <v>8798</v>
      </c>
      <c r="C7" s="5" t="n">
        <v>9127</v>
      </c>
    </row>
    <row r="8" spans="1:3">
      <c r="A8" s="4" t="s">
        <v>281</v>
      </c>
    </row>
    <row r="9" spans="1:3">
      <c r="A9" s="3" t="s">
        <v>796</v>
      </c>
    </row>
    <row r="10" spans="1:3">
      <c r="A10" s="4" t="s">
        <v>797</v>
      </c>
      <c r="B10" s="5" t="n">
        <v>2269</v>
      </c>
      <c r="C10" s="5" t="n">
        <v>1089</v>
      </c>
    </row>
    <row r="11" spans="1:3">
      <c r="A11" s="4" t="s">
        <v>600</v>
      </c>
    </row>
    <row r="12" spans="1:3">
      <c r="A12" s="3" t="s">
        <v>796</v>
      </c>
    </row>
    <row r="13" spans="1:3">
      <c r="A13" s="4" t="s">
        <v>797</v>
      </c>
      <c r="B13" s="5" t="n">
        <v>124</v>
      </c>
      <c r="C13" s="5" t="n">
        <v>1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798</v>
      </c>
      <c r="B1" s="2" t="s">
        <v>299</v>
      </c>
      <c r="C1" s="2" t="s">
        <v>300</v>
      </c>
      <c r="D1" s="2" t="s">
        <v>2</v>
      </c>
      <c r="E1" s="2" t="s">
        <v>302</v>
      </c>
      <c r="F1" s="2" t="s">
        <v>32</v>
      </c>
    </row>
    <row r="2" spans="1:6">
      <c r="A2" s="3" t="s">
        <v>799</v>
      </c>
    </row>
    <row r="3" spans="1:6">
      <c r="A3" s="4" t="s">
        <v>71</v>
      </c>
      <c r="D3" s="5" t="n">
        <v>70850000</v>
      </c>
      <c r="F3" s="5" t="n">
        <v>62083000</v>
      </c>
    </row>
    <row r="4" spans="1:6">
      <c r="A4" s="4" t="s">
        <v>309</v>
      </c>
      <c r="C4" s="9" t="n">
        <v>0.6</v>
      </c>
    </row>
    <row r="5" spans="1:6">
      <c r="A5" s="4" t="s">
        <v>310</v>
      </c>
      <c r="C5" s="9" t="n">
        <v>108.1</v>
      </c>
    </row>
    <row r="6" spans="1:6">
      <c r="A6" s="4" t="s">
        <v>312</v>
      </c>
    </row>
    <row r="7" spans="1:6">
      <c r="A7" s="3" t="s">
        <v>799</v>
      </c>
    </row>
    <row r="8" spans="1:6">
      <c r="A8" s="4" t="s">
        <v>309</v>
      </c>
      <c r="B8" s="9" t="n">
        <v>0.4</v>
      </c>
    </row>
    <row r="9" spans="1:6">
      <c r="A9" s="4" t="s">
        <v>310</v>
      </c>
      <c r="B9" s="9" t="n">
        <v>216.2</v>
      </c>
    </row>
    <row r="10" spans="1:6">
      <c r="A10" s="4" t="s">
        <v>313</v>
      </c>
    </row>
    <row r="11" spans="1:6">
      <c r="A11" s="3" t="s">
        <v>799</v>
      </c>
    </row>
    <row r="12" spans="1:6">
      <c r="A12" s="4" t="s">
        <v>71</v>
      </c>
      <c r="E12" s="5" t="n">
        <v>5263158</v>
      </c>
    </row>
    <row r="13" spans="1:6">
      <c r="A13" s="4" t="s">
        <v>314</v>
      </c>
      <c r="E13" s="6" t="n">
        <v>19</v>
      </c>
    </row>
    <row r="14" spans="1:6">
      <c r="A14" s="4" t="s">
        <v>315</v>
      </c>
    </row>
    <row r="15" spans="1:6">
      <c r="A15" s="3" t="s">
        <v>799</v>
      </c>
    </row>
    <row r="16" spans="1:6">
      <c r="A16" s="4" t="s">
        <v>71</v>
      </c>
      <c r="B16" s="5" t="n">
        <v>5714286</v>
      </c>
    </row>
    <row r="17" spans="1:6">
      <c r="A17" s="4" t="s">
        <v>314</v>
      </c>
      <c r="B17" s="6" t="n">
        <v>35</v>
      </c>
    </row>
    <row r="18" spans="1:6">
      <c r="A18" s="4" t="s">
        <v>316</v>
      </c>
    </row>
    <row r="19" spans="1:6">
      <c r="A19" s="3" t="s">
        <v>799</v>
      </c>
    </row>
    <row r="20" spans="1:6">
      <c r="A20" s="4" t="s">
        <v>71</v>
      </c>
      <c r="C20" s="5" t="n">
        <v>789473</v>
      </c>
    </row>
    <row r="21" spans="1:6">
      <c r="A21" s="4" t="s">
        <v>317</v>
      </c>
    </row>
    <row r="22" spans="1:6">
      <c r="A22" s="3" t="s">
        <v>799</v>
      </c>
    </row>
    <row r="23" spans="1:6">
      <c r="A23" s="4" t="s">
        <v>71</v>
      </c>
      <c r="B23" s="5" t="n">
        <v>8571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6:21:19Z</dcterms:created>
  <dcterms:modified xmlns:dcterms="http://purl.org/dc/terms/" xmlns:xsi="http://www.w3.org/2001/XMLSchema-instance" xsi:type="dcterms:W3CDTF">2019-11-08T06:21:19Z</dcterms:modified>
</cp:coreProperties>
</file>